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the COVID-19 Pandemic" sheetId="9" state="visible" r:id="rId9"/>
    <sheet xmlns:r="http://schemas.openxmlformats.org/officeDocument/2006/relationships" name="Recent Accounting Pronouncement" sheetId="10" state="visible" r:id="rId10"/>
    <sheet xmlns:r="http://schemas.openxmlformats.org/officeDocument/2006/relationships" name="Earnings Per Share and Cash Div" sheetId="11" state="visible" r:id="rId11"/>
    <sheet xmlns:r="http://schemas.openxmlformats.org/officeDocument/2006/relationships" name="Acquisitions" sheetId="12" state="visible" r:id="rId12"/>
    <sheet xmlns:r="http://schemas.openxmlformats.org/officeDocument/2006/relationships" name="Restructuring Provision" sheetId="13" state="visible" r:id="rId13"/>
    <sheet xmlns:r="http://schemas.openxmlformats.org/officeDocument/2006/relationships" name="Goodwill and Intangible Assets" sheetId="14" state="visible" r:id="rId14"/>
    <sheet xmlns:r="http://schemas.openxmlformats.org/officeDocument/2006/relationships" name="Inventories" sheetId="15" state="visible" r:id="rId15"/>
    <sheet xmlns:r="http://schemas.openxmlformats.org/officeDocument/2006/relationships" name="Debt and Lines of Credi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Treasury Stock" sheetId="22" state="visible" r:id="rId22"/>
    <sheet xmlns:r="http://schemas.openxmlformats.org/officeDocument/2006/relationships" name="Accumulated Other Comprehensive" sheetId="23" state="visible" r:id="rId23"/>
    <sheet xmlns:r="http://schemas.openxmlformats.org/officeDocument/2006/relationships" name="Revenue" sheetId="24" state="visible" r:id="rId24"/>
    <sheet xmlns:r="http://schemas.openxmlformats.org/officeDocument/2006/relationships" name="Stock-Based Compensation" sheetId="25" state="visible" r:id="rId25"/>
    <sheet xmlns:r="http://schemas.openxmlformats.org/officeDocument/2006/relationships" name="Segment and Geographic Informat" sheetId="26" state="visible" r:id="rId26"/>
    <sheet xmlns:r="http://schemas.openxmlformats.org/officeDocument/2006/relationships" name="Earnings Per Share and Cash D_2" sheetId="27" state="visible" r:id="rId27"/>
    <sheet xmlns:r="http://schemas.openxmlformats.org/officeDocument/2006/relationships" name="Restructuring Provision (Tables" sheetId="28" state="visible" r:id="rId28"/>
    <sheet xmlns:r="http://schemas.openxmlformats.org/officeDocument/2006/relationships" name="Goodwill and Intangible Assets " sheetId="29" state="visible" r:id="rId29"/>
    <sheet xmlns:r="http://schemas.openxmlformats.org/officeDocument/2006/relationships" name="Inventories (Tables)" sheetId="30" state="visible" r:id="rId30"/>
    <sheet xmlns:r="http://schemas.openxmlformats.org/officeDocument/2006/relationships" name="Fair Value Measurements (Tables" sheetId="31" state="visible" r:id="rId31"/>
    <sheet xmlns:r="http://schemas.openxmlformats.org/officeDocument/2006/relationships" name="Equity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Stock-Based Compensation (Table" sheetId="35" state="visible" r:id="rId35"/>
    <sheet xmlns:r="http://schemas.openxmlformats.org/officeDocument/2006/relationships" name="Segment and Geographic Inform_2" sheetId="36" state="visible" r:id="rId36"/>
    <sheet xmlns:r="http://schemas.openxmlformats.org/officeDocument/2006/relationships" name="Impact of the COVID-19 Pandem_2" sheetId="37" state="visible" r:id="rId37"/>
    <sheet xmlns:r="http://schemas.openxmlformats.org/officeDocument/2006/relationships" name="Recent Accounting Pronounceme_2" sheetId="38" state="visible" r:id="rId38"/>
    <sheet xmlns:r="http://schemas.openxmlformats.org/officeDocument/2006/relationships" name="Earnings Per Share and Cash D_3" sheetId="39" state="visible" r:id="rId39"/>
    <sheet xmlns:r="http://schemas.openxmlformats.org/officeDocument/2006/relationships" name="Earnings Per Share and Cash D_4" sheetId="40" state="visible" r:id="rId40"/>
    <sheet xmlns:r="http://schemas.openxmlformats.org/officeDocument/2006/relationships" name="Acquisitions - Additional Infor" sheetId="41" state="visible" r:id="rId41"/>
    <sheet xmlns:r="http://schemas.openxmlformats.org/officeDocument/2006/relationships" name="Restructuring Provision - Addit" sheetId="42" state="visible" r:id="rId42"/>
    <sheet xmlns:r="http://schemas.openxmlformats.org/officeDocument/2006/relationships" name="Restructuring Provision - Summa" sheetId="43" state="visible" r:id="rId43"/>
    <sheet xmlns:r="http://schemas.openxmlformats.org/officeDocument/2006/relationships" name="Restructuring Provision - Sum_2" sheetId="44" state="visible" r:id="rId44"/>
    <sheet xmlns:r="http://schemas.openxmlformats.org/officeDocument/2006/relationships" name="Restructuring Provision - Sum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Inventories - Components of Inv" sheetId="48" state="visible" r:id="rId48"/>
    <sheet xmlns:r="http://schemas.openxmlformats.org/officeDocument/2006/relationships" name="Debt and Lines of Credit - Addi" sheetId="49" state="visible" r:id="rId49"/>
    <sheet xmlns:r="http://schemas.openxmlformats.org/officeDocument/2006/relationships" name="Derivative Financial Instrume_2" sheetId="50" state="visible" r:id="rId50"/>
    <sheet xmlns:r="http://schemas.openxmlformats.org/officeDocument/2006/relationships" name="Fair Value Measurements - Asset" sheetId="51" state="visible" r:id="rId51"/>
    <sheet xmlns:r="http://schemas.openxmlformats.org/officeDocument/2006/relationships" name="Fair Value Measurements - Addit" sheetId="52" state="visible" r:id="rId52"/>
    <sheet xmlns:r="http://schemas.openxmlformats.org/officeDocument/2006/relationships" name="Fair Value Measurements - Sched"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Equity (Details)" sheetId="56" state="visible" r:id="rId56"/>
    <sheet xmlns:r="http://schemas.openxmlformats.org/officeDocument/2006/relationships" name="Equity (Details) (Parenthetical" sheetId="57" state="visible" r:id="rId57"/>
    <sheet xmlns:r="http://schemas.openxmlformats.org/officeDocument/2006/relationships" name="Treasury Stock - Additional Inf" sheetId="58" state="visible" r:id="rId58"/>
    <sheet xmlns:r="http://schemas.openxmlformats.org/officeDocument/2006/relationships" name="Accumulated Other Comprehensi_3" sheetId="59" state="visible" r:id="rId59"/>
    <sheet xmlns:r="http://schemas.openxmlformats.org/officeDocument/2006/relationships" name="Revenue - Summary of Net Sales "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umm"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Segment and Geographic Inform_6" sheetId="69" state="visible" r:id="rId69"/>
    <sheet xmlns:r="http://schemas.openxmlformats.org/officeDocument/2006/relationships" name="Segment and Geographic Inform_7"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_);_(&quot;€ &quot;(#,##0.0)"/>
    <numFmt numFmtId="168" formatCode="_(&quot;SFr &quot;#,##0_);_(&quot;SFr &quot;(#,##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31, 2020</t>
        </is>
      </c>
      <c r="C2" s="2" t="inlineStr">
        <is>
          <t>Aug. 21, 2020</t>
        </is>
      </c>
    </row>
    <row r="3">
      <c r="A3" s="3" t="inlineStr">
        <is>
          <t>Document Type</t>
        </is>
      </c>
      <c r="B3" s="3" t="inlineStr">
        <is>
          <t>10-Q</t>
        </is>
      </c>
    </row>
    <row r="4">
      <c r="A4" s="3" t="inlineStr">
        <is>
          <t>Amendment Flag</t>
        </is>
      </c>
      <c r="B4" s="3" t="inlineStr">
        <is>
          <t>false</t>
        </is>
      </c>
    </row>
    <row r="5">
      <c r="A5" s="3" t="inlineStr">
        <is>
          <t>Entity Filer Category</t>
        </is>
      </c>
      <c r="B5" s="3" t="inlineStr">
        <is>
          <t>Accelerated Filer</t>
        </is>
      </c>
    </row>
    <row r="6">
      <c r="A6" s="3" t="inlineStr">
        <is>
          <t>Entity Small Business</t>
        </is>
      </c>
      <c r="B6" s="3" t="inlineStr">
        <is>
          <t>false</t>
        </is>
      </c>
    </row>
    <row r="7">
      <c r="A7" s="3" t="inlineStr">
        <is>
          <t>Entity Emerging Growth Company</t>
        </is>
      </c>
      <c r="B7" s="3" t="inlineStr">
        <is>
          <t>false</t>
        </is>
      </c>
    </row>
    <row r="8">
      <c r="A8" s="3" t="inlineStr">
        <is>
          <t>Document Period End Date</t>
        </is>
      </c>
      <c r="B8" s="3" t="inlineStr">
        <is>
          <t>Jul. 31,
		2020</t>
        </is>
      </c>
    </row>
    <row r="9">
      <c r="A9" s="3" t="inlineStr">
        <is>
          <t>Document Fiscal Year Focus</t>
        </is>
      </c>
      <c r="B9" s="3" t="inlineStr">
        <is>
          <t>2021</t>
        </is>
      </c>
    </row>
    <row r="10">
      <c r="A10" s="3" t="inlineStr">
        <is>
          <t>Document Fiscal Period Focus</t>
        </is>
      </c>
      <c r="B10" s="3" t="inlineStr">
        <is>
          <t>Q2</t>
        </is>
      </c>
    </row>
    <row r="11">
      <c r="A11" s="3" t="inlineStr">
        <is>
          <t>Trading Symbol</t>
        </is>
      </c>
      <c r="B11" s="3" t="inlineStr">
        <is>
          <t>MOV</t>
        </is>
      </c>
    </row>
    <row r="12">
      <c r="A12" s="3" t="inlineStr">
        <is>
          <t>Entity Registrant Name</t>
        </is>
      </c>
      <c r="B12" s="3" t="inlineStr">
        <is>
          <t>MOVADO GROUP, INC.</t>
        </is>
      </c>
    </row>
    <row r="13">
      <c r="A13" s="3" t="inlineStr">
        <is>
          <t>Entity Central Index Key</t>
        </is>
      </c>
      <c r="B13" s="3" t="inlineStr">
        <is>
          <t>0000072573</t>
        </is>
      </c>
    </row>
    <row r="14">
      <c r="A14" s="3" t="inlineStr">
        <is>
          <t>Current Fiscal Year End Date</t>
        </is>
      </c>
      <c r="B14" s="3" t="inlineStr">
        <is>
          <t>--01-31</t>
        </is>
      </c>
    </row>
    <row r="15">
      <c r="A15" s="3" t="inlineStr">
        <is>
          <t>Entity Current Reporting Status</t>
        </is>
      </c>
      <c r="B15" s="3" t="inlineStr">
        <is>
          <t>Yes</t>
        </is>
      </c>
    </row>
    <row r="16">
      <c r="A16" s="3" t="inlineStr">
        <is>
          <t>Entity Shell Company</t>
        </is>
      </c>
      <c r="B16" s="3" t="inlineStr">
        <is>
          <t>false</t>
        </is>
      </c>
    </row>
    <row r="17">
      <c r="A17" s="3" t="inlineStr">
        <is>
          <t>Entity File Number</t>
        </is>
      </c>
      <c r="B17" s="3" t="inlineStr">
        <is>
          <t>1-16497</t>
        </is>
      </c>
    </row>
    <row r="18">
      <c r="A18" s="3" t="inlineStr">
        <is>
          <t>Entity Tax Identification Number</t>
        </is>
      </c>
      <c r="B18" s="3" t="inlineStr">
        <is>
          <t>13-2595932</t>
        </is>
      </c>
    </row>
    <row r="19">
      <c r="A19" s="3" t="inlineStr">
        <is>
          <t>Entity Address, Address Line One</t>
        </is>
      </c>
      <c r="B19" s="3" t="inlineStr">
        <is>
          <t>650 From Road</t>
        </is>
      </c>
    </row>
    <row r="20">
      <c r="A20" s="3" t="inlineStr">
        <is>
          <t>Entity Address, Address Line Two</t>
        </is>
      </c>
      <c r="B20" s="3" t="inlineStr">
        <is>
          <t>Ste. 375</t>
        </is>
      </c>
    </row>
    <row r="21">
      <c r="A21" s="3" t="inlineStr">
        <is>
          <t>Entity Address, City or Town</t>
        </is>
      </c>
      <c r="B21" s="3" t="inlineStr">
        <is>
          <t>Paramus</t>
        </is>
      </c>
    </row>
    <row r="22">
      <c r="A22" s="3" t="inlineStr">
        <is>
          <t>Entity Address, State or Province</t>
        </is>
      </c>
      <c r="B22" s="3" t="inlineStr">
        <is>
          <t>NJ</t>
        </is>
      </c>
    </row>
    <row r="23">
      <c r="A23" s="3" t="inlineStr">
        <is>
          <t>Entity Address, Postal Zip Code</t>
        </is>
      </c>
      <c r="B23" s="3" t="inlineStr">
        <is>
          <t>07652-3556</t>
        </is>
      </c>
    </row>
    <row r="24">
      <c r="A24" s="3" t="inlineStr">
        <is>
          <t>City Area Code</t>
        </is>
      </c>
      <c r="B24" s="3" t="inlineStr">
        <is>
          <t>201</t>
        </is>
      </c>
    </row>
    <row r="25">
      <c r="A25" s="3" t="inlineStr">
        <is>
          <t>Local Phone Number</t>
        </is>
      </c>
      <c r="B25" s="3" t="inlineStr">
        <is>
          <t>267-8000</t>
        </is>
      </c>
    </row>
    <row r="26">
      <c r="A26" s="3" t="inlineStr">
        <is>
          <t>Document Quarterly Report</t>
        </is>
      </c>
      <c r="B26" s="3" t="inlineStr">
        <is>
          <t>true</t>
        </is>
      </c>
    </row>
    <row r="27">
      <c r="A27" s="3" t="inlineStr">
        <is>
          <t>Document Transition Report</t>
        </is>
      </c>
      <c r="B27" s="3" t="inlineStr">
        <is>
          <t>false</t>
        </is>
      </c>
    </row>
    <row r="28">
      <c r="A28" s="3" t="inlineStr">
        <is>
          <t>Entity Incorporation, State or Country Code</t>
        </is>
      </c>
      <c r="B28" s="3" t="inlineStr">
        <is>
          <t>NY</t>
        </is>
      </c>
    </row>
    <row r="29">
      <c r="A29" s="3" t="inlineStr">
        <is>
          <t>Entity Interactive Data Current</t>
        </is>
      </c>
      <c r="B29" s="3" t="inlineStr">
        <is>
          <t>Yes</t>
        </is>
      </c>
    </row>
    <row r="30">
      <c r="A30" s="3" t="inlineStr">
        <is>
          <t>Title of 12(b) Security</t>
        </is>
      </c>
      <c r="B30" s="3" t="inlineStr">
        <is>
          <t>Common Stock, par value $0.01 per share</t>
        </is>
      </c>
    </row>
    <row r="31">
      <c r="A31" s="3" t="inlineStr">
        <is>
          <t>Security Exchange Name</t>
        </is>
      </c>
      <c r="B31" s="3" t="inlineStr">
        <is>
          <t>NYSE</t>
        </is>
      </c>
    </row>
    <row r="32">
      <c r="A32" s="3" t="inlineStr">
        <is>
          <t>Common Stock Class Undefined</t>
        </is>
      </c>
    </row>
    <row r="33">
      <c r="A33" s="3" t="inlineStr">
        <is>
          <t>Entity Common Stock, Shares Outstanding</t>
        </is>
      </c>
      <c r="C33" s="4" t="n">
        <v>16572681</v>
      </c>
    </row>
    <row r="34">
      <c r="A34" s="3" t="inlineStr">
        <is>
          <t>Class A Common Stock</t>
        </is>
      </c>
    </row>
    <row r="35">
      <c r="A35" s="3" t="inlineStr">
        <is>
          <t>Entity Common Stock, Shares Outstanding</t>
        </is>
      </c>
      <c r="C35" s="4" t="n">
        <v>6608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31, 2020</t>
        </is>
      </c>
    </row>
    <row r="3">
      <c r="A3" s="5" t="inlineStr">
        <is>
          <t>Accounting Changes And Error Corrections [Abstract]</t>
        </is>
      </c>
    </row>
    <row r="4">
      <c r="A4" s="3" t="inlineStr">
        <is>
          <t>Recent Accounting Pronouncements</t>
        </is>
      </c>
      <c r="B4" s="3" t="inlineStr">
        <is>
          <t xml:space="preserve">NOTE 3 – RECENT ACCOUNTING PRONOUNCEMENTS In March 2020, the FASB issued ASU 2020-03, “Codification Improvements to Financial Instruments”, which makes improvements to financial instruments guidance, including the current expected credit losses guidance. The adoption of the new guidance was not material to the Consolidated Financial Statements. In March 2020, the FASB issued ASU 2020-04, “Reference Rate Reform (Topic 848): Facilitation of the Effects of Reference Rate Reform on Financial Reporting”. This guidance provides practical expedients for contract modifications and certain hedging relationships associated with the transition from reference rates that are expected to be discontinued. This guidance is applicable for the Company’s borrowing instruments, which use LIBOR as a reference rate, and is effective immediately, but is only available through December 31, 2022. The Company is currently evaluating the impact of the adoption of this standard on its Consolidated Financial Statements. In December 2019, the FASB issued ASU 2019-12, “Income Taxes (Topic 740): Simplifying the Accounting for Income Taxes”.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The Company early adopted this standard effective February 1, 2020. The provision of ASU 2019-12 which has the most significant impact on the Company is the removal of a limitation on the tax benefit recognized on pre-tax losses during interim periods which exceed the expected loss for the fiscal year. The Company’s income tax benefit for the six months ended July 31, 2020 includes an income tax benefit of In August 2018, the FASB issued ASU 2018-13, “Disclosure Framework—Changes to the Disclosure Requirements for Fair Value Measurement”, which modifies the disclosure requirements in ASC 820, Fair Value Measurement. The Company adopted ASU 2018-13 during the first quarter of fiscal 2021. The adoption of this guidance did not have an impact on the Company’s Consolidated Financial Statements. In June 2016, the FASB issued ASU 2016-13, “Financial Instruments – Credit Losses (Topic 326): Measurement of Credit Losses on Financial Instruments” and subsequently issued additional guidance that modified ASU 2016-13. This standard introduces a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may result in the earlier recognition of allowance for losses. The Company adopted ASU 2016-13 on February 1, 2020. The adoption of this standard did not have a material impact on the Company’s Consolidated Financial Statements. Results for reporting periods as of February 1, 2020 are presented under the new standard, while prior results continue to be reported under the previous standa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and Cash Dividends</t>
        </is>
      </c>
      <c r="B1" s="2" t="inlineStr">
        <is>
          <t>6 Months Ended</t>
        </is>
      </c>
    </row>
    <row r="2">
      <c r="B2" s="2" t="inlineStr">
        <is>
          <t>Jul. 31, 2020</t>
        </is>
      </c>
    </row>
    <row r="3">
      <c r="A3" s="5" t="inlineStr">
        <is>
          <t>Earnings Per Share [Abstract]</t>
        </is>
      </c>
    </row>
    <row r="4">
      <c r="A4" s="3" t="inlineStr">
        <is>
          <t>Earnings Per Share and Cash Dividends</t>
        </is>
      </c>
      <c r="B4" s="3" t="inlineStr">
        <is>
          <t xml:space="preserve">NOTE 4 – EARNINGS PER SHARE AND CASH DIVIDENDS The Company presents net income/(loss) attributable to Movado Group, Inc. after adjusting for noncontrolling interests,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Three Months Ended July 31,
Six Months Ended July 31,
2020
2019
2020
2019
Weighted average common shares outstanding:
Basic
23,240
23,138
23,191
23,127
Effect of dilutive securities:
Stock awards and options to purchase shares of common stock
—
154
—
243
Diluted
23,240
23,292
23,191
23,370
For the three months ended July 31, 2020 and 2019, approximately 960,000 and 921,000 41,000 84,000 periods. During the first and second quarters of fiscal 2021, the Company did not declare quarterly cash dividends. The Company declared quarterly cash dividends of $0.20 in both the first and second quarters of fiscal year 2020, representing $9.2 million in total dividends. Of this amount, $4.6 million was paid on June 25, 2019 and $4.6 million was paid on April 24,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31, 2020</t>
        </is>
      </c>
    </row>
    <row r="3">
      <c r="A3" s="5" t="inlineStr">
        <is>
          <t>Business Combinations [Abstract]</t>
        </is>
      </c>
    </row>
    <row r="4">
      <c r="A4" s="3" t="inlineStr">
        <is>
          <t>Acquisitions</t>
        </is>
      </c>
      <c r="B4" s="3" t="inlineStr">
        <is>
          <t xml:space="preserve">NOTE 5 – ACQUISITIONS Australia On November 22, 2019, the Company entered into an agreement and formed a joint venture with GDL Accessories PTY Ltd. (“GDL”), an Australian based company which distributed the Company’s products in Australia and New Zealand. The agreement established a joint venture, MGDL Distribution Pty Ltd (“MGDL”), and set out the terms in which both parties will govern their relationship as shareholders of MGDL, and the terms on which the joint venture will be managed. The joint venture was formed to more cost effectively market and distribute Movado products to customers in Australia and in New Zealand. The Company contributed 0.9 million Australian dollars (equivalent to approximately $0.6 million US dollars) to the joint venture and is a 51% interest holder. The Company controls all of the significant participating rights of the joint venture. As the Company controls all of the significant participating rights of the joint venture and is the majority interest holder in MGDL, the assets, liabilities and results of operations of the joint venture are consolidated and included in the Company’s Consolidated Financial Statements since the date of acquisition within the Watch and Accessory Brands segment. GDL’s interest is reflected in Net income attributable to noncontrolling interest in the Consolidated Statements of Operations and Noncontrolling interest in the Consolidated Balance Sheets. As of July 31, 2020, all amounts in the Consolidated Financial Statements related to MGDL were immaterial. City Time On December 3, 2018, the Company acquired 51% of City Time Distribucion, S.L.U (“City Time”), the Company’s distributor in Spain, and simultaneously signed a joint venture agreement. The purchase price was 4.2 million Euros (equivalent to approximately $4.8 million US dollars), net of cash acquired, and was funded with cash on hand. The results of City Time have been included in the Company’s Consolidated Financial Statements since the date of acquisition within the Watch and Accessory Brands segment. Of the total purchase consideration, there were no material amounts allocated to assets acquired and liabilities assumed. Pursuant to the joint venture agreement, the noncontrolling interest holder has the right to sell its interest in City Time to the Company on two specific dates in the future. The noncontrolling interest is not redeemable until such dates. The Company will adjust the carrying value of the redeemable interest to the redemption amount assuming it was redeemable at the balance sheet date. At July 31, 2020, the Company concluded that no remeasurement adjustment was needed. If the noncontrolling interest holder does not exercise its right to sell its interest in City Time to the Company, the Company nevertheless has the option to purchase the noncontrolling interest holder’s interest on each of the same two dates and at the same price as would have applied if the noncontrolling interest holder had exercised its sale option. MVMT On October 1, 2018, the Company acquired MVMT Watches, Inc., owner of the MVMT brand, for an initial payment of $100.0 million and two future contingent payments that combined could total up to an additional $100.0 million before tax benefits. The exact amount of the future payments will be determined by MVMT's future financial performance with no minimum required future payment. After giving effect to the closing adjustments, the purchase price was $108.4 million, net of cash acquired of $3.8 million. The Compan T he acquisition agreement included a contingent consideration arrangement based on the MVMT brand achieving certain revenue and EBITDA (as defined in the acquisition agreement) targets. In connection therewith, the Company recorded a non-current liability of $16.5 million as of the date of acquisition to reflect the estimated fair value of the contingent purchase price. $14.5 million was allocated to purchase price and $2.0 million to deferred compensation expense based on future employee service requirements. The estimated fair value of the contingent consideration was determined using a Monte Carlo simulation that includes key assumptions regarding MVMT’s projected financial performance during the earn-out period (through 2023), volatilities, estimated discount rates, risk-free interest rate, and correlation. Based on changes in projected financial performance, t In connection with the remeasurement of the contingent consideration during the fiscal year ended January 31, 2020, the Company assessed the undiscounted cash flows associated with the long-lived assets pertaining to MVMT. Current estimates at that time indicated that carrying amounts were expected to be recovered. The undiscounted cash flows related to the MVMT long-lived assets as of January 31, 2020 exceeded the carrying value by approximately 33%. See Note 7 – Goodwill and Intangible Assets for impairment of MVMT’s long-lived assets as of July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Provision</t>
        </is>
      </c>
      <c r="B1" s="2" t="inlineStr">
        <is>
          <t>6 Months Ended</t>
        </is>
      </c>
    </row>
    <row r="2">
      <c r="B2" s="2" t="inlineStr">
        <is>
          <t>Jul. 31, 2020</t>
        </is>
      </c>
    </row>
    <row r="3">
      <c r="A3" s="5" t="inlineStr">
        <is>
          <t>Restructuring Charges [Abstract]</t>
        </is>
      </c>
    </row>
    <row r="4">
      <c r="A4" s="3" t="inlineStr">
        <is>
          <t>Restructuring Provision</t>
        </is>
      </c>
      <c r="B4" s="3" t="inlineStr">
        <is>
          <t>NOTE 6 – RESTRUCTURING PROVISION On June 29, 2020, the Company committed to a Restructuring Plan as part of the Company’s corporate initiatives to reducing operating expenses and adjusting cash flows in light of the ongoing economic challenges resulting from the COVID-19 pandemic and its impact on the Company’s business. The Restructuring Plan has been substantially completed during the second quarter of the Company’s current fiscal year, although cash severance will be paid over time and such payments are expected to continue into the next fiscal year. Of the total provision incurred, approximately $8.0 million is expected to result in cash expenditures with the remaining $6.6 million resulting in non-cash use. The Company expects annual savings in the range of $14 million to $16 million as it relates to severance, employee related and properties (contained within Other in table below). A summary rollforward of the provision related to the Company’s corporate initiatives, including the provision associated with the Restructuring Plan, is as follows for the three months ended July 31, 2020 (in thousands):
Balance April 30, 2020
Provision
Non-Cash Use
Cash Payments
Balance July 31, 2020
Restructuring Plan:
Severance and Employee Related
$
—
$
6,966
$
—
$
(1,160
)
$
5,806
Other
—
402
(198
)
(115
)
89
Corporate Initiative:
Severance and Employee Related
936
—
—
(395
)
541
Inventory
3,507
—
(47
)
—
3,460
Accounts receivable
1,075
—
—
—
1,075
Other
1,722
—
(1,518
)
(167
)
37
Total
$
7,240
$
7,368
$
(1,763
)
$
(1,837
)
$
11,008
A summary rollforward of the provision related to the Company’s corporate initiatives, including the provision associated with the Restructuring Plan, is as follows for the six months ended July 31, 2020 (in thousands):
Balance January 31, 2020
Provision
Non-Cash Use
Cash Payments
Balance July 31, 2020
Restructuring Plan:
Severance and Employee Related (1)
$
—
$
6,966
$
—
$
(1,160
)
$
5,806
Other (2)
—
402
(198
)
(115
)
89
Corporate Initiative:
Severance and Employee Related (1)
—
936
—
(395
)
541
Inventory (3)
—
3,507
(47
)
—
3,460
Accounts receivable (4)
—
1,075
—
—
1,075
Other (2)
—
1,722
(1,518
)
(167
)
37
Total
$
—
$
14,608
$
(1,763
)
$
(1,837
)
$
11,008
The following amounts are included in the Consolidated Balance Sheet at July 31, 2020:
(1)
$5.9 million included in Accrued payroll and benefits and $0.4 million included in Capital in excess of par value.
(2)
Balance included in Accrued liabilities.
(3)
Reserve included in Inventories.
(4)
Reserve included in Trade receivable, net. Included in Other is approximately a $1.5 million write-off related to unrefunded deposits for a canceled global customer event. The corporate initiative costs by operating segment are as follows:
For the Three Months Ended April 30, 2020 Provision
For the Three Months Ended July 31, 2020 Provision
For the Six Months Ended July 31, 2020 Total
Watch and Accessory Brands:
United States
$
4,704
$
6,631
$
11,335
International
2,536
737
3,273
Total Watch and Accessory Brands
7,240
7,368
14,608
Total Company Stores
—
—
—
Total Consolidated
$
7,240
$
7,368
$
14,608
Cost of sales
$
3,508
$
—
$
3,508
Selling, general and administrative
3,732
7,368
11,100
Total
$
7,240
$
7,368
$
14,6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0</t>
        </is>
      </c>
    </row>
    <row r="3">
      <c r="A3" s="5" t="inlineStr">
        <is>
          <t>Goodwill And Intangible Assets Disclosure [Abstract]</t>
        </is>
      </c>
    </row>
    <row r="4">
      <c r="A4" s="3" t="inlineStr">
        <is>
          <t>Goodwill and Intangible Assets</t>
        </is>
      </c>
      <c r="B4" s="3" t="inlineStr">
        <is>
          <t xml:space="preserve">NOTE 7 – GOODWILL AND INTANGIBLE ASSETS The Company performs its annual impairment assessment of goodwill as well as brand intangibles at the beginning of the fourth quarter of each fiscal year or if an event occurs that would more likely than not reduce the fair value below its carrying amount. During the three months ended April 30, 2020, in light of the COVID-19 pandemic that resulted in the closing of the Company’s stores and of the vast majority of the stores of the Company’s wholesale customers (resulting in a decrease in revenues and gross margin), a decrease in customer spending and the recent decline in the Company’s market capitalization, the Company concluded that a triggering event had occurred during the first quarter, resulting in the need to perform a quantitative interim impairment assessment over the Company’s Olivia Burton, MVMT and Company Stores’ long-lived assets as well as the Watch and Accessory Brands reporting unit. T he Company performed recoverability tests for the long-lived assets of MVMT, Olivia Burton and the Company Stores as of April 30, 2020. The Company concluded that the carrying amounts of the long-lived assets of Olivia Burton and the Company Stores were recoverable, while the long-lived assets of MVMT may not be recoverable. Utilizing a royalty rate to determine discounted projected future cash flows in the valuation of MVMT’s trade name and a discounted cash flow method for the valuation of MVMT’s customer relationships, the Company concluded that the fair values of MVMT’s tradenames and customer relationships did not exceed their carrying values. As a result, the Company recorded impairment charges in the Watch and Accessory Brands segment totaling $22.2 million in the first quarter of fiscal 2021, decreasing MVMT’s trade name to $2.4 million and MVMT’s customer relationships to zero. After adjusting the carrying value of MVMT’s intangible assets, the Company completed an interim quantitative impairment test of goodwill as of April 30, 2020 in which the Company compared the fair value of the Watch and Accessory Brands reporting unit to its respective carrying value. An impairment test of goodwill was not performed for the Company Stores reporting unit as there was no goodwill at this reporting unit. The fair value estimate for the Watches and Accessory reporting unit was based on the income and market approaches. The discounted cash flow method under the income approach involves estimating the cash flows in a discrete forecast period and a terminal value based on the Gordon Growth Model and discounting at a rate of return that reflects the relative risk of the cash flows. The market approach involves applying valuation multiples to the operating performance of the Watch and Accessory Brands reporting unit derived from comparable publicly traded companies based on the relative historical and projected operations of the reporting unit. The key estimates used in the discounted cash flows model included the Company’s weighted average cost of capital and projected cash flows, notably revenue growth rates and margin assumptions. The Company’s assumptions were based on the actual historical performance of the reporting units and took into account the recent severe and continued weakening of operating results as well as the anticipated rate of recovery, and implied risk premiums based on market prices of the Company’s common stock as of the assessment date. The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excess of the Watch and Accessory Brands unit’s carrying value over the estimate of the fair value was recorded in the Watch and Accessory Brands segment as the goodwill The changes in the carrying amount of other intangible assets during the six months ended July 31, 2020 are as follows (in thousands):
Trade names
Customer relationships
Other (1)
Total
Weighted Average Amortization Period (in years)
10
7
9
Balance at January 31, 2020
$
31,075
$
10,154
$
1,130
$
42,359
Impairment
(18,595
)
(3,570
)
—
(22,165
)
Additions
—
—
51
51
Amortization
(1,098
)
(841
)
(169
)
(2,108
)
Foreign exchange impact
(123
)
25
32
(66
)
Balance at July 31, 2020
$
11,259
$
5,768
$
1,044
$
18,071
(1)
Other includes fees paid related to trademarks and non-compete agreement related to Olivia Burton brand. Amortization expense for intangible assets was $ 0.8 and and $ 2.1 million and $3.1 million for the six months ended July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0</t>
        </is>
      </c>
    </row>
    <row r="3">
      <c r="A3" s="5" t="inlineStr">
        <is>
          <t>Inventory Disclosure [Abstract]</t>
        </is>
      </c>
    </row>
    <row r="4">
      <c r="A4" s="3" t="inlineStr">
        <is>
          <t>Inventories</t>
        </is>
      </c>
      <c r="B4" s="3" t="inlineStr">
        <is>
          <t>NOTE 8 – INVENTORIES Inventories consisted of the following (in thousands):
July 31, 2020
January 31, 2020
July 31, 2019
Finished goods
$
123,413
$
125,603
$
152,262
Component parts
45,219
41,708
45,918
Work-in-process
4,742
4,095
2,773
$
173,374
$
171,406
$
200,9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6 Months Ended</t>
        </is>
      </c>
    </row>
    <row r="2">
      <c r="B2" s="2" t="inlineStr">
        <is>
          <t>Jul. 31, 2020</t>
        </is>
      </c>
    </row>
    <row r="3">
      <c r="A3" s="5" t="inlineStr">
        <is>
          <t>Debt Disclosure [Abstract]</t>
        </is>
      </c>
    </row>
    <row r="4">
      <c r="A4" s="3" t="inlineStr">
        <is>
          <t>Debt and Lines of Credit</t>
        </is>
      </c>
      <c r="B4" s="3" t="inlineStr">
        <is>
          <t>NOTE 9 – DEBT AND LINES OF CREDIT On October 12, 2018, the Company, together with Movado Group Delaware Holdings Corporation, Movado Retail Group, Inc. and Movado LLC (together with the Company, the “U.S. Borrowers”), each a wholly owned domestic subsidiary of the Company, and Movado Watch Company S.A. and MGI Luxury Group S.A. (collectively, the “Swiss Borrowers” and, together with the U.S. Borrowers, the “Borrowers”), each a wholly owned Swiss subsidiary of the Company, entered into an Amended and Restated Credit Agreement (the “Credit Agreement”) with the lenders party thereto and Bank of America, N.A. as administrative agent (in such capacity, the “Agent”). The Credit Agreement amends and restates the Company’s prior credit agreement dated as of January 30, 2015 (the “Prior Credit Agreement”) and extends the maturity of the $100.0 million senior secured revolving credit facility (the “Facility”) provided thereunder to October 12, 2023. The Facility includes a $15.0 million letter of credit subfacility, a $25.0 million swingline subfacility and a $75.0 million sublimit for borrowings by the Swiss Borrowers, with provisions for uncommitted increases to the Facility of up to $50.0 million in the aggregate subject to customary terms and conditions. On June 5, 2020, the Company and its lenders entered into an amendment (the “Second Amendment”) to the Credit Agreement effective as of April 30, 2020. Among other things, the Second Amendment provides for the following temporary relief with respect to the financial maintenance covenants in the Credit Agreement from April 30, 2020 through the date on which the Company delivers a compliance certificate in respect of the period ended July 31, 2021 (or earlier if the Company demonstrates satisfaction of certain earnings and leverage milestones) (the “Suspension Period”): (i) the maximum consolidated leverage ratio is increased from 2.50 to 1.0 to 2.75 to 1.0 for the four quarter period ended April 30, 2020 and suspended thereafter until the end of the Suspension Period when it resumes at 2.50 to 1.0 and (ii) the minimum EBITDA covenant levels are reduced. In addition, the Second Amendment provides that (i) through April 30, 2021, the Company is required to maintain minimum liquidity (comprised of unrestricted cash and cash equivalents and unutilized commitments under the Credit Agreement) of $100.0 million, (ii) during the Suspension Period, certain covenants, including covenants related to dividends, share repurchases, debt incurrence, investments and capital expenditures, have been tightened and (iii) during the Suspension Period, the interest rate for borrowings under the Credit Agreement is increased to LIBOR plus 2.75% per annum and the commitment fee in respect of the unutilized commitments is increased to 0.45% per annum. In addition, the Second Amendment permanently increased the LIBOR floor for loans under the Credit Agreement from 0% to 1.00% and permanently reduced the minimum EBITDA financial covenant level to $35.0 million starting with the four-quarter period ending July 31, 2021. As of July 31, 2020, and July 31, 2019, there was 35.0 million and 50.0 million in Swiss Francs, respectively (with a dollar equivalent of $ 38.3 , in addition to $10.0 million as of July 31, 2020, 51.4 The Company had weighted average borrowings under the facility of $71.5 million and $50.2 million during the three months ended July 31, 2020 and 2019, respectively, with a weighted average interest rate of 2.60% and 1.00% during the three months ended July 31, 2020 and 2019, respectively. The Company had weighted average borrowings under the facility of $68.6 million and $50.0 million, with a weighted average interest rate of A Swiss subsidiary of the Company maintains unsecured lines of credit with an unspecified maturity with a Swiss bank. As of July 31, 2020, and 2019, these lines of credit totaled 6.5 million Swiss Francs for both periods, with a dollar equivalent of $7.1 million and $6.5 million, respectively. As of July 31, 2020, and 2019, there were no borrowings against these lines. As of July 31, 2020, and 2019, two European banks had guaranteed obligations to third parties on behalf of two of the Company’s foreign subsidiaries in the dollar equivalent of $1.3 million and $1.2 million, respectively, in various foreign currencies, of which $0.6 million and $0.5 million, respectively, was a restricted deposit as it relates to lease agreements. Cash paid for interest, including unused commitments fees, was $0.8 million and $0.3 million for the six-month period ended July 31, 2020 and July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1, 2020</t>
        </is>
      </c>
    </row>
    <row r="3">
      <c r="A3" s="5" t="inlineStr">
        <is>
          <t>Derivative Instruments And Hedging Activities Disclosure [Abstract]</t>
        </is>
      </c>
    </row>
    <row r="4">
      <c r="A4" s="3" t="inlineStr">
        <is>
          <t>Derivative Financial Instruments</t>
        </is>
      </c>
      <c r="B4" s="3" t="inlineStr">
        <is>
          <t>NOTE 10 – DERIVATIVE FINANCIAL INSTRUMENTS As of July 31, 2020, the Company’s entire net forward contracts hedging portfolio consisted of 46.1 million Chinese Yuan equivalent, 4.0 million Swiss Francs equivalent, 9.7 million US dollars equivalent, 22.2 million Euros equivalent and 1.3 million British Pounds equivalent with various expiry dates ranging through September 10, 2020. These forward contracts are not designated as qualified hedges in accordance with ASC 815, Derivatives and Hedging, See Note 11 – Fair Value Measurements for fair value and presentation in the Consolidated Balance Sheets for derivatives. For the quarter ended July 31, 2020, the Company did not have any cash flow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l. 31, 2020</t>
        </is>
      </c>
    </row>
    <row r="3">
      <c r="A3" s="5" t="inlineStr">
        <is>
          <t>Fair Value Assets And Liabilities Measured On Recurring And Nonrecurring Basis [Abstract]</t>
        </is>
      </c>
    </row>
    <row r="4">
      <c r="A4" s="3" t="inlineStr">
        <is>
          <t>Fair Value Measurements</t>
        </is>
      </c>
      <c r="B4" s="3" t="inlineStr">
        <is>
          <t>NOTE 11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uly 31, 2020 and 2019 and January 31, 2020 (in thousands):
Fair Value at July 31, 2020
Balance Sheet Location
Level 1
Level 2
Level 3
Total
Assets:
Available-for-sale securities
Other current assets
$
141
$
—
$
—
$
141
Short-term investment
Other current assets
155
—
—
155
SERP assets - employer
Other non-current assets
935
—
—
935
SERP assets - employee
Other non-current assets
45,043
—
—
45,043
Defined benefit plan assets
Other non-current liabilities
—
—
25,907
25,907
Hedge derivatives
Other current assets
—
228
—
228
Total
$
46,274
$
228
$
25,907
$
72,409
Liabilities:
SERP liabilities - employee
Other non-current liabilities
$
45,043
$
—
$
—
$
45,043
Total
$
45,043
$
—
$
—
$
45,043
Fair Value at January 31, 2020
Balance Sheet Location
Level 1
Level 2
Level 3
Total
Assets:
Available-for-sale securities
Other current assets
$
184
$
—
$
—
$
184
Short-term investment
Other current assets
156
—
—
156
SERP assets - employer
Other non-current assets
988
—
—
988
SERP assets - employee
Other non-current assets
45,256
—
—
45,256
Defined benefit plan assets
Other non-current liabilities
—
—
24,227
24,227
Hedge derivatives
Other current assets
—
347
—
347
Total
$
46,584
$
347
$
24,227
$
71,158
Liabilities:
SERP liabilities - employee
Other non-current liabilities
$
45,264
$
—
$
—
$
45,264
Total
$
45,264
$
—
$
—
$
45,264
Fair Value at July 31, 2019
Balance Sheet Location
Level 1
Level 2
Level 3
Total
Assets:
Available-for-sale securities
Other current assets
$
187
$
—
$
—
$
187
Short-term investment
Other current assets
156
—
—
156
SERP assets - employer
Other non-current assets
1,130
—
—
1,130
SERP assets - employee
Other non-current assets
42,298
—
—
42,298
Defined benefit plan assets
Other non-current liabilities
—
—
32,244
32,244
Hedge derivatives
Other current assets
—
140
—
140
Total
$
43,771
$
140
$
32,244
$
76,155
Liabilities:
SERP liabilities - employee
Other non-current liabilities
$
42,298
$
—
$
—
$
42,298
Hedge derivatives
Accrued liabilities
—
71
—
71
Contingent consideration
Other non-current liabilities
—
—
1,900
1,900
Total
$
42,298
$
71
$
1,900
$
44,269
The fair values of the Company’s available-for-sale securities are based on quoted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he carrying amount of debt approximated fair value as of July 31, 2020, January 31, 2020, and July 31, 2019, due to the availability and floating rate for similar instruments. The Company sponsors a defined benefit pension plan in Switzerland. The plan covers certain international employees and is based on years of service and compensation on a career-average pay basis. The assets within the plan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value of the assets is part of the funded status of the defined benefit plan and included in other non-current liabilities in the consolidated balance sheets at July 31, 2020, January 31, 2020 and July 31, 2019. The contingent purchase price liability related to the acquisition of MVMT Watches, Inc., owner of the MVMT brand, is considered a Level 3 liability. Based on updated revenue and EBITDA (as defined in the acquisition agreement) performance expectations during the earn-out period for MVMT, the Company remeasured the contingent consideration to zero at January 31, 2020. At July 31, 2019 the Company remeasured the contingent consideration to $1.9 million and, as a result, $13.6 million is included in non-operating income (portion of contingent consideration allocated to purchase price) in the Consolidated Statements of Operations for the three and six months ended July 31, 2019, and $0.5 million and $0.9 million are reflected as a reduction of deferred compensation (portion of contingent consideration allocated to deferred compensation based on future service requirements) within other current assets and other non-current assets, respectively, in the Consolidated Balance Sheets. As the remeasurement is not a direct benefit realized from operating the MVMT business, the Company recorded the change in contingent consideration within non-operating income in the Consolidated Statements of Operations and as such, did not include it in operating income for the Watch and Accessory Brands segment. Refer to Note 19 for Segment and Geographic Information. The following tables present the change in the Level 3 contingent purchase price liability during the three and six months ended July 31, 2019:
Three Months Ended July 31,
(In thousands)
2019
Balance at April 30, 2019
$
16,884
Payments
—
Adjustments included in income before income taxes
(13,627
)
Adjustments to deferred compensation
(1,357
)
Ending Balance
$
1,900
Six Months Ended July 31,
(In thousands)
2019
Balance at January 31, 2019
$
16,718
Payments
—
Adjustments included in income before income taxes
(13,461
)
Adjustments to deferred compensation
(1,357
)
Ending Balance
$
1,900
There were no transfers between any levels of the fair value hierarchy for any of the Company’s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5" t="inlineStr">
        <is>
          <t>Commitments And Contingencies Disclosure [Abstract]</t>
        </is>
      </c>
    </row>
    <row r="4">
      <c r="A4" s="3" t="inlineStr">
        <is>
          <t>Commitments and Contingencies</t>
        </is>
      </c>
      <c r="B4" s="3" t="inlineStr">
        <is>
          <t xml:space="preserve">NOTE 12 – COMMITMENTS AND CONTING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renewal options, provided that minimum sales levels are achieved. Additionally, the license agreements require the Company to pay minimum annual advertising amounts. The Company had previously recorded an obligation of $28.2 million due to the 2017 Tax Act, which was signed into law on December 22, 2017 and imposed a one-time mandatory deemed repatriation tax on cumulative undistributed foreign earnings which have not been previously taxed. The obligation, which was recorded in prior years, is payable in installments over eight years, with the first payment having been made in the second quarter of fiscal 2019 .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On February 24, 2017, the Company provided U.S. Customs with supplemental analyses and information supporting the Company’s historical allocation formulas and thereafter provided additional information for U.S. Customs’ review. Although the Company disagrees with U.S. Customs’ position, it cannot predict with any certainty the outcome of this matter. The Company intends to continue to work with U.S. Customs to reach a mutually satisfactory resolution. The purchase consideration for the MVMT business included two future contingent payments that combined could total up to $100 million. Based on updated revenue and EBITDA (as defined in the acquisition agreement) performance expectations during the earn-out period for MVMT, the Company remeasured the contingent consideration to zero at January 31, 2020 (see Note 5 – Acquisitions and Note 11 – Fair Value Measurements).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July 31, 2020, the Company is party to legal proceedings and contingencies, the resolution of which is not expected to materially affect its financial condition, future results of operations beyond the amounts accrued,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Unaudited) - USD ($) $ in Thousands</t>
        </is>
      </c>
      <c r="C1" s="2" t="inlineStr">
        <is>
          <t>Jul. 31, 2020</t>
        </is>
      </c>
      <c r="D1" s="2" t="inlineStr">
        <is>
          <t>Jan. 31, 2020</t>
        </is>
      </c>
      <c r="E1" s="2" t="inlineStr">
        <is>
          <t>Jul. 31, 2019</t>
        </is>
      </c>
    </row>
    <row r="2">
      <c r="A2" s="5" t="inlineStr">
        <is>
          <t>Current assets:</t>
        </is>
      </c>
    </row>
    <row r="3">
      <c r="A3" s="3" t="inlineStr">
        <is>
          <t>Cash and cash equivalents</t>
        </is>
      </c>
      <c r="C3" s="6" t="n">
        <v>170195</v>
      </c>
      <c r="D3" s="6" t="n">
        <v>185872</v>
      </c>
      <c r="E3" s="6" t="n">
        <v>134890</v>
      </c>
    </row>
    <row r="4">
      <c r="A4" s="3" t="inlineStr">
        <is>
          <t>Trade receivables, net</t>
        </is>
      </c>
      <c r="C4" s="4" t="n">
        <v>60128</v>
      </c>
      <c r="D4" s="4" t="n">
        <v>78388</v>
      </c>
      <c r="E4" s="4" t="n">
        <v>93699</v>
      </c>
    </row>
    <row r="5">
      <c r="A5" s="3" t="inlineStr">
        <is>
          <t>Inventories</t>
        </is>
      </c>
      <c r="C5" s="4" t="n">
        <v>173374</v>
      </c>
      <c r="D5" s="4" t="n">
        <v>171406</v>
      </c>
      <c r="E5" s="4" t="n">
        <v>200953</v>
      </c>
    </row>
    <row r="6">
      <c r="A6" s="3" t="inlineStr">
        <is>
          <t>Other current assets</t>
        </is>
      </c>
      <c r="C6" s="4" t="n">
        <v>29856</v>
      </c>
      <c r="D6" s="4" t="n">
        <v>28888</v>
      </c>
      <c r="E6" s="4" t="n">
        <v>32113</v>
      </c>
    </row>
    <row r="7">
      <c r="A7" s="3" t="inlineStr">
        <is>
          <t>Total current assets</t>
        </is>
      </c>
      <c r="C7" s="4" t="n">
        <v>433553</v>
      </c>
      <c r="D7" s="4" t="n">
        <v>464554</v>
      </c>
      <c r="E7" s="4" t="n">
        <v>461655</v>
      </c>
    </row>
    <row r="8">
      <c r="A8" s="3" t="inlineStr">
        <is>
          <t>Property, plant and equipment, net</t>
        </is>
      </c>
      <c r="C8" s="4" t="n">
        <v>25888</v>
      </c>
      <c r="D8" s="4" t="n">
        <v>29238</v>
      </c>
      <c r="E8" s="4" t="n">
        <v>28248</v>
      </c>
    </row>
    <row r="9">
      <c r="A9" s="3" t="inlineStr">
        <is>
          <t>Operating lease right-of-use assets</t>
        </is>
      </c>
      <c r="C9" s="4" t="n">
        <v>82169</v>
      </c>
      <c r="D9" s="4" t="n">
        <v>89523</v>
      </c>
      <c r="E9" s="4" t="n">
        <v>91119</v>
      </c>
    </row>
    <row r="10">
      <c r="A10" s="3" t="inlineStr">
        <is>
          <t>Deferred and non-current income taxes</t>
        </is>
      </c>
      <c r="C10" s="4" t="n">
        <v>59747</v>
      </c>
      <c r="D10" s="4" t="n">
        <v>25403</v>
      </c>
      <c r="E10" s="4" t="n">
        <v>24621</v>
      </c>
    </row>
    <row r="11">
      <c r="A11" s="3" t="inlineStr">
        <is>
          <t>Goodwill</t>
        </is>
      </c>
      <c r="C11" s="4" t="n">
        <v>0</v>
      </c>
      <c r="D11" s="4" t="n">
        <v>136366</v>
      </c>
      <c r="E11" s="4" t="n">
        <v>131936</v>
      </c>
    </row>
    <row r="12">
      <c r="A12" s="3" t="inlineStr">
        <is>
          <t>Other intangibles, net</t>
        </is>
      </c>
      <c r="C12" s="4" t="n">
        <v>18071</v>
      </c>
      <c r="D12" s="4" t="n">
        <v>42359</v>
      </c>
      <c r="E12" s="4" t="n">
        <v>43995</v>
      </c>
    </row>
    <row r="13">
      <c r="A13" s="3" t="inlineStr">
        <is>
          <t>Other non-current assets</t>
        </is>
      </c>
      <c r="C13" s="4" t="n">
        <v>60261</v>
      </c>
      <c r="D13" s="4" t="n">
        <v>59865</v>
      </c>
      <c r="E13" s="4" t="n">
        <v>59057</v>
      </c>
    </row>
    <row r="14">
      <c r="A14" s="3" t="inlineStr">
        <is>
          <t>Total assets</t>
        </is>
      </c>
      <c r="B14" s="3" t="inlineStr">
        <is>
          <t>[1],[2]</t>
        </is>
      </c>
      <c r="C14" s="4" t="n">
        <v>679689</v>
      </c>
      <c r="D14" s="4" t="n">
        <v>847308</v>
      </c>
      <c r="E14" s="4" t="n">
        <v>840631</v>
      </c>
    </row>
    <row r="15">
      <c r="A15" s="5" t="inlineStr">
        <is>
          <t>Current liabilities:</t>
        </is>
      </c>
    </row>
    <row r="16">
      <c r="A16" s="3" t="inlineStr">
        <is>
          <t>Accounts payable</t>
        </is>
      </c>
      <c r="C16" s="4" t="n">
        <v>29929</v>
      </c>
      <c r="D16" s="4" t="n">
        <v>35488</v>
      </c>
      <c r="E16" s="4" t="n">
        <v>50281</v>
      </c>
    </row>
    <row r="17">
      <c r="A17" s="3" t="inlineStr">
        <is>
          <t>Accrued liabilities</t>
        </is>
      </c>
      <c r="C17" s="4" t="n">
        <v>45509</v>
      </c>
      <c r="D17" s="4" t="n">
        <v>44210</v>
      </c>
      <c r="E17" s="4" t="n">
        <v>43874</v>
      </c>
    </row>
    <row r="18">
      <c r="A18" s="3" t="inlineStr">
        <is>
          <t>Accrued payroll and benefits</t>
        </is>
      </c>
      <c r="C18" s="4" t="n">
        <v>12431</v>
      </c>
      <c r="D18" s="4" t="n">
        <v>6302</v>
      </c>
      <c r="E18" s="4" t="n">
        <v>7333</v>
      </c>
    </row>
    <row r="19">
      <c r="A19" s="3" t="inlineStr">
        <is>
          <t>Current operating lease liabilities</t>
        </is>
      </c>
      <c r="C19" s="4" t="n">
        <v>14766</v>
      </c>
      <c r="D19" s="4" t="n">
        <v>15083</v>
      </c>
      <c r="E19" s="4" t="n">
        <v>14609</v>
      </c>
    </row>
    <row r="20">
      <c r="A20" s="3" t="inlineStr">
        <is>
          <t>Income taxes payable</t>
        </is>
      </c>
      <c r="C20" s="4" t="n">
        <v>6774</v>
      </c>
      <c r="D20" s="4" t="n">
        <v>8217</v>
      </c>
      <c r="E20" s="4" t="n">
        <v>10800</v>
      </c>
    </row>
    <row r="21">
      <c r="A21" s="3" t="inlineStr">
        <is>
          <t>Total current liabilities</t>
        </is>
      </c>
      <c r="C21" s="4" t="n">
        <v>109409</v>
      </c>
      <c r="D21" s="4" t="n">
        <v>109300</v>
      </c>
      <c r="E21" s="4" t="n">
        <v>126897</v>
      </c>
    </row>
    <row r="22">
      <c r="A22" s="3" t="inlineStr">
        <is>
          <t>Loans payable to bank</t>
        </is>
      </c>
      <c r="C22" s="4" t="n">
        <v>48341</v>
      </c>
      <c r="D22" s="4" t="n">
        <v>51910</v>
      </c>
      <c r="E22" s="4" t="n">
        <v>50300</v>
      </c>
    </row>
    <row r="23">
      <c r="A23" s="3" t="inlineStr">
        <is>
          <t>Deferred and non-current income taxes payable</t>
        </is>
      </c>
      <c r="C23" s="4" t="n">
        <v>20743</v>
      </c>
      <c r="D23" s="4" t="n">
        <v>25419</v>
      </c>
      <c r="E23" s="4" t="n">
        <v>26593</v>
      </c>
    </row>
    <row r="24">
      <c r="A24" s="3" t="inlineStr">
        <is>
          <t>Non-current operating lease liabilities</t>
        </is>
      </c>
      <c r="C24" s="4" t="n">
        <v>75376</v>
      </c>
      <c r="D24" s="4" t="n">
        <v>81877</v>
      </c>
      <c r="E24" s="4" t="n">
        <v>82972</v>
      </c>
    </row>
    <row r="25">
      <c r="A25" s="3" t="inlineStr">
        <is>
          <t>Other non-current liabilities</t>
        </is>
      </c>
      <c r="C25" s="4" t="n">
        <v>48124</v>
      </c>
      <c r="D25" s="4" t="n">
        <v>48393</v>
      </c>
      <c r="E25" s="4" t="n">
        <v>50025</v>
      </c>
    </row>
    <row r="26">
      <c r="A26" s="3" t="inlineStr">
        <is>
          <t>Total liabilities</t>
        </is>
      </c>
      <c r="C26" s="4" t="n">
        <v>301993</v>
      </c>
      <c r="D26" s="4" t="n">
        <v>316899</v>
      </c>
      <c r="E26" s="4" t="n">
        <v>336787</v>
      </c>
    </row>
    <row r="27">
      <c r="A27" s="3" t="inlineStr">
        <is>
          <t>Commitments and contingencies (Note 12)</t>
        </is>
      </c>
      <c r="C27" s="3" t="inlineStr">
        <is>
          <t xml:space="preserve"> </t>
        </is>
      </c>
      <c r="D27" s="3" t="inlineStr">
        <is>
          <t xml:space="preserve"> </t>
        </is>
      </c>
      <c r="E27" s="3" t="inlineStr">
        <is>
          <t xml:space="preserve"> </t>
        </is>
      </c>
    </row>
    <row r="28">
      <c r="A28" s="3" t="inlineStr">
        <is>
          <t>Redeemable noncontrolling interest</t>
        </is>
      </c>
      <c r="C28" s="4" t="n">
        <v>3037</v>
      </c>
      <c r="D28" s="4" t="n">
        <v>3165</v>
      </c>
      <c r="E28" s="4" t="n">
        <v>3540</v>
      </c>
    </row>
    <row r="29">
      <c r="A29" s="5" t="inlineStr">
        <is>
          <t>Equity:</t>
        </is>
      </c>
    </row>
    <row r="30">
      <c r="A30" s="3" t="inlineStr">
        <is>
          <t>Preferred Stock, $0.01 par value, 5,000,000 shares authorized; no shares issued</t>
        </is>
      </c>
      <c r="C30" s="4" t="n">
        <v>0</v>
      </c>
      <c r="D30" s="4" t="n">
        <v>0</v>
      </c>
      <c r="E30" s="4" t="n">
        <v>0</v>
      </c>
    </row>
    <row r="31">
      <c r="A31" s="3" t="inlineStr">
        <is>
          <t>Capital in excess of par value</t>
        </is>
      </c>
      <c r="C31" s="4" t="n">
        <v>211628</v>
      </c>
      <c r="D31" s="4" t="n">
        <v>208473</v>
      </c>
      <c r="E31" s="4" t="n">
        <v>205117</v>
      </c>
    </row>
    <row r="32">
      <c r="A32" s="3" t="inlineStr">
        <is>
          <t>Retained earnings</t>
        </is>
      </c>
      <c r="C32" s="4" t="n">
        <v>298871</v>
      </c>
      <c r="D32" s="4" t="n">
        <v>455479</v>
      </c>
      <c r="E32" s="4" t="n">
        <v>443414</v>
      </c>
    </row>
    <row r="33">
      <c r="A33" s="3" t="inlineStr">
        <is>
          <t>Accumulated other comprehensive income</t>
        </is>
      </c>
      <c r="C33" s="4" t="n">
        <v>86109</v>
      </c>
      <c r="D33" s="4" t="n">
        <v>85050</v>
      </c>
      <c r="E33" s="4" t="n">
        <v>74206</v>
      </c>
    </row>
    <row r="34">
      <c r="A34" s="3" t="inlineStr">
        <is>
          <t>Treasury Stock, 11,490,610, 11,443,308 and 11,442,021 shares, respectively, at cost</t>
        </is>
      </c>
      <c r="C34" s="4" t="n">
        <v>-223283</v>
      </c>
      <c r="D34" s="4" t="n">
        <v>-222809</v>
      </c>
      <c r="E34" s="4" t="n">
        <v>-222777</v>
      </c>
    </row>
    <row r="35">
      <c r="A35" s="3" t="inlineStr">
        <is>
          <t>Total Movado Group, Inc. shareholders' equity</t>
        </is>
      </c>
      <c r="C35" s="4" t="n">
        <v>373671</v>
      </c>
      <c r="D35" s="4" t="n">
        <v>526537</v>
      </c>
      <c r="E35" s="4" t="n">
        <v>500304</v>
      </c>
    </row>
    <row r="36">
      <c r="A36" s="3" t="inlineStr">
        <is>
          <t>Noncontrolling interest</t>
        </is>
      </c>
      <c r="C36" s="4" t="n">
        <v>988</v>
      </c>
      <c r="D36" s="4" t="n">
        <v>707</v>
      </c>
      <c r="E36" s="4" t="n">
        <v>0</v>
      </c>
    </row>
    <row r="37">
      <c r="A37" s="3" t="inlineStr">
        <is>
          <t>Total equity</t>
        </is>
      </c>
      <c r="C37" s="4" t="n">
        <v>374659</v>
      </c>
      <c r="D37" s="4" t="n">
        <v>527244</v>
      </c>
      <c r="E37" s="4" t="n">
        <v>500304</v>
      </c>
    </row>
    <row r="38">
      <c r="A38" s="3" t="inlineStr">
        <is>
          <t>Total liabilities, redeemable noncontrolling interest and equity</t>
        </is>
      </c>
      <c r="C38" s="4" t="n">
        <v>679689</v>
      </c>
      <c r="D38" s="4" t="n">
        <v>847308</v>
      </c>
      <c r="E38" s="4" t="n">
        <v>840631</v>
      </c>
    </row>
    <row r="39">
      <c r="A39" s="3" t="inlineStr">
        <is>
          <t>Common Stock Class Undefined</t>
        </is>
      </c>
    </row>
    <row r="40">
      <c r="A40" s="5" t="inlineStr">
        <is>
          <t>Equity:</t>
        </is>
      </c>
    </row>
    <row r="41">
      <c r="A41" s="3" t="inlineStr">
        <is>
          <t>Common Stock</t>
        </is>
      </c>
      <c r="C41" s="4" t="n">
        <v>281</v>
      </c>
      <c r="D41" s="4" t="n">
        <v>279</v>
      </c>
      <c r="E41" s="4" t="n">
        <v>279</v>
      </c>
    </row>
    <row r="42">
      <c r="A42" s="3" t="inlineStr">
        <is>
          <t>Total equity</t>
        </is>
      </c>
      <c r="B42" s="3" t="inlineStr">
        <is>
          <t>[3]</t>
        </is>
      </c>
      <c r="C42" s="4" t="n">
        <v>281</v>
      </c>
      <c r="D42" s="4" t="n">
        <v>279</v>
      </c>
      <c r="E42" s="4" t="n">
        <v>279</v>
      </c>
    </row>
    <row r="43">
      <c r="A43" s="3" t="inlineStr">
        <is>
          <t>Class A Common Stock</t>
        </is>
      </c>
    </row>
    <row r="44">
      <c r="A44" s="5" t="inlineStr">
        <is>
          <t>Equity:</t>
        </is>
      </c>
    </row>
    <row r="45">
      <c r="A45" s="3" t="inlineStr">
        <is>
          <t>Common Stock</t>
        </is>
      </c>
      <c r="C45" s="4" t="n">
        <v>65</v>
      </c>
      <c r="D45" s="4" t="n">
        <v>65</v>
      </c>
      <c r="E45" s="4" t="n">
        <v>65</v>
      </c>
    </row>
    <row r="46">
      <c r="A46" s="3" t="inlineStr">
        <is>
          <t>Total equity</t>
        </is>
      </c>
      <c r="B46" s="3" t="inlineStr">
        <is>
          <t>[4]</t>
        </is>
      </c>
      <c r="C46" s="6" t="n">
        <v>65</v>
      </c>
      <c r="D46" s="6" t="n">
        <v>65</v>
      </c>
      <c r="E46" s="6" t="n">
        <v>65</v>
      </c>
    </row>
    <row r="47"/>
    <row r="48">
      <c r="A48" s="3" t="inlineStr">
        <is>
          <t>[1]</t>
        </is>
      </c>
      <c r="B48" s="3" t="inlineStr">
        <is>
          <t xml:space="preserve">The decrease in the United States total assets at July 31, 2020 from January 31, 2020 is primarily due to the impairment charges related to goodwill of $77.5 million and $22.2 million related to intangible assets. The decrease in the International total assets at July 31, 2020 from January 31, 2020 is primarily due to the impairment charge related to goodwill of $56.2 million.          </t>
        </is>
      </c>
    </row>
    <row r="49">
      <c r="A49" s="3" t="inlineStr">
        <is>
          <t>[2]</t>
        </is>
      </c>
      <c r="B49" s="3" t="inlineStr">
        <is>
          <t xml:space="preserve">The decrease in total assets of the Watch and Accessory Brands segment at July 31, 2020 from January 31, 2020 is due primarily to the impairment charges related to goodwill of $133.7 million and $22.2 million related to intangible assets.      </t>
        </is>
      </c>
    </row>
    <row r="50">
      <c r="A50" s="3" t="inlineStr">
        <is>
          <t>[3]</t>
        </is>
      </c>
      <c r="B50" s="3" t="inlineStr">
        <is>
          <t>Each share of common stock is entitled to one vote per share on all matters submitted to a vote of the shareholders.</t>
        </is>
      </c>
    </row>
    <row r="51">
      <c r="A51" s="3" t="inlineStr">
        <is>
          <t>[4]</t>
        </is>
      </c>
      <c r="B51" s="3" t="inlineStr">
        <is>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is>
      </c>
    </row>
  </sheetData>
  <mergeCells count="6">
    <mergeCell ref="A1:B1"/>
    <mergeCell ref="A47:D47"/>
    <mergeCell ref="B48:D48"/>
    <mergeCell ref="B49:D49"/>
    <mergeCell ref="B50:D50"/>
    <mergeCell ref="B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5" t="inlineStr">
        <is>
          <t>Income Tax Disclosure [Abstract]</t>
        </is>
      </c>
    </row>
    <row r="4">
      <c r="A4" s="3" t="inlineStr">
        <is>
          <t>Income Taxes</t>
        </is>
      </c>
      <c r="B4" s="3" t="inlineStr">
        <is>
          <t xml:space="preserve">NOTE 13 – INCOME TAXES On March 27, 2020, Congress passed the Coronavirus Aid, Relief, and Economic Security Act (“CARES Act”) which provides economic relief to assist American families and companies during the COVID-19 global pandemic. The CARES Act includes, among other things, provisions related to net operating loss carryback periods, refundable payroll tax credits and the delay of certain payroll taxes, and technical corrections to tax depreciation methods for qualified improvement property. The CARES Act allows U.S. net operating losses generated in fiscal 2019, 2020, and 2021 to be carried back up to five years to prior taxable years with a U.S. statutory tax rate of 35.0% and to offset 100% of regular taxable income in such years (the “CARES Act NOL Carryback Provision”). The Company anticipates that there will be a U.S. net operating loss generated in fiscal 2021 which will be carried back to prior taxable years. The Company recorded an income tax benefit of $1.6 million and income tax provision of $4.7 million for the three months ended July 31, 2020 and 2019, respectively. The effective tax rate was 19.1 The Company recorded an income tax benefit of $ 33.9 The effective tax rate was 17.8% and 20.7% for the six months ended July 31, 2020 and 2019, respectively. The significant components of the effective tax rate changed primarily due to impairments of the portion of goodwill of the Watch and Accessory Brands reporting unit which is not tax deductible and the recording of valuation allowances on certain foreign deferred tax assets, both of which occurred during the first quarter of fiscal 2021. These changes were partially offset by changes in foreign profits in lower tax jurisdictions and the CARES Act NOL Carryback Provision. The effective tax rate f or the three months ended July 31, 2020 differs from the U.S. statutory tax rate of 21.0 % primarily due to a change in the statutory tax rate in the United Kingdom, U.S. tax provided on the sale of a non-operating asset in an international location and excess tax deficiencies related to stock-based compensation, partially offset by foreign profits being taxed in lower taxing jurisdictions and the CARES Act NOL Carryback Provision. The effective tax rate for the six months ended July 31, 2020 differs from the U.S. statutory tax rate of 21.0% primarily due to impairments of the portion of goodwill of the Watch and Accessory Brands reporting unit which is not tax deductible, partially offset by the CARES Act NOL Carryback Provision. The effective tax rate for the three months ended July 31, 2019 differs from the U.S. statutory tax rate of 21.0% primarily due to no tax benefit being recognized on losses incurred by certain foreign operations, partially offset by foreign profits being taxed in lower taxing jurisdictions. The effective tax rate for the six months ended July 31, 2019 differs from the U.S. statutory tax rate of 21.0% primarily due to foreign profits being taxed in lower taxing jurisdictions, partially offset by no tax benefit being recognized on losses incurred by certain foreign operations. In December 2019, the FASB issues ASU 2019-12, “Income Taxes (Topic 740): Simplifying the Accounting for Income Taxes”.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The Company early adopted this standard effective February 1, 2020. The provision of ASU 2019-12 which has the most significant impact on the Company is the removal of a limitation on the tax benefit recognized on pre-tax losses during interim periods which exceed the expected loss for the fiscal year. The Company’s income tax benefit for the six months ended July 31, 2020 includes an income tax benefit of As of July 31, 2020, the Company had no deferred tax liability for the undistributed foreign earnings of approximately $186.6 million because the Company intends to continue permanently reinvesting such earnings in its foreign operations. It is not practicable to estimate the tax liability related to a future distribution of these permanently reinvested foreign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31, 2020</t>
        </is>
      </c>
    </row>
    <row r="3">
      <c r="A3" s="5" t="inlineStr">
        <is>
          <t>Equity [Abstract]</t>
        </is>
      </c>
    </row>
    <row r="4">
      <c r="A4" s="3" t="inlineStr">
        <is>
          <t>Equity</t>
        </is>
      </c>
      <c r="B4" s="3" t="inlineStr">
        <is>
          <t>NOTE 14 – EQUITY The components of equity for the six months ended July 31, 2020 and 2019 are as follows (in thousands):
Movado Group, Inc. Shareholders' Equity
Preferred Stock
Common Stock
Class Common Stock
Capital Excess Par
Retained Earnings
Accumulated Other Comprehensive Income
Treasury Stock
Noncontrolling Interest
Total Movado Group, Inc. Shareholders' Equity
Redeemable Noncontrolling Interest
Balance, January 31, 2020
$
—
$
279
$
65
$
208,473
$
455,479
$
85,050
$
(222,809
)
$
707
$
527,244
$
3,165
Net income/(loss) attributable to Movado Group, Inc.
(156,608
)
222
(156,386
)
(325
)
Stock options exercised
2
(2
)
(474
)
(474
)
Supplemental executive retirement plan
48
48
Stock-based compensation expense (4)
3,109
3,109
Net unrealized loss on investments, net of tax benefit of $11
(32
)
(32
)
Amortization of prior service cost, net of tax provision of $8
28
28
Foreign currency translation adjustment (3)
1,063
59
1,122
197
Balance, July 31, 2020
$
—
$
281
$
65
$
211,628
$
298,871
$
86,109
$
(223,283
)
$
988
$
374,659
$
3,037
Preferred Stock
Common Stock
Class Common Stock
Capital Excess Par
Retained Earnings
Accumulated Other Comprehensive Income
Treasury Stock
Noncontrolling Interest
Total Movado Group, Inc. Shareholders' Equity
Redeemable Noncontrolling Interest
Balance, January 31, 2019
$
—
$
277
$
65
$
201,814
$
431,180
$
80,507
$
(217,188
)
$
—
$
496,655
$
3,721
Net income/(loss) attributable to Movado Group, Inc.
21,430
21,430
(45
)
Dividends ($0.40 per share)
(9,196
)
(9,196
)
Stock repurchase
(4,199
)
(4,199
)
Stock options exercised
2
154
(1,390
)
(1,234
)
Supplemental executive retirement plan
67
67
Stock-based compensation expense
3,082
3,082
Net unrealized gain on investments, net of tax provision of $3
8
8
Amortization of prior service cost, net of tax provision of $7
26
26
Foreign currency translation adjustment (3)
(6,335
)
(6,335
)
(136
)
Balance, July 31, 2019
$
—
$
279
$
65
$
205,117
$
443,414
$
74,206
$
(222,777
)
$
—
$
500,304
$
3,540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4)
Includes $0.4 million related to the Restructuring Plan of the corporate initi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l. 31, 2020</t>
        </is>
      </c>
    </row>
    <row r="3">
      <c r="A3" s="5" t="inlineStr">
        <is>
          <t>Equity [Abstract]</t>
        </is>
      </c>
    </row>
    <row r="4">
      <c r="A4" s="3" t="inlineStr">
        <is>
          <t>Treasury Stock</t>
        </is>
      </c>
      <c r="B4" s="3" t="inlineStr">
        <is>
          <t>NOTE 15 – TREASURY STOCK On August 29, 2017, the Board approved a share repurchase program under which the Company is authorized to purchase up to $50.0 million of its outstanding common stock from time to time, depending on market conditions, share price and other factors. Under th During the six months ended July 31, 2020, the Company did not repurchase shares of its common stock under the repurchase program. During the At July 31, 2020, $36.4 million remains available for purchase under the Company’s repurchase program. There were 47,302 and 42,127 shares of common stock repurchased during the six months ended July 31, 2020 and 2019, respectively, as a result of the surrender of shares in connection with the vesting of certain stock awards. At the election of an employee, shares having an aggregate value on the vesting date equal to the employee’s withholding tax obligation may be surrendered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6 Months Ended</t>
        </is>
      </c>
    </row>
    <row r="2">
      <c r="B2" s="2" t="inlineStr">
        <is>
          <t>Jul. 31, 2020</t>
        </is>
      </c>
    </row>
    <row r="3">
      <c r="A3" s="5" t="inlineStr">
        <is>
          <t>Accumulated Other Comprehensive Income Loss Net Of Tax [Abstract]</t>
        </is>
      </c>
    </row>
    <row r="4">
      <c r="A4" s="3" t="inlineStr">
        <is>
          <t>Accumulated Other Comprehensive Income</t>
        </is>
      </c>
      <c r="B4" s="3" t="inlineStr">
        <is>
          <t>NOTE 16 – ACCUMULATED OTHER COMPREHENSIVE INCOME The accumulated balances at July 31, 2020 and 2019, and January 31, 2020, related to each component of accumulated other comprehensive income (loss) are as follows (in thousands):
July 31, 2020
January 31, 2020
July 31, 2019
Foreign currency translation adjustments
$
86,408
$
85,345
$
74,473
Available-for-sale securities
92
124
127
Unrecognized prior service cost related to defined benefit pension plan
(339
)
(367
)
(394
)
Net actuarial loss related to defined benefit pension plan
(52
)
(52
)
—
Total accumulated other comprehensive income
$
86,109
$
85,050
$
74,2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0</t>
        </is>
      </c>
    </row>
    <row r="3">
      <c r="A3" s="5" t="inlineStr">
        <is>
          <t>Revenue From Contract With Customer [Abstract]</t>
        </is>
      </c>
    </row>
    <row r="4">
      <c r="A4" s="3" t="inlineStr">
        <is>
          <t>Revenue</t>
        </is>
      </c>
      <c r="B4" s="3" t="inlineStr">
        <is>
          <t>NOTE 17 – REVENUE Disaggregation of Revenue The following table presents the Company’s net sales disaggregated by customer type. Sales and usage-based taxes are excluded from net sales (in thousands):
For the Three Months Ended July 31,
For the Six Months Ended July 31,
Customer Type
2020
2019
2020
2019
Wholesale
$
60,462
$
119,136
$
113,372
$
234,297
Direct to consumer
27,688
37,734
43,992
68,090
After-sales service
388
946
840
1,978
Net Sales
$
88,538
$
157,816
$
158,204
$
304,365
The Company’s revenue from contracts with customers is recognized at a point in time. The Company’s net sales disaggregated by geography are based on the location of the Company’s customer (see Note 19 – Segment and Geographic Information). Wholesale Revenue The Company’s wholesale revenue consists primarily of revenues from independent distributors, and from department stores, and chain and independent jewelry stores. The Company recognizes and records its revenue when obligations under the terms of a contract with the customer are satisfied, and control is transferred to the customer. Wholesale revenue is measured as the amount of consideration the Company ultimately expects to receive in exchange for transferring goods. Wholesale revenue is included entirely within the Watch and Accessory Brands segment (see Note 19 – Segment and Geographic Information), consistent with how management makes decisions regarding the allocation of resources and performance measurement. Direct to Consumer Revenue The Company’s direct to consumer revenue primarily consists of revenues from the Company’s outlet stores, concession stores, e-commerce, and consumer repairs. Revenue is recognized as the end consumer obtains delivery of the merchandise. Direct to Consumer revenue derived from concession stores, e-commerce and consumer repairs is included within the Watch and Accessory Brands segment; revenue derived from outlet stores is included within the Company Stores Segment (see Note 19 – Segment and Geographic Information). Direct to Consumer revenue is included in either the Watch and Accessory Brands segment or Company Stores Segments based on how the Company makes decisions about the allocation of resources and performance measurement. After-Sales Service All watches sold by the Company come with limited warranties covering the movement against defects in materials and workmanship. The Company does not sell warranties separately. The Company’s after-sales service revenues consists of out of warranty service provided to customers and authorized third party repair centers, and sale of watch parts. The Company recognizes and records its revenue when obligations under the terms of a contract with the customer are satisfied and control is transferred to the customer. After-sales service revenue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1, 2020</t>
        </is>
      </c>
    </row>
    <row r="3">
      <c r="A3" s="5" t="inlineStr">
        <is>
          <t>Disclosure Of Compensation Related Costs Sharebased Payments [Abstract]</t>
        </is>
      </c>
    </row>
    <row r="4">
      <c r="A4" s="3" t="inlineStr">
        <is>
          <t>Stock-Based Compensation</t>
        </is>
      </c>
      <c r="B4" s="3" t="inlineStr">
        <is>
          <t>NOTE 18 – STOCK-BASED COMPENSATION Under the Company’s Employee Stock Option Plan, as amended and restated as of April 4, 2013 (the “Plan”), the Compensation Committee of the Board of Directors, which consists of three of the Company’s non-employee directors, has the authority to grant participants incentive stock options, nonqualified stock options, restricted stock, stock appreciation rights and stock awards, for up to 11,000,000 shares of common stock. Stock Options: Stock options granted to participants under the plan generally became exercisable in equal installments over three years or cliff-vested after three years and remain exercisable until the tenth anniversary of the date of grant. All stock options granted under the Plan have an exercise price equal to or greater than the fair market value of the Company’s common stock on the grant date. The table below presents the weighted average assumptions used with the Black-Scholes option-pricing model for the calculation of the fair value of stock options granted during the three months ended July 31, 2020. There were no stock options granted during the three months ended April 30, 2020 or during the three and six months ended July 31, 2019.
Three Months Ended July 31, 2020
Expected volatility
50.79
%
Expected life in years
6.0
Risk-free interest rates
0.34
%
Dividend rate
4.29
%
Weighted average fair value per option at date of grant
$
3.87
The fair value of the stock options, less expected forfeitures, is amortized on a straight-line basis over the vesting term. Total compensation expense for stock option grants recognized during the three months ended July 31, 2020 and 2019 was approximately $27,000 and $0.1 million, respectively. Total compensation expense for stock option grants recognized during the six months ended July 31, 2020 and 2019 was $0.1 million of July 31, 2020, there was unrecognized compensation cost related to unvested stock options. Total consideration received for stock option exercises during both the three months ended July 31, 2020 and 2019 was zero Total consideration received for stock option exercises during the six months ended July 31, 2020 and 2019 was zero and $0.2 million, . The following table summarizes the Company’s stock options activity during the first six months of fiscal 2021:
Outstanding Options
Weighted Average Exercise Price per Option
Option Price Per Share
Weighted Average Remaining Contractual Term (years)
Aggregate Intrinsic Value $(000)
Options outstanding at January 31, 2020 (399,905 options exercisable)
561,110
$
28.41
$23.35-$42.12
5.2
$
-
Granted
200,000
$
12.42
$
12.42
Exercised
—
Cancelled
—
Options outstanding at July 31, 2020
761,110
$
24.21
$12.42-$42.12
6.1
$
-
Exercisable at July 31, 2020
561,110
$
28.41
4.7
$
-
Expected to vest at July 31, 2020
167,769
$
12.42
9.9
$
-
There were no stock options exercised during the first six months of fiscal 2021. Stock Awards: Under the Plan, the Company can also grant stock awards to employees and directors. For the three months ended July 31, 2020 and 2019, compensation expense for stock awards was $1.5 million ($0.4 million is included in the Restructuring Plan of the corporate initiatives) and $1.3 million, 3.0 ($0.4 million is included in the Restructuring Plan of the corporate initiatives) 4.4 . The following table summarizes the Company’s stock awards activity during the first six months of fiscal 2021:
Number of Stock Award Units
Weighted- Average Grant Date Fair Value
Weighted- Average Remaining Contractual Term (years)
Aggregate Intrinsic Value $(000's)
Units outstanding at January 31, 2020
490,239
$
33.50
1.4
$
8,442
Units granted
89,289
$
10.02
Units vested
(203,137
)
$
25.82
Units forfeited
(28,164
)
$
30.57
Units outstanding at July 31, 2020
348,227
$
32.20
1.1
$
3,357
Outstanding stock awards can be classified as either time-based stock awards or performance-based stock awards. Time-based stock awards vest over time subject to continued employment. Performance-based stock awards vest over time subject both to continued employment and to the achievement of corporate financial performance goals. Upon the vesting of a stock award, shares are issued from the pool of authorized shares. For performance-based stock awards, the number of shares issued related to the performance units granted can vary from 0% to 150% of the target number of underlying stock award units, depending on the extent of the achievement of predetermined financial goals. The total fair value of stock award units that vested during the first six months of fiscal 2021 was $ million. The number of shares issued related to the remaining stock awards are established at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l. 31, 2020</t>
        </is>
      </c>
    </row>
    <row r="3">
      <c r="A3" s="5" t="inlineStr">
        <is>
          <t>Segment Reporting [Abstract]</t>
        </is>
      </c>
    </row>
    <row r="4">
      <c r="A4" s="3" t="inlineStr">
        <is>
          <t>Segment and Geographic Information</t>
        </is>
      </c>
      <c r="B4" s="3" t="inlineStr">
        <is>
          <t>NOTE 19 – SEGMENT AND GEOGRAPHIC INFORMATION The Company conducts its business in two operating segments: Watch and Accessory Brands and Company Stores. The Company’s Watch and Accessory Brands segment includes the designing, manufacturing and distribution of watches and, to a lesser extent, jewelry and other accessories, of owned and licensed brands, in addition to revenue generated from after-sales service activities and shipping. The Company Stores segment includes the Company’s physical retail outlet locations . The Chief Executive Officer of the Company is the chief operating decision maker (“CODM”) and regularly reviews operating results for each of the two operating segments to assess performance and makes operating decisions about the allocation of the Company’s resource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Middle East, Asia and the Americas (excluding the United States) accounted for 39.6 11.3 7.1 2.7 38.8 8.0 7.7 5.5 Operating Segment Data as of and for the Three Months Ended July 31, 2020 and 2019 (in thousands):
Net Sales
2020
2019
Watch and Accessory Brands:
Owned brands category
$
31,622
$
56,690
Licensed brands category
46,414
77,486
After-sales service and all other
153
2,630
Total Watch and Accessory Brands
78,189
136,806
Company Stores
10,349
21,010
Consolidated total
$
88,538
$
157,816
Operating (Loss)/Income (3)
2020
2019
Watch and Accessory Brands
$
(9,945
)
$
5,698
Company Stores
1,029
3,078
Consolidated total
$
(8,916
)
$
8,776
Operating Segment Data as of and for the Six Months Ended July 31, 2020 and 2019 (in thousands):
Net Sales
2020
2019
Watch and Accessory Brands:
Owned brands category
$
56,983
$
108,609
Licensed brands category
82,098
150,281
After-sales service and all other
2,394
9,411
Total Watch and Accessory Brands
141,475
268,301
Company Stores
16,729
36,064
Consolidated total
$
158,204
$
304,365
Operating (Loss)/Income (3)(4)(5)
2020
2019
Watch and Accessory Brands
$
(189,566
)
$
8,793
Company Stores
(1,513
)
4,957
Consolidated total
$
(191,079
)
$
13,750
Total Assets (1)
July 31, 2020
January 31, 2020
July 31, 2019
Watch and Accessory Brands
$
618,419
$
782,339
$
772,653
Company Stores
61,270
64,969
67,978
Consolidated total
$
679,689
$
847,308
$
840,631
(1)
The decrease in total assets of the Watch and Accessory Brands segment at July 31, 2020 from January 31, 2020 is due primarily to the impairment charges related to goodwill of $133.7 million and $22.2 million related to intangible assets. Geographic Location Data as of and for the Three Months Ended July 31, 2020 and 2019 (in thousands):
Net Sales
Operating (Loss)/Income (3)(5)
2020
2019
2020
2019
United States (1)
$
34,766
$
66,529
$
(14,319
)
$
(3,251
)
International (2)
53,772
91,287
5,403
12,027
Consolidated total
$
88,538
$
157,816
$
(8,916
)
$
8,776
United States and International net sales are net of intercompany sales of $ 29.1 Geographic Location Data as of and for the Six Months Ended July 31, 2020 and 2019 (in thousands):
Net Sales
Operating (Loss)/Income (3)(4)(5)
2020
2019
2020
2019
United States (1)
$
63,300
$
126,023
$
(134,309
)
$
(12,203
)
International (2)
94,904
178,342
(56,770
)
25,953
Consolidated total
$
158,204
$
304,365
$
(191,079
)
$
13,750
United States and International net sales are net of intercompany sales of $ 71.9
(1)
The United States operating loss included $6.1 million and $4.1 million of unallocated corporate expenses for the three months ended July 31, 2020 and 2019, respectively. The United States operating loss included $12.1 million and $13.1 million of unallocated corporate expenses for the six months ended July 31, 2020 and 2019, respectively.
(2)
The International operating income included $11.2 million and $14.8 million of certain intercompany profits related to the Company’s supply chain operations for the three months ended July 31, 2020 and 2019, respectively. The International operating (loss)/income included $22.3 million and $27.8 million of certain intercompany profits related to the Company’s supply chain operations for the six months ended July 31, 2020 and 2019, respectively.
(3)
For the three months ended July 31, 2020 and 2019, and for the six months ended July 31, 2020 and 2019, in the United States locations of the Watch and Accessory Brands segment, operating loss included a charge of $0.3 million, $1.1 million, $1.0 million and $2.6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0 and 2019, and for the six months ended July 31, 2020 and 2019, operating (loss)/income included, $0.7 million and $1.4 million, respectively for both periods, of expenses primarily related to the amortization of acquired intangible assets, as a result of the Company’s acquisition of the Olivia Burton brand.
(4)
For the six months ended July 31, 2020, in the United States locations of the Watch and Accessory Brands segment, operating loss included a charge of $99.7 million, related to the impairment of goodwill and intangible assets associated with the MVMT brand. related to the impairment of goodwill associated with the
(5)
For the three months ended July 31, 2020, in the United States locations and the International locations of the Watch and Accessory Brands segment, operating loss included a charge of $6.6 million and $0.8 million, respectively, related to the corporate initiatives that the Company took in response to the impact on its business due to the COVID-19 pandemic.
Total Assets (1)
July 31, 2020
January 31, 2020
July 31, 2019
United States
$
313,411
$
425,018
$
397,502
International
366,278
422,290
443,129
Consolidated total
$
679,689
$
847,308
$
840,631
(1)
The decrease in the United States total assets at July 31, 2020 from January 31, 2020 is primarily due to the impairment charges related to goodwill of $77.5 million and $22.2 million related to intangible assets. The decrease in the International total assets at July 31, 2020 from January 31, 2020 is primarily due to the impairment charge related to goodwill of $56.2 million.
Property, Plant and Equipment, Net
July 31, 2020
January 31, 2020
July 31, 2019
United States
$
16,825
$
18,852
$
18,793
International
9,063
10,386
9,455
Consolidated total
$
25,888
$
29,238
$
28,2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ash Dividends (Tables)</t>
        </is>
      </c>
      <c r="B1" s="2" t="inlineStr">
        <is>
          <t>6 Months Ended</t>
        </is>
      </c>
    </row>
    <row r="2">
      <c r="B2" s="2" t="inlineStr">
        <is>
          <t>Jul. 31, 2020</t>
        </is>
      </c>
    </row>
    <row r="3">
      <c r="A3" s="5" t="inlineStr">
        <is>
          <t>Earnings Per Share [Abstract]</t>
        </is>
      </c>
    </row>
    <row r="4">
      <c r="A4" s="3" t="inlineStr">
        <is>
          <t>Schedule of Number of Shares Used in Calculating Basic and Diluted Earnings (Loss) Per Share</t>
        </is>
      </c>
      <c r="B4" s="3" t="inlineStr">
        <is>
          <t>The number of shares used in calculating basic and diluted earnings (loss) per share is as follows (in thousands):
Three Months Ended July 31,
Six Months Ended July 31,
2020
2019
2020
2019
Weighted average common shares outstanding:
Basic
23,240
23,138
23,191
23,127
Effect of dilutive securities:
Stock awards and options to purchase shares of common stock
—
154
—
243
Diluted
23,240
23,292
23,191
23,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 (Tables)</t>
        </is>
      </c>
      <c r="B1" s="2" t="inlineStr">
        <is>
          <t>6 Months Ended</t>
        </is>
      </c>
    </row>
    <row r="2">
      <c r="B2" s="2" t="inlineStr">
        <is>
          <t>Jul. 31, 2020</t>
        </is>
      </c>
    </row>
    <row r="3">
      <c r="A3" s="5" t="inlineStr">
        <is>
          <t>Restructuring Charges [Abstract]</t>
        </is>
      </c>
    </row>
    <row r="4">
      <c r="A4" s="3" t="inlineStr">
        <is>
          <t>Summary of Rollforward of Provision Related Corporate Initiatives, Including Provision Associated with Restructuring Plan</t>
        </is>
      </c>
      <c r="B4" s="3" t="inlineStr">
        <is>
          <t xml:space="preserve">A summary rollforward of the provision related to the Company’s corporate initiatives, including the provision associated with the Restructuring Plan, is as follows for the three months ended July 31, 2020 (in thousands):
Balance April 30, 2020
Provision
Non-Cash Use
Cash Payments
Balance July 31, 2020
Restructuring Plan:
Severance and Employee Related
$
—
$
6,966
$
—
$
(1,160
)
$
5,806
Other
—
402
(198
)
(115
)
89
Corporate Initiative:
Severance and Employee Related
936
—
—
(395
)
541
Inventory
3,507
—
(47
)
—
3,460
Accounts receivable
1,075
—
—
—
1,075
Other
1,722
—
(1,518
)
(167
)
37
Total
$
7,240
$
7,368
$
(1,763
)
$
(1,837
)
$
11,008
A summary rollforward of the provision related to the Company’s corporate initiatives, including the provision associated with the Restructuring Plan, is as follows for the six months ended July 31, 2020 (in thousands):
Balance January 31, 2020
Provision
Non-Cash Use
Cash Payments
Balance July 31, 2020
Restructuring Plan:
Severance and Employee Related (1)
$
—
$
6,966
$
—
$
(1,160
)
$
5,806
Other (2)
—
402
(198
)
(115
)
89
Corporate Initiative:
Severance and Employee Related (1)
—
936
—
(395
)
541
Inventory (3)
—
3,507
(47
)
—
3,460
Accounts receivable (4)
—
1,075
—
—
1,075
Other (2)
—
1,722
(1,518
)
(167
)
37
Total
$
—
$
14,608
$
(1,763
)
$
(1,837
)
$
11,008
The following amounts are included in the Consolidated Balance Sheet at July 31, 2020:
(1)
$5.9 million included in Accrued payroll and benefits and $0.4 million included in Capital in excess of par value.
(2)
Balance included in Accrued liabilities.
(3)
Reserve included in Inventories.
(4)
Reserve included in Trade receivable, net. </t>
        </is>
      </c>
    </row>
    <row r="5">
      <c r="A5" s="3" t="inlineStr">
        <is>
          <t>Summary of Corporate Initiative Costs by Operating Segment</t>
        </is>
      </c>
      <c r="B5" s="3" t="inlineStr">
        <is>
          <t>The corporate initiative costs by operating segment are as follows:
For the Three Months Ended April 30, 2020 Provision
For the Three Months Ended July 31, 2020 Provision
For the Six Months Ended July 31, 2020 Total
Watch and Accessory Brands:
United States
$
4,704
$
6,631
$
11,335
International
2,536
737
3,273
Total Watch and Accessory Brands
7,240
7,368
14,608
Total Company Stores
—
—
—
Total Consolidated
$
7,240
$
7,368
$
14,608
Cost of sales
$
3,508
$
—
$
3,508
Selling, general and administrative
3,732
7,368
11,100
Total
$
7,240
$
7,368
$
14,6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l. 31, 2020</t>
        </is>
      </c>
    </row>
    <row r="3">
      <c r="A3" s="5" t="inlineStr">
        <is>
          <t>Goodwill And Intangible Assets Disclosure [Abstract]</t>
        </is>
      </c>
    </row>
    <row r="4">
      <c r="A4" s="3" t="inlineStr">
        <is>
          <t>Summary of Changes in Carrying Amount of Other Intangible Assets</t>
        </is>
      </c>
      <c r="B4" s="3" t="inlineStr">
        <is>
          <t>The changes in the carrying amount of other intangible assets during the six months ended July 31, 2020 are as follows (in thousands):
Trade names
Customer relationships
Other (1)
Total
Weighted Average Amortization Period (in years)
10
7
9
Balance at January 31, 2020
$
31,075
$
10,154
$
1,130
$
42,359
Impairment
(18,595
)
(3,570
)
—
(22,165
)
Additions
—
—
51
51
Amortization
(1,098
)
(841
)
(169
)
(2,108
)
Foreign exchange impact
(123
)
25
32
(66
)
Balance at July 31, 2020
$
11,259
$
5,768
$
1,044
$
18,071
(1)
Other includes fees paid related to trademarks and non-compete agreement related to Olivia Burton br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l. 31, 2020</t>
        </is>
      </c>
      <c r="C1" s="2" t="inlineStr">
        <is>
          <t>Jan. 31, 2020</t>
        </is>
      </c>
      <c r="D1" s="2" t="inlineStr">
        <is>
          <t>Jul. 31, 2019</t>
        </is>
      </c>
    </row>
    <row r="2">
      <c r="A2" s="3" t="inlineStr">
        <is>
          <t>Preferred Stock, par value</t>
        </is>
      </c>
      <c r="B2" s="7" t="n">
        <v>0.01</v>
      </c>
      <c r="C2" s="7" t="n">
        <v>0.01</v>
      </c>
      <c r="D2" s="7" t="n">
        <v>0.01</v>
      </c>
    </row>
    <row r="3">
      <c r="A3" s="3" t="inlineStr">
        <is>
          <t>Preferred Stock, shares authorized</t>
        </is>
      </c>
      <c r="B3" s="4" t="n">
        <v>5000000</v>
      </c>
      <c r="C3" s="4" t="n">
        <v>5000000</v>
      </c>
      <c r="D3" s="4" t="n">
        <v>5000000</v>
      </c>
    </row>
    <row r="4">
      <c r="A4" s="3" t="inlineStr">
        <is>
          <t>Preferred Stock, shares issued</t>
        </is>
      </c>
      <c r="B4" s="4" t="n">
        <v>0</v>
      </c>
      <c r="C4" s="4" t="n">
        <v>0</v>
      </c>
      <c r="D4" s="4" t="n">
        <v>0</v>
      </c>
    </row>
    <row r="5">
      <c r="A5" s="3" t="inlineStr">
        <is>
          <t>Treasury Stock, shares</t>
        </is>
      </c>
      <c r="B5" s="4" t="n">
        <v>11490610</v>
      </c>
      <c r="C5" s="4" t="n">
        <v>11443308</v>
      </c>
      <c r="D5" s="4" t="n">
        <v>11442021</v>
      </c>
    </row>
    <row r="6">
      <c r="A6" s="3" t="inlineStr">
        <is>
          <t>Common Stock Class Undefined</t>
        </is>
      </c>
    </row>
    <row r="7">
      <c r="A7" s="3" t="inlineStr">
        <is>
          <t>Common Stock, par value</t>
        </is>
      </c>
      <c r="B7" s="7" t="n">
        <v>0.01</v>
      </c>
      <c r="C7" s="7" t="n">
        <v>0.01</v>
      </c>
      <c r="D7" s="7" t="n">
        <v>0.01</v>
      </c>
    </row>
    <row r="8">
      <c r="A8" s="3" t="inlineStr">
        <is>
          <t>Common Stock, shares authorized</t>
        </is>
      </c>
      <c r="B8" s="4" t="n">
        <v>100000000</v>
      </c>
      <c r="C8" s="4" t="n">
        <v>100000000</v>
      </c>
      <c r="D8" s="4" t="n">
        <v>100000000</v>
      </c>
    </row>
    <row r="9">
      <c r="A9" s="3" t="inlineStr">
        <is>
          <t>Common Stock, shares issued</t>
        </is>
      </c>
      <c r="B9" s="4" t="n">
        <v>28063179</v>
      </c>
      <c r="C9" s="4" t="n">
        <v>27859328</v>
      </c>
      <c r="D9" s="4" t="n">
        <v>27853680</v>
      </c>
    </row>
    <row r="10">
      <c r="A10" s="3" t="inlineStr">
        <is>
          <t>Common Stock, shares outstanding</t>
        </is>
      </c>
      <c r="B10" s="4" t="n">
        <v>28063179</v>
      </c>
      <c r="C10" s="4" t="n">
        <v>27859328</v>
      </c>
      <c r="D10" s="4" t="n">
        <v>27853680</v>
      </c>
    </row>
    <row r="11">
      <c r="A11" s="3" t="inlineStr">
        <is>
          <t>Class A Common Stock</t>
        </is>
      </c>
    </row>
    <row r="12">
      <c r="A12" s="3" t="inlineStr">
        <is>
          <t>Common Stock, par value</t>
        </is>
      </c>
      <c r="B12" s="7" t="n">
        <v>0.01</v>
      </c>
      <c r="C12" s="7" t="n">
        <v>0.01</v>
      </c>
      <c r="D12" s="7" t="n">
        <v>0.01</v>
      </c>
    </row>
    <row r="13">
      <c r="A13" s="3" t="inlineStr">
        <is>
          <t>Common Stock, shares authorized</t>
        </is>
      </c>
      <c r="B13" s="4" t="n">
        <v>30000000</v>
      </c>
      <c r="C13" s="4" t="n">
        <v>30000000</v>
      </c>
      <c r="D13" s="4" t="n">
        <v>30000000</v>
      </c>
    </row>
    <row r="14">
      <c r="A14" s="3" t="inlineStr">
        <is>
          <t>Common Stock, shares issued</t>
        </is>
      </c>
      <c r="B14" s="4" t="n">
        <v>6608548</v>
      </c>
      <c r="C14" s="4" t="n">
        <v>6603645</v>
      </c>
      <c r="D14" s="4" t="n">
        <v>6587956</v>
      </c>
    </row>
    <row r="15">
      <c r="A15" s="3" t="inlineStr">
        <is>
          <t>Common Stock, shares outstanding</t>
        </is>
      </c>
      <c r="B15" s="4" t="n">
        <v>6608548</v>
      </c>
      <c r="C15" s="4" t="n">
        <v>6603645</v>
      </c>
      <c r="D15" s="4" t="n">
        <v>6587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0</t>
        </is>
      </c>
    </row>
    <row r="3">
      <c r="A3" s="5" t="inlineStr">
        <is>
          <t>Inventory Disclosure [Abstract]</t>
        </is>
      </c>
    </row>
    <row r="4">
      <c r="A4" s="3" t="inlineStr">
        <is>
          <t>Components of Inventories</t>
        </is>
      </c>
      <c r="B4" s="3" t="inlineStr">
        <is>
          <t>Inventories consisted of the following (in thousands):
July 31, 2020
January 31, 2020
July 31, 2019
Finished goods
$
123,413
$
125,603
$
152,262
Component parts
45,219
41,708
45,918
Work-in-process
4,742
4,095
2,773
$
173,374
$
171,406
$
200,9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0</t>
        </is>
      </c>
    </row>
    <row r="3">
      <c r="A3" s="5" t="inlineStr">
        <is>
          <t>Fair Value Assets And Liabilities Measured On Recurring And Nonrecurring Basis [Abstract]</t>
        </is>
      </c>
    </row>
    <row r="4">
      <c r="A4" s="3" t="inlineStr">
        <is>
          <t>Assets and Liabilities Measured at Fair Value on Recurring Basis</t>
        </is>
      </c>
      <c r="B4" s="3" t="inlineStr">
        <is>
          <t>The following tables present the fair value hierarchy for those assets and liabilities measured at fair value on a recurring basis as of July 31, 2020 and 2019 and January 31, 2020 (in thousands):
Fair Value at July 31, 2020
Balance Sheet Location
Level 1
Level 2
Level 3
Total
Assets:
Available-for-sale securities
Other current assets
$
141
$
—
$
—
$
141
Short-term investment
Other current assets
155
—
—
155
SERP assets - employer
Other non-current assets
935
—
—
935
SERP assets - employee
Other non-current assets
45,043
—
—
45,043
Defined benefit plan assets
Other non-current liabilities
—
—
25,907
25,907
Hedge derivatives
Other current assets
—
228
—
228
Total
$
46,274
$
228
$
25,907
$
72,409
Liabilities:
SERP liabilities - employee
Other non-current liabilities
$
45,043
$
—
$
—
$
45,043
Total
$
45,043
$
—
$
—
$
45,043
Fair Value at January 31, 2020
Balance Sheet Location
Level 1
Level 2
Level 3
Total
Assets:
Available-for-sale securities
Other current assets
$
184
$
—
$
—
$
184
Short-term investment
Other current assets
156
—
—
156
SERP assets - employer
Other non-current assets
988
—
—
988
SERP assets - employee
Other non-current assets
45,256
—
—
45,256
Defined benefit plan assets
Other non-current liabilities
—
—
24,227
24,227
Hedge derivatives
Other current assets
—
347
—
347
Total
$
46,584
$
347
$
24,227
$
71,158
Liabilities:
SERP liabilities - employee
Other non-current liabilities
$
45,264
$
—
$
—
$
45,264
Total
$
45,264
$
—
$
—
$
45,264
Fair Value at July 31, 2019
Balance Sheet Location
Level 1
Level 2
Level 3
Total
Assets:
Available-for-sale securities
Other current assets
$
187
$
—
$
—
$
187
Short-term investment
Other current assets
156
—
—
156
SERP assets - employer
Other non-current assets
1,130
—
—
1,130
SERP assets - employee
Other non-current assets
42,298
—
—
42,298
Defined benefit plan assets
Other non-current liabilities
—
—
32,244
32,244
Hedge derivatives
Other current assets
—
140
—
140
Total
$
43,771
$
140
$
32,244
$
76,155
Liabilities:
SERP liabilities - employee
Other non-current liabilities
$
42,298
$
—
$
—
$
42,298
Hedge derivatives
Accrued liabilities
—
71
—
71
Contingent consideration
Other non-current liabilities
—
—
1,900
1,900
Total
$
42,298
$
71
$
1,900
$
44,269</t>
        </is>
      </c>
    </row>
    <row r="5">
      <c r="A5" s="3" t="inlineStr">
        <is>
          <t>Schedule of Change in Level 3 Contingent Purchase Price Liability</t>
        </is>
      </c>
      <c r="B5" s="3" t="inlineStr">
        <is>
          <t>The following tables present the change in the Level 3 contingent purchase price liability during the three and six months ended July 31, 2019:
Three Months Ended July 31,
(In thousands)
2019
Balance at April 30, 2019
$
16,884
Payments
—
Adjustments included in income before income taxes
(13,627
)
Adjustments to deferred compensation
(1,357
)
Ending Balance
$
1,900
Six Months Ended July 31,
(In thousands)
2019
Balance at January 31, 2019
$
16,718
Payments
—
Adjustments included in income before income taxes
(13,461
)
Adjustments to deferred compensation
(1,357
)
Ending Balance
$
1,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6 Months Ended</t>
        </is>
      </c>
    </row>
    <row r="2">
      <c r="B2" s="2" t="inlineStr">
        <is>
          <t>Jul. 31, 2020</t>
        </is>
      </c>
    </row>
    <row r="3">
      <c r="A3" s="5" t="inlineStr">
        <is>
          <t>Equity [Abstract]</t>
        </is>
      </c>
    </row>
    <row r="4">
      <c r="A4" s="3" t="inlineStr">
        <is>
          <t>Components of Equity</t>
        </is>
      </c>
      <c r="B4" s="3" t="inlineStr">
        <is>
          <t>The components of equity for the six months ended July 31, 2020 and 2019 are as follows (in thousands):
Movado Group, Inc. Shareholders' Equity
Preferred Stock
Common Stock
Class Common Stock
Capital Excess Par
Retained Earnings
Accumulated Other Comprehensive Income
Treasury Stock
Noncontrolling Interest
Total Movado Group, Inc. Shareholders' Equity
Redeemable Noncontrolling Interest
Balance, January 31, 2020
$
—
$
279
$
65
$
208,473
$
455,479
$
85,050
$
(222,809
)
$
707
$
527,244
$
3,165
Net income/(loss) attributable to Movado Group, Inc.
(156,608
)
222
(156,386
)
(325
)
Stock options exercised
2
(2
)
(474
)
(474
)
Supplemental executive retirement plan
48
48
Stock-based compensation expense (4)
3,109
3,109
Net unrealized loss on investments, net of tax benefit of $11
(32
)
(32
)
Amortization of prior service cost, net of tax provision of $8
28
28
Foreign currency translation adjustment (3)
1,063
59
1,122
197
Balance, July 31, 2020
$
—
$
281
$
65
$
211,628
$
298,871
$
86,109
$
(223,283
)
$
988
$
374,659
$
3,037
Preferred Stock
Common Stock
Class Common Stock
Capital Excess Par
Retained Earnings
Accumulated Other Comprehensive Income
Treasury Stock
Noncontrolling Interest
Total Movado Group, Inc. Shareholders' Equity
Redeemable Noncontrolling Interest
Balance, January 31, 2019
$
—
$
277
$
65
$
201,814
$
431,180
$
80,507
$
(217,188
)
$
—
$
496,655
$
3,721
Net income/(loss) attributable to Movado Group, Inc.
21,430
21,430
(45
)
Dividends ($0.40 per share)
(9,196
)
(9,196
)
Stock repurchase
(4,199
)
(4,199
)
Stock options exercised
2
154
(1,390
)
(1,234
)
Supplemental executive retirement plan
67
67
Stock-based compensation expense
3,082
3,082
Net unrealized gain on investments, net of tax provision of $3
8
8
Amortization of prior service cost, net of tax provision of $7
26
26
Foreign currency translation adjustment (3)
(6,335
)
(6,335
)
(136
)
Balance, July 31, 2019
$
—
$
279
$
65
$
205,117
$
443,414
$
74,206
$
(222,777
)
$
—
$
500,304
$
3,540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4)
Includes $0.4 million related to the Restructuring Plan of the corporate initi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6 Months Ended</t>
        </is>
      </c>
    </row>
    <row r="2">
      <c r="B2" s="2" t="inlineStr">
        <is>
          <t>Jul. 31, 2020</t>
        </is>
      </c>
    </row>
    <row r="3">
      <c r="A3" s="5" t="inlineStr">
        <is>
          <t>Accumulated Other Comprehensive Income Loss Net Of Tax [Abstract]</t>
        </is>
      </c>
    </row>
    <row r="4">
      <c r="A4" s="3" t="inlineStr">
        <is>
          <t>Schedule of Component of Accumulated Other Comprehensive Income (Loss)</t>
        </is>
      </c>
      <c r="B4" s="3" t="inlineStr">
        <is>
          <t>The accumulated balances at July 31, 2020 and 2019, and January 31, 2020, related to each component of accumulated other comprehensive income (loss) are as follows (in thousands):
July 31, 2020
January 31, 2020
July 31, 2019
Foreign currency translation adjustments
$
86,408
$
85,345
$
74,473
Available-for-sale securities
92
124
127
Unrecognized prior service cost related to defined benefit pension plan
(339
)
(367
)
(394
)
Net actuarial loss related to defined benefit pension plan
(52
)
(52
)
—
Total accumulated other comprehensive income
$
86,109
$
85,050
$
74,2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31, 2020</t>
        </is>
      </c>
    </row>
    <row r="3">
      <c r="A3" s="5" t="inlineStr">
        <is>
          <t>Revenue From Contract With Customer [Abstract]</t>
        </is>
      </c>
    </row>
    <row r="4">
      <c r="A4" s="3" t="inlineStr">
        <is>
          <t>Summary of Net Sales Disaggregated by Customer Type</t>
        </is>
      </c>
      <c r="B4" s="3" t="inlineStr">
        <is>
          <t>The following table presents the Company’s net sales disaggregated by customer type. Sales and usage-based taxes are excluded from net sales (in thousands):
For the Three Months Ended July 31,
For the Six Months Ended July 31,
Customer Type
2020
2019
2020
2019
Wholesale
$
60,462
$
119,136
$
113,372
$
234,297
Direct to consumer
27,688
37,734
43,992
68,090
After-sales service
388
946
840
1,978
Net Sales
$
88,538
$
157,816
$
158,204
$
304,3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0</t>
        </is>
      </c>
    </row>
    <row r="3">
      <c r="A3" s="5" t="inlineStr">
        <is>
          <t>Disclosure Of Compensation Related Costs Sharebased Payments [Abstract]</t>
        </is>
      </c>
    </row>
    <row r="4">
      <c r="A4" s="3" t="inlineStr">
        <is>
          <t>Schedule of Weighted Average Assumptions Used for Calculation of Fair Value of Stock Options Granted</t>
        </is>
      </c>
      <c r="B4" s="3" t="inlineStr">
        <is>
          <t>The table below presents the weighted average assumptions used with the Black-Scholes option-pricing model for the calculation of the fair value of stock options granted during the three months ended July 31, 2020. There were no stock options granted during the three months ended April 30, 2020 or during the three and six months ended July 31, 2019.
Three Months Ended July 31, 2020
Expected volatility
50.79
%
Expected life in years
6.0
Risk-free interest rates
0.34
%
Dividend rate
4.29
%
Weighted average fair value per option at date of grant
$
3.87</t>
        </is>
      </c>
    </row>
    <row r="5">
      <c r="A5" s="3" t="inlineStr">
        <is>
          <t>Schedule of Stock Options Activity</t>
        </is>
      </c>
      <c r="B5" s="3" t="inlineStr">
        <is>
          <t>The following table summarizes the Company’s stock options activity during the first six months of fiscal 2021:
Outstanding Options
Weighted Average Exercise Price per Option
Option Price Per Share
Weighted Average Remaining Contractual Term (years)
Aggregate Intrinsic Value $(000)
Options outstanding at January 31, 2020 (399,905 options exercisable)
561,110
$
28.41
$23.35-$42.12
5.2
$
-
Granted
200,000
$
12.42
$
12.42
Exercised
—
Cancelled
—
Options outstanding at July 31, 2020
761,110
$
24.21
$12.42-$42.12
6.1
$
-
Exercisable at July 31, 2020
561,110
$
28.41
4.7
$
-
Expected to vest at July 31, 2020
167,769
$
12.42
9.9
$
-</t>
        </is>
      </c>
    </row>
    <row r="6">
      <c r="A6" s="3" t="inlineStr">
        <is>
          <t>Summary of Stock Awards Activity</t>
        </is>
      </c>
      <c r="B6" s="3" t="inlineStr">
        <is>
          <t>The following table summarizes the Company’s stock awards activity during the first six months of fiscal 2021:
Number of Stock Award Units
Weighted- Average Grant Date Fair Value
Weighted- Average Remaining Contractual Term (years)
Aggregate Intrinsic Value $(000's)
Units outstanding at January 31, 2020
490,239
$
33.50
1.4
$
8,442
Units granted
89,289
$
10.02
Units vested
(203,137
)
$
25.82
Units forfeited
(28,164
)
$
30.57
Units outstanding at July 31, 2020
348,227
$
32.20
1.1
$
3,3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l. 31, 2020</t>
        </is>
      </c>
    </row>
    <row r="3">
      <c r="A3" s="5" t="inlineStr">
        <is>
          <t>Segment Reporting [Abstract]</t>
        </is>
      </c>
    </row>
    <row r="4">
      <c r="A4" s="3" t="inlineStr">
        <is>
          <t>Operating Segment Data</t>
        </is>
      </c>
      <c r="B4" s="3" t="inlineStr">
        <is>
          <t xml:space="preserve">Operating Segment Data as of and for the Three Months Ended July 31, 2020 and 2019 (in thousands):
Net Sales
2020
2019
Watch and Accessory Brands:
Owned brands category
$
31,622
$
56,690
Licensed brands category
46,414
77,486
After-sales service and all other
153
2,630
Total Watch and Accessory Brands
78,189
136,806
Company Stores
10,349
21,010
Consolidated total
$
88,538
$
157,816
Operating (Loss)/Income (3)
2020
2019
Watch and Accessory Brands
$
(9,945
)
$
5,698
Company Stores
1,029
3,078
Consolidated total
$
(8,916
)
$
8,776
Operating Segment Data as of and for the Six Months Ended July 31, 2020 and 2019 (in thousands):
Net Sales
2020
2019
Watch and Accessory Brands:
Owned brands category
$
56,983
$
108,609
Licensed brands category
82,098
150,281
After-sales service and all other
2,394
9,411
Total Watch and Accessory Brands
141,475
268,301
Company Stores
16,729
36,064
Consolidated total
$
158,204
$
304,365
Operating (Loss)/Income (3)(4)(5)
2020
2019
Watch and Accessory Brands
$
(189,566
)
$
8,793
Company Stores
(1,513
)
4,957
Consolidated total
$
(191,079
)
$
13,750
Total Assets (1)
July 31, 2020
January 31, 2020
July 31, 2019
Watch and Accessory Brands
$
618,419
$
782,339
$
772,653
Company Stores
61,270
64,969
67,978
Consolidated total
$
679,689
$
847,308
$
840,631
(1)
The decrease in total assets of the Watch and Accessory Brands segment at July 31, 2020 from January 31, 2020 is due primarily to the impairment charges related to goodwill of $133.7 million and $22.2 million related to intangible assets. </t>
        </is>
      </c>
    </row>
    <row r="5">
      <c r="A5" s="3" t="inlineStr">
        <is>
          <t>Geographic Segment Data</t>
        </is>
      </c>
      <c r="B5" s="3" t="inlineStr">
        <is>
          <t>Geographic Location Data as of and for the Three Months Ended July 31, 2020 and 2019 (in thousands):
Net Sales
Operating (Loss)/Income (3)(5)
2020
2019
2020
2019
United States (1)
$
34,766
$
66,529
$
(14,319
)
$
(3,251
)
International (2)
53,772
91,287
5,403
12,027
Consolidated total
$
88,538
$
157,816
$
(8,916
)
$
8,776
United States and International net sales are net of intercompany sales of $ 29.1 Geographic Location Data as of and for the Six Months Ended July 31, 2020 and 2019 (in thousands):
Net Sales
Operating (Loss)/Income (3)(4)(5)
2020
2019
2020
2019
United States (1)
$
63,300
$
126,023
$
(134,309
)
$
(12,203
)
International (2)
94,904
178,342
(56,770
)
25,953
Consolidated total
$
158,204
$
304,365
$
(191,079
)
$
13,750
United States and International net sales are net of intercompany sales of $ 71.9
(1)
The United States operating loss included $6.1 million and $4.1 million of unallocated corporate expenses for the three months ended July 31, 2020 and 2019, respectively. The United States operating loss included $12.1 million and $13.1 million of unallocated corporate expenses for the six months ended July 31, 2020 and 2019, respectively.
(2)
The International operating income included $11.2 million and $14.8 million of certain intercompany profits related to the Company’s supply chain operations for the three months ended July 31, 2020 and 2019, respectively. The International operating (loss)/income included $22.3 million and $27.8 million of certain intercompany profits related to the Company’s supply chain operations for the six months ended July 31, 2020 and 2019, respectively.
(3)
For the three months ended July 31, 2020 and 2019, and for the six months ended July 31, 2020 and 2019, in the United States locations of the Watch and Accessory Brands segment, operating loss included a charge of $0.3 million, $1.1 million, $1.0 million and $2.6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0 and 2019, and for the six months ended July 31, 2020 and 2019, operating (loss)/income included, $0.7 million and $1.4 million, respectively for both periods, of expenses primarily related to the amortization of acquired intangible assets, as a result of the Company’s acquisition of the Olivia Burton brand.
(4)
For the six months ended July 31, 2020, in the United States locations of the Watch and Accessory Brands segment, operating loss included a charge of $99.7 million, related to the impairment of goodwill and intangible assets associated with the MVMT brand. related to the impairment of goodwill associated with the
(5)
For the three months ended July 31, 2020, in the United States locations and the International locations of the Watch and Accessory Brands segment, operating loss included a charge of $6.6 million and $0.8 million, respectively, related to the corporate initiatives that the Company took in response to the impact on its business due to the COVID-19 pandemic.
Total Assets (1)
July 31, 2020
January 31, 2020
July 31, 2019
United States
$
313,411
$
425,018
$
397,502
International
366,278
422,290
443,129
Consolidated total
$
679,689
$
847,308
$
840,631
(1)
The decrease in the United States total assets at July 31, 2020 from January 31, 2020 is primarily due to the impairment charges related to goodwill of $77.5 million and $22.2 million related to intangible assets. The decrease in the International total assets at July 31, 2020 from January 31, 2020 is primarily due to the impairment charge related to goodwill of $56.2 million.
Property, Plant and Equipment, Net
July 31, 2020
January 31, 2020
July 31, 2019
United States
$
16,825
$
18,852
$
18,793
International
9,063
10,386
9,455
Consolidated total
$
25,888
$
29,238
$
28,2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the COVID-19 Pandemic - Additional Information (Details) - Covid 19 - USD ($) $ in Millions</t>
        </is>
      </c>
      <c r="B1" s="2" t="inlineStr">
        <is>
          <t>3 Months Ended</t>
        </is>
      </c>
      <c r="D1" s="2" t="inlineStr">
        <is>
          <t>4 Months Ended</t>
        </is>
      </c>
    </row>
    <row r="2">
      <c r="B2" s="2" t="inlineStr">
        <is>
          <t>Jul. 31, 2020</t>
        </is>
      </c>
      <c r="C2" s="2" t="inlineStr">
        <is>
          <t>Apr. 30, 2020</t>
        </is>
      </c>
      <c r="D2" s="2" t="inlineStr">
        <is>
          <t>Jun. 30, 2020</t>
        </is>
      </c>
      <c r="E2" s="2" t="inlineStr">
        <is>
          <t>Mar. 31, 2020</t>
        </is>
      </c>
    </row>
    <row r="3">
      <c r="A3" s="5" t="inlineStr">
        <is>
          <t>Unusual Or Infrequent Item [Line Items]</t>
        </is>
      </c>
    </row>
    <row r="4">
      <c r="A4" s="3" t="inlineStr">
        <is>
          <t>Impairment charges related to goodwill</t>
        </is>
      </c>
      <c r="C4" s="8" t="n">
        <v>133.7</v>
      </c>
    </row>
    <row r="5">
      <c r="A5" s="3" t="inlineStr">
        <is>
          <t>Impairment charges related to intangible assets</t>
        </is>
      </c>
      <c r="C5" s="8" t="n">
        <v>22.2</v>
      </c>
    </row>
    <row r="6">
      <c r="A6" s="3" t="inlineStr">
        <is>
          <t>North America</t>
        </is>
      </c>
    </row>
    <row r="7">
      <c r="A7" s="5" t="inlineStr">
        <is>
          <t>Unusual Or Infrequent Item [Line Items]</t>
        </is>
      </c>
    </row>
    <row r="8">
      <c r="A8" s="3" t="inlineStr">
        <is>
          <t>Percentage of workforce furloughing</t>
        </is>
      </c>
      <c r="D8" s="3" t="inlineStr">
        <is>
          <t>80.00%</t>
        </is>
      </c>
    </row>
    <row r="9">
      <c r="A9" s="3" t="inlineStr">
        <is>
          <t>Revolving Credit Facility</t>
        </is>
      </c>
    </row>
    <row r="10">
      <c r="A10" s="5" t="inlineStr">
        <is>
          <t>Unusual Or Infrequent Item [Line Items]</t>
        </is>
      </c>
    </row>
    <row r="11">
      <c r="A11" s="3" t="inlineStr">
        <is>
          <t>Line of credit facility additional borrowing capacity</t>
        </is>
      </c>
      <c r="E11" s="8" t="n">
        <v>30.9</v>
      </c>
    </row>
    <row r="12">
      <c r="A12" s="3" t="inlineStr">
        <is>
          <t>Repayment of revolving credit facility</t>
        </is>
      </c>
      <c r="B12" s="8" t="n">
        <v>3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Accounting Pronouncements - Additional Information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New Accounting Pronouncements Or Change In Accounting Principle [Line Items]</t>
        </is>
      </c>
    </row>
    <row r="4">
      <c r="A4" s="3" t="inlineStr">
        <is>
          <t>Income tax benefit</t>
        </is>
      </c>
      <c r="B4" s="6" t="n">
        <v>1559</v>
      </c>
      <c r="C4" s="6" t="n">
        <v>-4741</v>
      </c>
      <c r="D4" s="6" t="n">
        <v>33889</v>
      </c>
      <c r="E4" s="6" t="n">
        <v>-5588</v>
      </c>
    </row>
    <row r="5">
      <c r="A5" s="3" t="inlineStr">
        <is>
          <t>Early Adoption of ASU 2019-12</t>
        </is>
      </c>
    </row>
    <row r="6">
      <c r="A6" s="5" t="inlineStr">
        <is>
          <t>New Accounting Pronouncements Or Change In Accounting Principle [Line Items]</t>
        </is>
      </c>
    </row>
    <row r="7">
      <c r="A7" s="3" t="inlineStr">
        <is>
          <t>Income tax benefit</t>
        </is>
      </c>
      <c r="D7" s="6" t="n">
        <v>6200</v>
      </c>
    </row>
    <row r="8">
      <c r="A8" s="3" t="inlineStr">
        <is>
          <t>ASU 2019-12</t>
        </is>
      </c>
    </row>
    <row r="9">
      <c r="A9" s="5" t="inlineStr">
        <is>
          <t>New Accounting Pronouncements Or Change In Accounting Principle [Line Items]</t>
        </is>
      </c>
    </row>
    <row r="10">
      <c r="A10" s="3" t="inlineStr">
        <is>
          <t>Change in accounting principle, accounting standards update, adopted</t>
        </is>
      </c>
      <c r="B10" s="3" t="inlineStr">
        <is>
          <t>true</t>
        </is>
      </c>
      <c r="D10" s="3" t="inlineStr">
        <is>
          <t>true</t>
        </is>
      </c>
    </row>
    <row r="11">
      <c r="A11" s="3" t="inlineStr">
        <is>
          <t>Change in accounting principle, accounting standards update, adoption date</t>
        </is>
      </c>
      <c r="B11" s="3" t="inlineStr">
        <is>
          <t>Feb. 1,
		2020</t>
        </is>
      </c>
      <c r="D11" s="3" t="inlineStr">
        <is>
          <t>Feb. 1,
		2020</t>
        </is>
      </c>
    </row>
    <row r="12">
      <c r="A12" s="3" t="inlineStr">
        <is>
          <t>Change in accounting principle, accounting standards update, immaterial effect</t>
        </is>
      </c>
      <c r="B12" s="3" t="inlineStr">
        <is>
          <t>false</t>
        </is>
      </c>
      <c r="D12" s="3" t="inlineStr">
        <is>
          <t>false</t>
        </is>
      </c>
    </row>
    <row r="13">
      <c r="A13" s="3" t="inlineStr">
        <is>
          <t>ASU 2018-13</t>
        </is>
      </c>
    </row>
    <row r="14">
      <c r="A14" s="5" t="inlineStr">
        <is>
          <t>New Accounting Pronouncements Or Change In Accounting Principle [Line Items]</t>
        </is>
      </c>
    </row>
    <row r="15">
      <c r="A15" s="3" t="inlineStr">
        <is>
          <t>Change in accounting principle, accounting standards update, adopted</t>
        </is>
      </c>
      <c r="B15" s="3" t="inlineStr">
        <is>
          <t>true</t>
        </is>
      </c>
      <c r="D15" s="3" t="inlineStr">
        <is>
          <t>true</t>
        </is>
      </c>
    </row>
    <row r="16">
      <c r="A16" s="3" t="inlineStr">
        <is>
          <t>Change in accounting principle, accounting standards update, immaterial effect</t>
        </is>
      </c>
      <c r="B16" s="3" t="inlineStr">
        <is>
          <t>true</t>
        </is>
      </c>
      <c r="D16" s="3" t="inlineStr">
        <is>
          <t>true</t>
        </is>
      </c>
    </row>
    <row r="17">
      <c r="A17" s="3" t="inlineStr">
        <is>
          <t>ASU 2016-13</t>
        </is>
      </c>
    </row>
    <row r="18">
      <c r="A18" s="5" t="inlineStr">
        <is>
          <t>New Accounting Pronouncements Or Change In Accounting Principle [Line Items]</t>
        </is>
      </c>
    </row>
    <row r="19">
      <c r="A19" s="3" t="inlineStr">
        <is>
          <t>Change in accounting principle, accounting standards update, adopted</t>
        </is>
      </c>
      <c r="B19" s="3" t="inlineStr">
        <is>
          <t>true</t>
        </is>
      </c>
      <c r="D19" s="3" t="inlineStr">
        <is>
          <t>true</t>
        </is>
      </c>
    </row>
    <row r="20">
      <c r="A20" s="3" t="inlineStr">
        <is>
          <t>Change in accounting principle, accounting standards update, adoption date</t>
        </is>
      </c>
      <c r="B20" s="3" t="inlineStr">
        <is>
          <t>Feb. 1,
		2020</t>
        </is>
      </c>
      <c r="D20" s="3" t="inlineStr">
        <is>
          <t>Feb. 1,
		2020</t>
        </is>
      </c>
    </row>
    <row r="21">
      <c r="A21" s="3" t="inlineStr">
        <is>
          <t>Change in accounting principle, accounting standards update, immaterial effect</t>
        </is>
      </c>
      <c r="B21" s="3" t="inlineStr">
        <is>
          <t>true</t>
        </is>
      </c>
      <c r="D21" s="3" t="inlineStr">
        <is>
          <t>true</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ash Dividends - Schedule of Number of Shares Used in Calculating Basic and Diluted Earnings (Loss) Per Share (Details) - shares shares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Weighted average common shares outstanding:</t>
        </is>
      </c>
    </row>
    <row r="4">
      <c r="A4" s="3" t="inlineStr">
        <is>
          <t>Basic</t>
        </is>
      </c>
      <c r="B4" s="4" t="n">
        <v>23240</v>
      </c>
      <c r="C4" s="4" t="n">
        <v>23138</v>
      </c>
      <c r="D4" s="4" t="n">
        <v>23191</v>
      </c>
      <c r="E4" s="4" t="n">
        <v>23127</v>
      </c>
    </row>
    <row r="5">
      <c r="A5" s="5" t="inlineStr">
        <is>
          <t>Effect of dilutive securities:</t>
        </is>
      </c>
    </row>
    <row r="6">
      <c r="A6" s="3" t="inlineStr">
        <is>
          <t>Stock awards and options to purchase shares of common stock</t>
        </is>
      </c>
      <c r="B6" s="4" t="n">
        <v>0</v>
      </c>
      <c r="C6" s="4" t="n">
        <v>154</v>
      </c>
      <c r="D6" s="4" t="n">
        <v>0</v>
      </c>
      <c r="E6" s="4" t="n">
        <v>243</v>
      </c>
    </row>
    <row r="7">
      <c r="A7" s="3" t="inlineStr">
        <is>
          <t>Diluted</t>
        </is>
      </c>
      <c r="B7" s="4" t="n">
        <v>23240</v>
      </c>
      <c r="C7" s="4" t="n">
        <v>23292</v>
      </c>
      <c r="D7" s="4" t="n">
        <v>23191</v>
      </c>
      <c r="E7" s="4" t="n">
        <v>233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OPERATIONS (Unaudited) - USD ($) shares in Thousands, $ in Thousands</t>
        </is>
      </c>
      <c r="C1" s="2" t="inlineStr">
        <is>
          <t>3 Months Ended</t>
        </is>
      </c>
      <c r="E1" s="2" t="inlineStr">
        <is>
          <t>6 Months Ended</t>
        </is>
      </c>
    </row>
    <row r="2">
      <c r="C2" s="2" t="inlineStr">
        <is>
          <t>Jul. 31, 2020</t>
        </is>
      </c>
      <c r="D2" s="2" t="inlineStr">
        <is>
          <t>Jul. 31, 2019</t>
        </is>
      </c>
      <c r="E2" s="2" t="inlineStr">
        <is>
          <t>Jul. 31, 2020</t>
        </is>
      </c>
      <c r="G2" s="2" t="inlineStr">
        <is>
          <t>Jul. 31, 2019</t>
        </is>
      </c>
    </row>
    <row r="3">
      <c r="A3" s="5" t="inlineStr">
        <is>
          <t>Income Statement [Abstract]</t>
        </is>
      </c>
    </row>
    <row r="4">
      <c r="A4" s="3" t="inlineStr">
        <is>
          <t>Net sales</t>
        </is>
      </c>
      <c r="C4" s="6" t="n">
        <v>88538</v>
      </c>
      <c r="D4" s="6" t="n">
        <v>157816</v>
      </c>
      <c r="E4" s="6" t="n">
        <v>158204</v>
      </c>
      <c r="G4" s="6" t="n">
        <v>304365</v>
      </c>
    </row>
    <row r="5">
      <c r="A5" s="3" t="inlineStr">
        <is>
          <t>Cost of sales</t>
        </is>
      </c>
      <c r="C5" s="4" t="n">
        <v>43182</v>
      </c>
      <c r="D5" s="4" t="n">
        <v>72477</v>
      </c>
      <c r="E5" s="4" t="n">
        <v>80955</v>
      </c>
      <c r="G5" s="4" t="n">
        <v>140153</v>
      </c>
    </row>
    <row r="6">
      <c r="A6" s="3" t="inlineStr">
        <is>
          <t>Gross profit</t>
        </is>
      </c>
      <c r="C6" s="4" t="n">
        <v>45356</v>
      </c>
      <c r="D6" s="4" t="n">
        <v>85339</v>
      </c>
      <c r="E6" s="4" t="n">
        <v>77249</v>
      </c>
      <c r="G6" s="4" t="n">
        <v>164212</v>
      </c>
    </row>
    <row r="7">
      <c r="A7" s="3" t="inlineStr">
        <is>
          <t>Selling, general and administrative</t>
        </is>
      </c>
      <c r="C7" s="4" t="n">
        <v>54272</v>
      </c>
      <c r="D7" s="4" t="n">
        <v>76563</v>
      </c>
      <c r="E7" s="4" t="n">
        <v>112409</v>
      </c>
      <c r="G7" s="4" t="n">
        <v>150462</v>
      </c>
    </row>
    <row r="8">
      <c r="A8" s="3" t="inlineStr">
        <is>
          <t>Impairment of goodwill and intangible assets (Note 7)</t>
        </is>
      </c>
      <c r="C8" s="4" t="n">
        <v>0</v>
      </c>
      <c r="D8" s="4" t="n">
        <v>0</v>
      </c>
      <c r="E8" s="4" t="n">
        <v>155919</v>
      </c>
      <c r="G8" s="4" t="n">
        <v>0</v>
      </c>
    </row>
    <row r="9">
      <c r="A9" s="3" t="inlineStr">
        <is>
          <t>Total operating expenses</t>
        </is>
      </c>
      <c r="C9" s="4" t="n">
        <v>54272</v>
      </c>
      <c r="D9" s="4" t="n">
        <v>76563</v>
      </c>
      <c r="E9" s="4" t="n">
        <v>268328</v>
      </c>
      <c r="G9" s="4" t="n">
        <v>150462</v>
      </c>
    </row>
    <row r="10">
      <c r="A10" s="3" t="inlineStr">
        <is>
          <t>Operating (loss)/income</t>
        </is>
      </c>
      <c r="B10" s="3" t="inlineStr">
        <is>
          <t>[1],[2]</t>
        </is>
      </c>
      <c r="C10" s="4" t="n">
        <v>-8916</v>
      </c>
      <c r="D10" s="4" t="n">
        <v>8776</v>
      </c>
      <c r="E10" s="4" t="n">
        <v>-191079</v>
      </c>
      <c r="F10" s="3" t="inlineStr">
        <is>
          <t>[3]</t>
        </is>
      </c>
      <c r="G10" s="4" t="n">
        <v>13750</v>
      </c>
      <c r="H10" s="3" t="inlineStr">
        <is>
          <t>[3]</t>
        </is>
      </c>
    </row>
    <row r="11">
      <c r="A11" s="5" t="inlineStr">
        <is>
          <t>Non-operating income/(expense):</t>
        </is>
      </c>
    </row>
    <row r="12">
      <c r="A12" s="3" t="inlineStr">
        <is>
          <t>Gain on sale of a non-operating asset</t>
        </is>
      </c>
      <c r="C12" s="4" t="n">
        <v>1317</v>
      </c>
      <c r="D12" s="4" t="n">
        <v>0</v>
      </c>
      <c r="E12" s="4" t="n">
        <v>1317</v>
      </c>
      <c r="G12" s="4" t="n">
        <v>0</v>
      </c>
    </row>
    <row r="13">
      <c r="A13" s="3" t="inlineStr">
        <is>
          <t>Change in contingent consideration (Note 11)</t>
        </is>
      </c>
      <c r="C13" s="4" t="n">
        <v>0</v>
      </c>
      <c r="D13" s="4" t="n">
        <v>13627</v>
      </c>
      <c r="E13" s="4" t="n">
        <v>0</v>
      </c>
      <c r="G13" s="4" t="n">
        <v>13627</v>
      </c>
    </row>
    <row r="14">
      <c r="A14" s="3" t="inlineStr">
        <is>
          <t>Interest expense</t>
        </is>
      </c>
      <c r="C14" s="4" t="n">
        <v>-590</v>
      </c>
      <c r="D14" s="4" t="n">
        <v>-225</v>
      </c>
      <c r="E14" s="4" t="n">
        <v>-861</v>
      </c>
      <c r="G14" s="4" t="n">
        <v>-449</v>
      </c>
    </row>
    <row r="15">
      <c r="A15" s="3" t="inlineStr">
        <is>
          <t>Interest income</t>
        </is>
      </c>
      <c r="C15" s="4" t="n">
        <v>8</v>
      </c>
      <c r="D15" s="4" t="n">
        <v>24</v>
      </c>
      <c r="E15" s="4" t="n">
        <v>23</v>
      </c>
      <c r="G15" s="4" t="n">
        <v>45</v>
      </c>
    </row>
    <row r="16">
      <c r="A16" s="3" t="inlineStr">
        <is>
          <t>(Loss)/income before income taxes</t>
        </is>
      </c>
      <c r="C16" s="4" t="n">
        <v>-8181</v>
      </c>
      <c r="D16" s="4" t="n">
        <v>22202</v>
      </c>
      <c r="E16" s="4" t="n">
        <v>-190600</v>
      </c>
      <c r="G16" s="4" t="n">
        <v>26973</v>
      </c>
    </row>
    <row r="17">
      <c r="A17" s="3" t="inlineStr">
        <is>
          <t>(Benefit)/provision for income taxes (Note 13)</t>
        </is>
      </c>
      <c r="C17" s="4" t="n">
        <v>-1559</v>
      </c>
      <c r="D17" s="4" t="n">
        <v>4741</v>
      </c>
      <c r="E17" s="4" t="n">
        <v>-33889</v>
      </c>
      <c r="G17" s="4" t="n">
        <v>5588</v>
      </c>
    </row>
    <row r="18">
      <c r="A18" s="3" t="inlineStr">
        <is>
          <t>Net (loss)/income</t>
        </is>
      </c>
      <c r="C18" s="4" t="n">
        <v>-6622</v>
      </c>
      <c r="D18" s="4" t="n">
        <v>17461</v>
      </c>
      <c r="E18" s="4" t="n">
        <v>-156711</v>
      </c>
      <c r="G18" s="4" t="n">
        <v>21385</v>
      </c>
    </row>
    <row r="19">
      <c r="A19" s="3" t="inlineStr">
        <is>
          <t>Less: Net loss attributable to noncontrolling interests</t>
        </is>
      </c>
      <c r="C19" s="4" t="n">
        <v>-7</v>
      </c>
      <c r="D19" s="4" t="n">
        <v>-44</v>
      </c>
      <c r="E19" s="4" t="n">
        <v>-103</v>
      </c>
      <c r="G19" s="4" t="n">
        <v>-45</v>
      </c>
    </row>
    <row r="20">
      <c r="A20" s="3" t="inlineStr">
        <is>
          <t>Net (loss)/income attributable to Movado Group, Inc.</t>
        </is>
      </c>
      <c r="C20" s="6" t="n">
        <v>-6615</v>
      </c>
      <c r="D20" s="6" t="n">
        <v>17505</v>
      </c>
      <c r="E20" s="6" t="n">
        <v>-156608</v>
      </c>
      <c r="G20" s="6" t="n">
        <v>21430</v>
      </c>
    </row>
    <row r="21">
      <c r="A21" s="5" t="inlineStr">
        <is>
          <t>Basic (loss)/income per share:</t>
        </is>
      </c>
    </row>
    <row r="22">
      <c r="A22" s="3" t="inlineStr">
        <is>
          <t>Weighted basic average shares outstanding</t>
        </is>
      </c>
      <c r="C22" s="4" t="n">
        <v>23240</v>
      </c>
      <c r="D22" s="4" t="n">
        <v>23138</v>
      </c>
      <c r="E22" s="4" t="n">
        <v>23191</v>
      </c>
      <c r="G22" s="4" t="n">
        <v>23127</v>
      </c>
    </row>
    <row r="23">
      <c r="A23" s="3" t="inlineStr">
        <is>
          <t>Net (loss)/income per share attributable to Movado Group, Inc.</t>
        </is>
      </c>
      <c r="C23" s="7" t="n">
        <v>-0.28</v>
      </c>
      <c r="D23" s="7" t="n">
        <v>0.76</v>
      </c>
      <c r="E23" s="7" t="n">
        <v>-6.75</v>
      </c>
      <c r="G23" s="7" t="n">
        <v>0.93</v>
      </c>
    </row>
    <row r="24">
      <c r="A24" s="5" t="inlineStr">
        <is>
          <t>Diluted (loss)/income per share:</t>
        </is>
      </c>
    </row>
    <row r="25">
      <c r="A25" s="3" t="inlineStr">
        <is>
          <t>Weighted diluted average shares outstanding</t>
        </is>
      </c>
      <c r="C25" s="4" t="n">
        <v>23240</v>
      </c>
      <c r="D25" s="4" t="n">
        <v>23292</v>
      </c>
      <c r="E25" s="4" t="n">
        <v>23191</v>
      </c>
      <c r="G25" s="4" t="n">
        <v>23370</v>
      </c>
    </row>
    <row r="26">
      <c r="A26" s="3" t="inlineStr">
        <is>
          <t>Net (loss)/income per share attributable to Movado Group, Inc.</t>
        </is>
      </c>
      <c r="C26" s="7" t="n">
        <v>-0.28</v>
      </c>
      <c r="D26" s="7" t="n">
        <v>0.75</v>
      </c>
      <c r="E26" s="7" t="n">
        <v>-6.75</v>
      </c>
      <c r="G26" s="7" t="n">
        <v>0.92</v>
      </c>
    </row>
    <row r="27"/>
    <row r="28">
      <c r="A28" s="3" t="inlineStr">
        <is>
          <t>[1]</t>
        </is>
      </c>
      <c r="B28" s="3" t="inlineStr">
        <is>
          <t>For the three months ended July 31, 2020, in the United States locations and the International locations of the Watch and Accessory Brands segment, operating loss included a charge of $6.6 million and $0.8 million, respectively, related to the corporate initiatives that the Company took in response to the impact on its business due to the COVID-19 pandemic.</t>
        </is>
      </c>
    </row>
    <row r="29">
      <c r="A29" s="3" t="inlineStr">
        <is>
          <t>[2]</t>
        </is>
      </c>
      <c r="B29" s="3" t="inlineStr">
        <is>
          <t>For the three months ended July 31, 2020 and 2019, and for the six months ended July 31, 2020 and 2019, in the United States locations of the Watch and Accessory Brands segment, operating loss included a charge of $0.3 million, $1.1 million, $1.0 million and $2.6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0 and 2019, and for the six months ended July 31, 2020 and 2019, operating (loss)/income included, $0.7 million and $1.4 million, respectively for both periods, of expenses primarily related to the amortization of acquired intangible assets, as a result of the Company’s acquisition of the Olivia Burton brand.</t>
        </is>
      </c>
    </row>
    <row r="30">
      <c r="A30" s="3" t="inlineStr">
        <is>
          <t>[3]</t>
        </is>
      </c>
      <c r="B30" s="3" t="inlineStr">
        <is>
          <t xml:space="preserve">For the six months ended July 31, 2020, in the United States locations of the Watch and Accessory Brands segment, operating loss included a charge of $99.7 million, related to the impairment of goodwill and intangible assets associated with the MVMT brand. related to the impairment of goodwill associated with the </t>
        </is>
      </c>
    </row>
  </sheetData>
  <mergeCells count="9">
    <mergeCell ref="A1:B2"/>
    <mergeCell ref="C1:D1"/>
    <mergeCell ref="E1:H1"/>
    <mergeCell ref="E2:F2"/>
    <mergeCell ref="G2:H2"/>
    <mergeCell ref="A27:G27"/>
    <mergeCell ref="B28:G28"/>
    <mergeCell ref="B29:G29"/>
    <mergeCell ref="B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 width="14" customWidth="1" min="7" max="7"/>
  </cols>
  <sheetData>
    <row r="1">
      <c r="A1" s="1" t="inlineStr">
        <is>
          <t>Earnings Per Share and Cash Dividends - Additional Information (Details) - USD ($) $ / shares in Units, $ in Thousands</t>
        </is>
      </c>
      <c r="B1" s="2" t="inlineStr">
        <is>
          <t>3 Months Ended</t>
        </is>
      </c>
      <c r="F1" s="2" t="inlineStr">
        <is>
          <t>6 Months Ended</t>
        </is>
      </c>
    </row>
    <row r="2">
      <c r="B2" s="2" t="inlineStr">
        <is>
          <t>Jul. 31, 2020</t>
        </is>
      </c>
      <c r="C2" s="2" t="inlineStr">
        <is>
          <t>Apr. 30, 2020</t>
        </is>
      </c>
      <c r="D2" s="2" t="inlineStr">
        <is>
          <t>Jul. 31, 2019</t>
        </is>
      </c>
      <c r="E2" s="2" t="inlineStr">
        <is>
          <t>Apr. 30, 2019</t>
        </is>
      </c>
      <c r="F2" s="2" t="inlineStr">
        <is>
          <t>Jul. 31, 2020</t>
        </is>
      </c>
      <c r="G2" s="2" t="inlineStr">
        <is>
          <t>Jul. 31, 2019</t>
        </is>
      </c>
    </row>
    <row r="3">
      <c r="A3" s="5" t="inlineStr">
        <is>
          <t>Earnings Per Share Diluted [Line Items]</t>
        </is>
      </c>
    </row>
    <row r="4">
      <c r="A4" s="3" t="inlineStr">
        <is>
          <t>Dilutive common stock equivalents were excluded from the computation of diluted earnings per share</t>
        </is>
      </c>
      <c r="B4" s="4" t="n">
        <v>960000</v>
      </c>
      <c r="D4" s="4" t="n">
        <v>410000</v>
      </c>
      <c r="F4" s="4" t="n">
        <v>921000</v>
      </c>
      <c r="G4" s="4" t="n">
        <v>222000</v>
      </c>
    </row>
    <row r="5">
      <c r="A5" s="3" t="inlineStr">
        <is>
          <t>Cash dividend declared and payable</t>
        </is>
      </c>
      <c r="B5" s="6" t="n">
        <v>0</v>
      </c>
      <c r="C5" s="6" t="n">
        <v>0</v>
      </c>
      <c r="D5" s="7" t="n">
        <v>0.2</v>
      </c>
      <c r="E5" s="7" t="n">
        <v>0.2</v>
      </c>
      <c r="G5" s="7" t="n">
        <v>0.4</v>
      </c>
    </row>
    <row r="6">
      <c r="A6" s="3" t="inlineStr">
        <is>
          <t>Dividend paid</t>
        </is>
      </c>
      <c r="D6" s="6" t="n">
        <v>4600</v>
      </c>
      <c r="E6" s="6" t="n">
        <v>4600</v>
      </c>
      <c r="G6" s="6" t="n">
        <v>9196</v>
      </c>
    </row>
    <row r="7">
      <c r="A7" s="3" t="inlineStr">
        <is>
          <t>Dividend payable date</t>
        </is>
      </c>
      <c r="D7" s="3" t="inlineStr">
        <is>
          <t>Jun. 25,
		2019</t>
        </is>
      </c>
      <c r="E7" s="3" t="inlineStr">
        <is>
          <t>Apr. 24,
		2019</t>
        </is>
      </c>
    </row>
    <row r="8">
      <c r="A8" s="3" t="inlineStr">
        <is>
          <t>Stock Options</t>
        </is>
      </c>
    </row>
    <row r="9">
      <c r="A9" s="5" t="inlineStr">
        <is>
          <t>Earnings Per Share Diluted [Line Items]</t>
        </is>
      </c>
    </row>
    <row r="10">
      <c r="A10" s="3" t="inlineStr">
        <is>
          <t>Dilutive common stock equivalents were excluded from the computation of diluted earnings per share</t>
        </is>
      </c>
      <c r="B10" s="4" t="n">
        <v>41000</v>
      </c>
      <c r="F10" s="4" t="n">
        <v>84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8" customWidth="1" min="6" max="6"/>
    <col width="21" customWidth="1" min="7" max="7"/>
    <col width="21" customWidth="1" min="8" max="8"/>
    <col width="21" customWidth="1" min="9" max="9"/>
    <col width="21" customWidth="1" min="10" max="10"/>
    <col width="21" customWidth="1" min="11" max="11"/>
  </cols>
  <sheetData>
    <row r="1">
      <c r="A1" s="1" t="inlineStr">
        <is>
          <t>Acquisitions - Additional Information (Details) € in Millions, $ in Millions</t>
        </is>
      </c>
      <c r="B1" s="2" t="inlineStr">
        <is>
          <t>Nov. 22, 2019USD ($)</t>
        </is>
      </c>
      <c r="C1" s="2" t="inlineStr">
        <is>
          <t>Nov. 22, 2019AUD ($)</t>
        </is>
      </c>
      <c r="D1" s="2" t="inlineStr">
        <is>
          <t>Dec. 03, 2018USD ($)</t>
        </is>
      </c>
      <c r="E1" s="2" t="inlineStr">
        <is>
          <t>Dec. 03, 2018EUR (€)</t>
        </is>
      </c>
      <c r="F1" s="2" t="inlineStr">
        <is>
          <t>Oct. 01, 2018USD ($)ContingentPayment</t>
        </is>
      </c>
      <c r="G1" s="2" t="inlineStr">
        <is>
          <t>Jul. 31, 2020USD ($)</t>
        </is>
      </c>
      <c r="H1" s="2" t="inlineStr">
        <is>
          <t>Jul. 31, 2019USD ($)</t>
        </is>
      </c>
      <c r="I1" s="2" t="inlineStr">
        <is>
          <t>Jul. 31, 2020USD ($)</t>
        </is>
      </c>
      <c r="J1" s="2" t="inlineStr">
        <is>
          <t>Jul. 31, 2019USD ($)</t>
        </is>
      </c>
      <c r="K1" s="2" t="inlineStr">
        <is>
          <t>Jan. 31, 2020USD ($)</t>
        </is>
      </c>
    </row>
    <row r="2">
      <c r="A2" s="5" t="inlineStr">
        <is>
          <t>Business Acquisition [Line Items]</t>
        </is>
      </c>
    </row>
    <row r="3">
      <c r="A3" s="3" t="inlineStr">
        <is>
          <t>Goodwill</t>
        </is>
      </c>
      <c r="G3" s="6" t="n">
        <v>0</v>
      </c>
      <c r="H3" s="6" t="n">
        <v>131936000</v>
      </c>
      <c r="I3" s="6" t="n">
        <v>0</v>
      </c>
      <c r="J3" s="6" t="n">
        <v>131936000</v>
      </c>
      <c r="K3" s="6" t="n">
        <v>136366000</v>
      </c>
    </row>
    <row r="4">
      <c r="A4" s="3" t="inlineStr">
        <is>
          <t>Business acquisition, decrease of liability</t>
        </is>
      </c>
      <c r="G4" s="6" t="n">
        <v>0</v>
      </c>
      <c r="H4" s="4" t="n">
        <v>-13627000</v>
      </c>
      <c r="I4" s="6" t="n">
        <v>0</v>
      </c>
      <c r="J4" s="4" t="n">
        <v>-13627000</v>
      </c>
    </row>
    <row r="5">
      <c r="A5" s="3" t="inlineStr">
        <is>
          <t>MGDL Distribution PTY Limited</t>
        </is>
      </c>
    </row>
    <row r="6">
      <c r="A6" s="5" t="inlineStr">
        <is>
          <t>Business Acquisition [Line Items]</t>
        </is>
      </c>
    </row>
    <row r="7">
      <c r="A7" s="3" t="inlineStr">
        <is>
          <t>Business acquisition, net of cash acquired</t>
        </is>
      </c>
      <c r="B7" s="6" t="n">
        <v>600000</v>
      </c>
      <c r="C7" s="8" t="n">
        <v>0.9</v>
      </c>
    </row>
    <row r="8">
      <c r="A8" s="3" t="inlineStr">
        <is>
          <t>Percentage of ownership control</t>
        </is>
      </c>
      <c r="B8" s="3" t="inlineStr">
        <is>
          <t>51.00%</t>
        </is>
      </c>
      <c r="C8" s="3" t="inlineStr">
        <is>
          <t>51.00%</t>
        </is>
      </c>
    </row>
    <row r="9">
      <c r="A9" s="3" t="inlineStr">
        <is>
          <t>City Time Distribucion, S.L.U</t>
        </is>
      </c>
    </row>
    <row r="10">
      <c r="A10" s="5" t="inlineStr">
        <is>
          <t>Business Acquisition [Line Items]</t>
        </is>
      </c>
    </row>
    <row r="11">
      <c r="A11" s="3" t="inlineStr">
        <is>
          <t>Business acquisition, net of cash acquired</t>
        </is>
      </c>
      <c r="D11" s="6" t="n">
        <v>4800000</v>
      </c>
      <c r="E11" s="9" t="n">
        <v>4.2</v>
      </c>
    </row>
    <row r="12">
      <c r="A12" s="3" t="inlineStr">
        <is>
          <t>Percentage of ownership control</t>
        </is>
      </c>
      <c r="D12" s="3" t="inlineStr">
        <is>
          <t>51.00%</t>
        </is>
      </c>
      <c r="E12" s="3" t="inlineStr">
        <is>
          <t>51.00%</t>
        </is>
      </c>
    </row>
    <row r="13">
      <c r="A13" s="3" t="inlineStr">
        <is>
          <t>MVMT Watches, Inc.</t>
        </is>
      </c>
    </row>
    <row r="14">
      <c r="A14" s="5" t="inlineStr">
        <is>
          <t>Business Acquisition [Line Items]</t>
        </is>
      </c>
    </row>
    <row r="15">
      <c r="A15" s="3" t="inlineStr">
        <is>
          <t>Business acquisition, net of cash acquired</t>
        </is>
      </c>
      <c r="F15" s="6" t="n">
        <v>108400000</v>
      </c>
    </row>
    <row r="16">
      <c r="A16" s="3" t="inlineStr">
        <is>
          <t>Business acquisition, date of acquisition</t>
        </is>
      </c>
      <c r="F16" s="3" t="inlineStr">
        <is>
          <t>Oct. 1,
		2018</t>
        </is>
      </c>
    </row>
    <row r="17">
      <c r="A17" s="3" t="inlineStr">
        <is>
          <t>Business acquisition, purchase price initial payment before tax benefits</t>
        </is>
      </c>
      <c r="F17" s="6" t="n">
        <v>100000000</v>
      </c>
    </row>
    <row r="18">
      <c r="A18" s="3" t="inlineStr">
        <is>
          <t>Business acquisition, number of future contingent payments | ContingentPayment</t>
        </is>
      </c>
      <c r="F18" s="4" t="n">
        <v>2</v>
      </c>
    </row>
    <row r="19">
      <c r="A19" s="3" t="inlineStr">
        <is>
          <t>Business acquisition, cash acquired</t>
        </is>
      </c>
      <c r="F19" s="6" t="n">
        <v>3800000</v>
      </c>
    </row>
    <row r="20">
      <c r="A20" s="3" t="inlineStr">
        <is>
          <t>Goodwill</t>
        </is>
      </c>
      <c r="F20" s="6" t="n">
        <v>77500000</v>
      </c>
    </row>
    <row r="21">
      <c r="A21" s="3" t="inlineStr">
        <is>
          <t>Amortization of goodwill</t>
        </is>
      </c>
      <c r="F21" s="3" t="inlineStr">
        <is>
          <t>15 years</t>
        </is>
      </c>
    </row>
    <row r="22">
      <c r="A22" s="3" t="inlineStr">
        <is>
          <t>Business acquisition, non-current liability</t>
        </is>
      </c>
      <c r="F22" s="6" t="n">
        <v>16500000</v>
      </c>
    </row>
    <row r="23">
      <c r="A23" s="3" t="inlineStr">
        <is>
          <t>Business acquisition, non-current liability allocated to purchase price</t>
        </is>
      </c>
      <c r="F23" s="4" t="n">
        <v>14500000</v>
      </c>
    </row>
    <row r="24">
      <c r="A24" s="3" t="inlineStr">
        <is>
          <t>Business combination, non-current liability allocated to deferred compensation expense</t>
        </is>
      </c>
      <c r="F24" s="4" t="n">
        <v>2000000</v>
      </c>
    </row>
    <row r="25">
      <c r="A25" s="3" t="inlineStr">
        <is>
          <t>Business acquisition, liability</t>
        </is>
      </c>
      <c r="H25" s="4" t="n">
        <v>1900000</v>
      </c>
      <c r="J25" s="4" t="n">
        <v>1900000</v>
      </c>
      <c r="K25" s="4" t="n">
        <v>0</v>
      </c>
    </row>
    <row r="26">
      <c r="A26" s="3" t="inlineStr">
        <is>
          <t>Business acquisition, decrease of liability</t>
        </is>
      </c>
      <c r="K26" s="6" t="n">
        <v>-16900000</v>
      </c>
    </row>
    <row r="27">
      <c r="A27" s="3" t="inlineStr">
        <is>
          <t>Percentage of fair value in excess of carrying value</t>
        </is>
      </c>
      <c r="K27" s="3" t="inlineStr">
        <is>
          <t>33.00%</t>
        </is>
      </c>
    </row>
    <row r="28">
      <c r="A28" s="3" t="inlineStr">
        <is>
          <t>MVMT Watches, Inc. | Other Current Assets</t>
        </is>
      </c>
    </row>
    <row r="29">
      <c r="A29" s="5" t="inlineStr">
        <is>
          <t>Business Acquisition [Line Items]</t>
        </is>
      </c>
    </row>
    <row r="30">
      <c r="A30" s="3" t="inlineStr">
        <is>
          <t>Business combination, liability allocated to deferred compensation expense</t>
        </is>
      </c>
      <c r="H30" s="4" t="n">
        <v>500000</v>
      </c>
      <c r="J30" s="4" t="n">
        <v>500000</v>
      </c>
      <c r="K30" s="6" t="n">
        <v>500000</v>
      </c>
    </row>
    <row r="31">
      <c r="A31" s="3" t="inlineStr">
        <is>
          <t>MVMT Watches, Inc. | Other Non-current Assets</t>
        </is>
      </c>
    </row>
    <row r="32">
      <c r="A32" s="5" t="inlineStr">
        <is>
          <t>Business Acquisition [Line Items]</t>
        </is>
      </c>
    </row>
    <row r="33">
      <c r="A33" s="3" t="inlineStr">
        <is>
          <t>Business combination, liability allocated to deferred compensation expense</t>
        </is>
      </c>
      <c r="H33" s="4" t="n">
        <v>900000</v>
      </c>
      <c r="J33" s="4" t="n">
        <v>900000</v>
      </c>
      <c r="K33" s="4" t="n">
        <v>1000000</v>
      </c>
    </row>
    <row r="34">
      <c r="A34" s="3" t="inlineStr">
        <is>
          <t>MVMT Watches, Inc. | Non-operating Income</t>
        </is>
      </c>
    </row>
    <row r="35">
      <c r="A35" s="5" t="inlineStr">
        <is>
          <t>Business Acquisition [Line Items]</t>
        </is>
      </c>
    </row>
    <row r="36">
      <c r="A36" s="3" t="inlineStr">
        <is>
          <t>Business acquisition, decrease of liability</t>
        </is>
      </c>
      <c r="H36" s="6" t="n">
        <v>13600000</v>
      </c>
      <c r="J36" s="6" t="n">
        <v>13600000</v>
      </c>
      <c r="K36" s="6" t="n">
        <v>-15400000</v>
      </c>
    </row>
    <row r="37">
      <c r="A37" s="3" t="inlineStr">
        <is>
          <t>MVMT Watches, Inc. | Maximum</t>
        </is>
      </c>
    </row>
    <row r="38">
      <c r="A38" s="5" t="inlineStr">
        <is>
          <t>Business Acquisition [Line Items]</t>
        </is>
      </c>
    </row>
    <row r="39">
      <c r="A39" s="3" t="inlineStr">
        <is>
          <t>Business acquisition, additional purchase price future contingent payments before tax benefits</t>
        </is>
      </c>
      <c r="F39" s="6" t="n">
        <v>1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Provision - Additional Information (Details) - USD ($) $ in Millions</t>
        </is>
      </c>
      <c r="B1" s="2" t="inlineStr">
        <is>
          <t>3 Months Ended</t>
        </is>
      </c>
      <c r="C1" s="2" t="inlineStr">
        <is>
          <t>6 Months Ended</t>
        </is>
      </c>
    </row>
    <row r="2">
      <c r="B2" s="2" t="inlineStr">
        <is>
          <t>Jul. 31, 2020</t>
        </is>
      </c>
      <c r="C2" s="2" t="inlineStr">
        <is>
          <t>Jul. 31, 2020</t>
        </is>
      </c>
    </row>
    <row r="3">
      <c r="A3" s="5" t="inlineStr">
        <is>
          <t>Restructuring Cost And Reserve [Line Items]</t>
        </is>
      </c>
    </row>
    <row r="4">
      <c r="A4" s="3" t="inlineStr">
        <is>
          <t>Restructuring charges</t>
        </is>
      </c>
      <c r="B4" s="6" t="n">
        <v>8</v>
      </c>
    </row>
    <row r="5">
      <c r="A5" s="3" t="inlineStr">
        <is>
          <t>Restructuring charges with non-cash use</t>
        </is>
      </c>
      <c r="B5" s="8" t="n">
        <v>6.6</v>
      </c>
    </row>
    <row r="6">
      <c r="A6" s="3" t="inlineStr">
        <is>
          <t>Write-off related to non-refundable deposits</t>
        </is>
      </c>
      <c r="C6" s="8" t="n">
        <v>1.5</v>
      </c>
    </row>
    <row r="7">
      <c r="A7" s="3" t="inlineStr">
        <is>
          <t>Severance and Employee Related | Minimum</t>
        </is>
      </c>
    </row>
    <row r="8">
      <c r="A8" s="5" t="inlineStr">
        <is>
          <t>Restructuring Cost And Reserve [Line Items]</t>
        </is>
      </c>
    </row>
    <row r="9">
      <c r="A9" s="3" t="inlineStr">
        <is>
          <t>Expected annual savings from restructuring plan</t>
        </is>
      </c>
      <c r="C9" s="4" t="n">
        <v>14</v>
      </c>
    </row>
    <row r="10">
      <c r="A10" s="3" t="inlineStr">
        <is>
          <t>Severance and Employee Related | Maximum</t>
        </is>
      </c>
    </row>
    <row r="11">
      <c r="A11" s="5" t="inlineStr">
        <is>
          <t>Restructuring Cost And Reserve [Line Items]</t>
        </is>
      </c>
    </row>
    <row r="12">
      <c r="A12" s="3" t="inlineStr">
        <is>
          <t>Expected annual savings from restructuring plan</t>
        </is>
      </c>
      <c r="C12" s="6" t="n">
        <v>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s>
  <sheetData>
    <row r="1">
      <c r="A1" s="1" t="inlineStr">
        <is>
          <t>Restructuring Provision - Summary of Rollforward of Provision Related Corporate Initiatives, Including Provision Associated with Restructuring Plan (Details) - USD ($) $ in Thousands</t>
        </is>
      </c>
      <c r="C1" s="2" t="inlineStr">
        <is>
          <t>3 Months Ended</t>
        </is>
      </c>
      <c r="F1" s="2" t="inlineStr">
        <is>
          <t>6 Months Ended</t>
        </is>
      </c>
    </row>
    <row r="2">
      <c r="C2" s="2" t="inlineStr">
        <is>
          <t>Jul. 31, 2020</t>
        </is>
      </c>
      <c r="E2" s="2" t="inlineStr">
        <is>
          <t>Apr. 30, 2020</t>
        </is>
      </c>
      <c r="F2" s="2" t="inlineStr">
        <is>
          <t>Jul. 31, 2020</t>
        </is>
      </c>
    </row>
    <row r="3">
      <c r="A3" s="5" t="inlineStr">
        <is>
          <t>Restructuring Cost And Reserve [Line Items]</t>
        </is>
      </c>
    </row>
    <row r="4">
      <c r="A4" s="3" t="inlineStr">
        <is>
          <t>Beginning Balance</t>
        </is>
      </c>
      <c r="C4" s="6" t="n">
        <v>7240</v>
      </c>
    </row>
    <row r="5">
      <c r="A5" s="3" t="inlineStr">
        <is>
          <t>Provision</t>
        </is>
      </c>
      <c r="C5" s="4" t="n">
        <v>7368</v>
      </c>
      <c r="E5" s="6" t="n">
        <v>7240</v>
      </c>
      <c r="F5" s="6" t="n">
        <v>14608</v>
      </c>
    </row>
    <row r="6">
      <c r="A6" s="3" t="inlineStr">
        <is>
          <t>Non-Cash Use</t>
        </is>
      </c>
      <c r="C6" s="4" t="n">
        <v>-1763</v>
      </c>
      <c r="F6" s="4" t="n">
        <v>-1763</v>
      </c>
    </row>
    <row r="7">
      <c r="A7" s="3" t="inlineStr">
        <is>
          <t>Cash Payments</t>
        </is>
      </c>
      <c r="C7" s="4" t="n">
        <v>-1837</v>
      </c>
      <c r="F7" s="4" t="n">
        <v>-1837</v>
      </c>
    </row>
    <row r="8">
      <c r="A8" s="3" t="inlineStr">
        <is>
          <t>Ending Balance</t>
        </is>
      </c>
      <c r="C8" s="4" t="n">
        <v>11008</v>
      </c>
      <c r="E8" s="4" t="n">
        <v>7240</v>
      </c>
      <c r="F8" s="4" t="n">
        <v>11008</v>
      </c>
    </row>
    <row r="9">
      <c r="A9" s="3" t="inlineStr">
        <is>
          <t>Restructuring Plan | Severance and Employee Related</t>
        </is>
      </c>
    </row>
    <row r="10">
      <c r="A10" s="5" t="inlineStr">
        <is>
          <t>Restructuring Cost And Reserve [Line Items]</t>
        </is>
      </c>
    </row>
    <row r="11">
      <c r="A11" s="3" t="inlineStr">
        <is>
          <t>Provision</t>
        </is>
      </c>
      <c r="C11" s="4" t="n">
        <v>6966</v>
      </c>
      <c r="F11" s="4" t="n">
        <v>6966</v>
      </c>
      <c r="G11" s="3" t="inlineStr">
        <is>
          <t>[1]</t>
        </is>
      </c>
    </row>
    <row r="12">
      <c r="A12" s="3" t="inlineStr">
        <is>
          <t>Cash Payments</t>
        </is>
      </c>
      <c r="C12" s="4" t="n">
        <v>-1160</v>
      </c>
      <c r="F12" s="4" t="n">
        <v>-1160</v>
      </c>
      <c r="G12" s="3" t="inlineStr">
        <is>
          <t>[1]</t>
        </is>
      </c>
    </row>
    <row r="13">
      <c r="A13" s="3" t="inlineStr">
        <is>
          <t>Ending Balance</t>
        </is>
      </c>
      <c r="B13" s="3" t="inlineStr">
        <is>
          <t>[1]</t>
        </is>
      </c>
      <c r="C13" s="4" t="n">
        <v>5806</v>
      </c>
      <c r="F13" s="4" t="n">
        <v>5806</v>
      </c>
    </row>
    <row r="14">
      <c r="A14" s="3" t="inlineStr">
        <is>
          <t>Restructuring Plan | Other</t>
        </is>
      </c>
    </row>
    <row r="15">
      <c r="A15" s="5" t="inlineStr">
        <is>
          <t>Restructuring Cost And Reserve [Line Items]</t>
        </is>
      </c>
    </row>
    <row r="16">
      <c r="A16" s="3" t="inlineStr">
        <is>
          <t>Provision</t>
        </is>
      </c>
      <c r="C16" s="4" t="n">
        <v>402</v>
      </c>
      <c r="F16" s="4" t="n">
        <v>402</v>
      </c>
      <c r="G16" s="3" t="inlineStr">
        <is>
          <t>[2]</t>
        </is>
      </c>
    </row>
    <row r="17">
      <c r="A17" s="3" t="inlineStr">
        <is>
          <t>Non-Cash Use</t>
        </is>
      </c>
      <c r="C17" s="4" t="n">
        <v>-198</v>
      </c>
      <c r="F17" s="4" t="n">
        <v>-198</v>
      </c>
      <c r="G17" s="3" t="inlineStr">
        <is>
          <t>[2]</t>
        </is>
      </c>
    </row>
    <row r="18">
      <c r="A18" s="3" t="inlineStr">
        <is>
          <t>Cash Payments</t>
        </is>
      </c>
      <c r="C18" s="4" t="n">
        <v>-115</v>
      </c>
      <c r="F18" s="4" t="n">
        <v>-115</v>
      </c>
      <c r="G18" s="3" t="inlineStr">
        <is>
          <t>[2]</t>
        </is>
      </c>
    </row>
    <row r="19">
      <c r="A19" s="3" t="inlineStr">
        <is>
          <t>Ending Balance</t>
        </is>
      </c>
      <c r="B19" s="3" t="inlineStr">
        <is>
          <t>[2]</t>
        </is>
      </c>
      <c r="C19" s="4" t="n">
        <v>89</v>
      </c>
      <c r="F19" s="4" t="n">
        <v>89</v>
      </c>
    </row>
    <row r="20">
      <c r="A20" s="3" t="inlineStr">
        <is>
          <t>Corporate Initiative | Severance and Employee Related</t>
        </is>
      </c>
    </row>
    <row r="21">
      <c r="A21" s="5" t="inlineStr">
        <is>
          <t>Restructuring Cost And Reserve [Line Items]</t>
        </is>
      </c>
    </row>
    <row r="22">
      <c r="A22" s="3" t="inlineStr">
        <is>
          <t>Beginning Balance</t>
        </is>
      </c>
      <c r="C22" s="4" t="n">
        <v>936</v>
      </c>
    </row>
    <row r="23">
      <c r="A23" s="3" t="inlineStr">
        <is>
          <t>Provision</t>
        </is>
      </c>
      <c r="B23" s="3" t="inlineStr">
        <is>
          <t>[1]</t>
        </is>
      </c>
      <c r="F23" s="4" t="n">
        <v>936</v>
      </c>
    </row>
    <row r="24">
      <c r="A24" s="3" t="inlineStr">
        <is>
          <t>Cash Payments</t>
        </is>
      </c>
      <c r="C24" s="4" t="n">
        <v>-395</v>
      </c>
      <c r="F24" s="4" t="n">
        <v>-395</v>
      </c>
      <c r="G24" s="3" t="inlineStr">
        <is>
          <t>[1]</t>
        </is>
      </c>
    </row>
    <row r="25">
      <c r="A25" s="3" t="inlineStr">
        <is>
          <t>Ending Balance</t>
        </is>
      </c>
      <c r="C25" s="4" t="n">
        <v>541</v>
      </c>
      <c r="D25" s="3" t="inlineStr">
        <is>
          <t>[1]</t>
        </is>
      </c>
      <c r="E25" s="4" t="n">
        <v>936</v>
      </c>
      <c r="F25" s="4" t="n">
        <v>541</v>
      </c>
      <c r="G25" s="3" t="inlineStr">
        <is>
          <t>[1]</t>
        </is>
      </c>
    </row>
    <row r="26">
      <c r="A26" s="3" t="inlineStr">
        <is>
          <t>Corporate Initiative | Inventory</t>
        </is>
      </c>
    </row>
    <row r="27">
      <c r="A27" s="5" t="inlineStr">
        <is>
          <t>Restructuring Cost And Reserve [Line Items]</t>
        </is>
      </c>
    </row>
    <row r="28">
      <c r="A28" s="3" t="inlineStr">
        <is>
          <t>Beginning Balance</t>
        </is>
      </c>
      <c r="C28" s="4" t="n">
        <v>3507</v>
      </c>
    </row>
    <row r="29">
      <c r="A29" s="3" t="inlineStr">
        <is>
          <t>Provision</t>
        </is>
      </c>
      <c r="B29" s="3" t="inlineStr">
        <is>
          <t>[3]</t>
        </is>
      </c>
      <c r="F29" s="4" t="n">
        <v>3507</v>
      </c>
    </row>
    <row r="30">
      <c r="A30" s="3" t="inlineStr">
        <is>
          <t>Non-Cash Use</t>
        </is>
      </c>
      <c r="C30" s="4" t="n">
        <v>-47</v>
      </c>
      <c r="F30" s="4" t="n">
        <v>-47</v>
      </c>
      <c r="G30" s="3" t="inlineStr">
        <is>
          <t>[3]</t>
        </is>
      </c>
    </row>
    <row r="31">
      <c r="A31" s="3" t="inlineStr">
        <is>
          <t>Ending Balance</t>
        </is>
      </c>
      <c r="C31" s="4" t="n">
        <v>3460</v>
      </c>
      <c r="D31" s="3" t="inlineStr">
        <is>
          <t>[3]</t>
        </is>
      </c>
      <c r="E31" s="4" t="n">
        <v>3507</v>
      </c>
      <c r="F31" s="4" t="n">
        <v>3460</v>
      </c>
      <c r="G31" s="3" t="inlineStr">
        <is>
          <t>[3]</t>
        </is>
      </c>
    </row>
    <row r="32">
      <c r="A32" s="3" t="inlineStr">
        <is>
          <t>Corporate Initiative | Accounts Receivable</t>
        </is>
      </c>
    </row>
    <row r="33">
      <c r="A33" s="5" t="inlineStr">
        <is>
          <t>Restructuring Cost And Reserve [Line Items]</t>
        </is>
      </c>
    </row>
    <row r="34">
      <c r="A34" s="3" t="inlineStr">
        <is>
          <t>Beginning Balance</t>
        </is>
      </c>
      <c r="C34" s="4" t="n">
        <v>1075</v>
      </c>
    </row>
    <row r="35">
      <c r="A35" s="3" t="inlineStr">
        <is>
          <t>Provision</t>
        </is>
      </c>
      <c r="B35" s="3" t="inlineStr">
        <is>
          <t>[4]</t>
        </is>
      </c>
      <c r="F35" s="4" t="n">
        <v>1075</v>
      </c>
    </row>
    <row r="36">
      <c r="A36" s="3" t="inlineStr">
        <is>
          <t>Ending Balance</t>
        </is>
      </c>
      <c r="C36" s="4" t="n">
        <v>1075</v>
      </c>
      <c r="D36" s="3" t="inlineStr">
        <is>
          <t>[4]</t>
        </is>
      </c>
      <c r="E36" s="4" t="n">
        <v>1075</v>
      </c>
      <c r="F36" s="4" t="n">
        <v>1075</v>
      </c>
      <c r="G36" s="3" t="inlineStr">
        <is>
          <t>[4]</t>
        </is>
      </c>
    </row>
    <row r="37">
      <c r="A37" s="3" t="inlineStr">
        <is>
          <t>Corporate Initiative | Other</t>
        </is>
      </c>
    </row>
    <row r="38">
      <c r="A38" s="5" t="inlineStr">
        <is>
          <t>Restructuring Cost And Reserve [Line Items]</t>
        </is>
      </c>
    </row>
    <row r="39">
      <c r="A39" s="3" t="inlineStr">
        <is>
          <t>Beginning Balance</t>
        </is>
      </c>
      <c r="C39" s="4" t="n">
        <v>1722</v>
      </c>
    </row>
    <row r="40">
      <c r="A40" s="3" t="inlineStr">
        <is>
          <t>Provision</t>
        </is>
      </c>
      <c r="B40" s="3" t="inlineStr">
        <is>
          <t>[2]</t>
        </is>
      </c>
      <c r="F40" s="4" t="n">
        <v>1722</v>
      </c>
    </row>
    <row r="41">
      <c r="A41" s="3" t="inlineStr">
        <is>
          <t>Non-Cash Use</t>
        </is>
      </c>
      <c r="C41" s="4" t="n">
        <v>-1518</v>
      </c>
      <c r="F41" s="4" t="n">
        <v>-1518</v>
      </c>
      <c r="G41" s="3" t="inlineStr">
        <is>
          <t>[2]</t>
        </is>
      </c>
    </row>
    <row r="42">
      <c r="A42" s="3" t="inlineStr">
        <is>
          <t>Cash Payments</t>
        </is>
      </c>
      <c r="C42" s="4" t="n">
        <v>-167</v>
      </c>
      <c r="F42" s="4" t="n">
        <v>-167</v>
      </c>
      <c r="G42" s="3" t="inlineStr">
        <is>
          <t>[2]</t>
        </is>
      </c>
    </row>
    <row r="43">
      <c r="A43" s="3" t="inlineStr">
        <is>
          <t>Ending Balance</t>
        </is>
      </c>
      <c r="C43" s="6" t="n">
        <v>37</v>
      </c>
      <c r="D43" s="3" t="inlineStr">
        <is>
          <t>[2]</t>
        </is>
      </c>
      <c r="E43" s="6" t="n">
        <v>1722</v>
      </c>
      <c r="F43" s="6" t="n">
        <v>37</v>
      </c>
      <c r="G43" s="3" t="inlineStr">
        <is>
          <t>[2]</t>
        </is>
      </c>
    </row>
    <row r="44"/>
    <row r="45">
      <c r="A45" s="3" t="inlineStr">
        <is>
          <t>[1]</t>
        </is>
      </c>
      <c r="B45" s="3" t="inlineStr">
        <is>
          <t>$5.9 million included in Accrued payroll and benefits and $0.4 million included in Capital in excess of par value.</t>
        </is>
      </c>
    </row>
    <row r="46">
      <c r="A46" s="3" t="inlineStr">
        <is>
          <t>[2]</t>
        </is>
      </c>
      <c r="B46" s="3" t="inlineStr">
        <is>
          <t>Balance included in Accrued liabilities.</t>
        </is>
      </c>
    </row>
    <row r="47">
      <c r="A47" s="3" t="inlineStr">
        <is>
          <t>[3]</t>
        </is>
      </c>
      <c r="B47" s="3" t="inlineStr">
        <is>
          <t>Reserve included in Inventories.</t>
        </is>
      </c>
    </row>
    <row r="48">
      <c r="A48" s="3" t="inlineStr">
        <is>
          <t>[4]</t>
        </is>
      </c>
      <c r="B48" s="3" t="inlineStr">
        <is>
          <t>Reserve included in Trade receivable, net.</t>
        </is>
      </c>
    </row>
  </sheetData>
  <mergeCells count="10">
    <mergeCell ref="A1:B2"/>
    <mergeCell ref="C1:E1"/>
    <mergeCell ref="F1:G1"/>
    <mergeCell ref="C2:D2"/>
    <mergeCell ref="F2:G2"/>
    <mergeCell ref="A44:F44"/>
    <mergeCell ref="B45:F45"/>
    <mergeCell ref="B46:F46"/>
    <mergeCell ref="B47:F47"/>
    <mergeCell ref="B48:F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Provision - Summary of Rollforward of Provision Related Corporate Initiatives, Including Provision Associated with Restructuring Plan (Parenthetical) (Details) - USD ($) $ in Thousands</t>
        </is>
      </c>
      <c r="B1" s="2" t="inlineStr">
        <is>
          <t>Jul. 31, 2020</t>
        </is>
      </c>
      <c r="C1" s="2" t="inlineStr">
        <is>
          <t>Jan. 31, 2020</t>
        </is>
      </c>
      <c r="D1" s="2" t="inlineStr">
        <is>
          <t>Jul. 31, 2019</t>
        </is>
      </c>
    </row>
    <row r="2">
      <c r="A2" s="5" t="inlineStr">
        <is>
          <t>Restructuring Cost And Reserve [Line Items]</t>
        </is>
      </c>
    </row>
    <row r="3">
      <c r="A3" s="3" t="inlineStr">
        <is>
          <t>Accrued payroll and benefits</t>
        </is>
      </c>
      <c r="B3" s="6" t="n">
        <v>12431</v>
      </c>
      <c r="C3" s="6" t="n">
        <v>6302</v>
      </c>
      <c r="D3" s="6" t="n">
        <v>7333</v>
      </c>
    </row>
    <row r="4">
      <c r="A4" s="3" t="inlineStr">
        <is>
          <t>Capital in excess of par value</t>
        </is>
      </c>
      <c r="B4" s="4" t="n">
        <v>211628</v>
      </c>
      <c r="C4" s="6" t="n">
        <v>208473</v>
      </c>
      <c r="D4" s="6" t="n">
        <v>205117</v>
      </c>
    </row>
    <row r="5">
      <c r="A5" s="3" t="inlineStr">
        <is>
          <t>Severance and Employee Related</t>
        </is>
      </c>
    </row>
    <row r="6">
      <c r="A6" s="5" t="inlineStr">
        <is>
          <t>Restructuring Cost And Reserve [Line Items]</t>
        </is>
      </c>
    </row>
    <row r="7">
      <c r="A7" s="3" t="inlineStr">
        <is>
          <t>Accrued payroll and benefits</t>
        </is>
      </c>
      <c r="B7" s="4" t="n">
        <v>5900</v>
      </c>
    </row>
    <row r="8">
      <c r="A8" s="3" t="inlineStr">
        <is>
          <t>Capital in excess of par value</t>
        </is>
      </c>
      <c r="B8" s="6"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Provision - Summary of Corporate Initiative Costs by Operating Segment (Details) - USD ($) $ in Thousands</t>
        </is>
      </c>
      <c r="B1" s="2" t="inlineStr">
        <is>
          <t>3 Months Ended</t>
        </is>
      </c>
      <c r="D1" s="2" t="inlineStr">
        <is>
          <t>6 Months Ended</t>
        </is>
      </c>
    </row>
    <row r="2">
      <c r="B2" s="2" t="inlineStr">
        <is>
          <t>Jul. 31, 2020</t>
        </is>
      </c>
      <c r="C2" s="2" t="inlineStr">
        <is>
          <t>Apr. 30, 2020</t>
        </is>
      </c>
      <c r="D2" s="2" t="inlineStr">
        <is>
          <t>Jul. 31, 2020</t>
        </is>
      </c>
    </row>
    <row r="3">
      <c r="A3" s="5" t="inlineStr">
        <is>
          <t>Restructuring Cost And Reserve [Line Items]</t>
        </is>
      </c>
    </row>
    <row r="4">
      <c r="A4" s="3" t="inlineStr">
        <is>
          <t>Provision</t>
        </is>
      </c>
      <c r="B4" s="6" t="n">
        <v>7368</v>
      </c>
      <c r="C4" s="6" t="n">
        <v>7240</v>
      </c>
      <c r="D4" s="6" t="n">
        <v>14608</v>
      </c>
    </row>
    <row r="5">
      <c r="A5" s="3" t="inlineStr">
        <is>
          <t>Cost of Sales</t>
        </is>
      </c>
    </row>
    <row r="6">
      <c r="A6" s="5" t="inlineStr">
        <is>
          <t>Restructuring Cost And Reserve [Line Items]</t>
        </is>
      </c>
    </row>
    <row r="7">
      <c r="A7" s="3" t="inlineStr">
        <is>
          <t>Provision</t>
        </is>
      </c>
      <c r="C7" s="4" t="n">
        <v>3508</v>
      </c>
      <c r="D7" s="4" t="n">
        <v>3508</v>
      </c>
    </row>
    <row r="8">
      <c r="A8" s="3" t="inlineStr">
        <is>
          <t>Selling, General and Administrative</t>
        </is>
      </c>
    </row>
    <row r="9">
      <c r="A9" s="5" t="inlineStr">
        <is>
          <t>Restructuring Cost And Reserve [Line Items]</t>
        </is>
      </c>
    </row>
    <row r="10">
      <c r="A10" s="3" t="inlineStr">
        <is>
          <t>Provision</t>
        </is>
      </c>
      <c r="B10" s="4" t="n">
        <v>7368</v>
      </c>
      <c r="C10" s="4" t="n">
        <v>3732</v>
      </c>
      <c r="D10" s="4" t="n">
        <v>11100</v>
      </c>
    </row>
    <row r="11">
      <c r="A11" s="3" t="inlineStr">
        <is>
          <t>Watch and Accessory Brands</t>
        </is>
      </c>
    </row>
    <row r="12">
      <c r="A12" s="5" t="inlineStr">
        <is>
          <t>Restructuring Cost And Reserve [Line Items]</t>
        </is>
      </c>
    </row>
    <row r="13">
      <c r="A13" s="3" t="inlineStr">
        <is>
          <t>Provision</t>
        </is>
      </c>
      <c r="B13" s="4" t="n">
        <v>7368</v>
      </c>
      <c r="C13" s="4" t="n">
        <v>7240</v>
      </c>
      <c r="D13" s="4" t="n">
        <v>14608</v>
      </c>
    </row>
    <row r="14">
      <c r="A14" s="3" t="inlineStr">
        <is>
          <t>Watch and Accessory Brands | United States</t>
        </is>
      </c>
    </row>
    <row r="15">
      <c r="A15" s="5" t="inlineStr">
        <is>
          <t>Restructuring Cost And Reserve [Line Items]</t>
        </is>
      </c>
    </row>
    <row r="16">
      <c r="A16" s="3" t="inlineStr">
        <is>
          <t>Provision</t>
        </is>
      </c>
      <c r="B16" s="4" t="n">
        <v>6631</v>
      </c>
      <c r="C16" s="4" t="n">
        <v>4704</v>
      </c>
      <c r="D16" s="4" t="n">
        <v>11335</v>
      </c>
    </row>
    <row r="17">
      <c r="A17" s="3" t="inlineStr">
        <is>
          <t>Watch and Accessory Brands | International</t>
        </is>
      </c>
    </row>
    <row r="18">
      <c r="A18" s="5" t="inlineStr">
        <is>
          <t>Restructuring Cost And Reserve [Line Items]</t>
        </is>
      </c>
    </row>
    <row r="19">
      <c r="A19" s="3" t="inlineStr">
        <is>
          <t>Provision</t>
        </is>
      </c>
      <c r="B19" s="6" t="n">
        <v>737</v>
      </c>
      <c r="C19" s="6" t="n">
        <v>2536</v>
      </c>
      <c r="D19" s="6" t="n">
        <v>32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 Additional Information (Details) - USD ($)</t>
        </is>
      </c>
      <c r="B1" s="2" t="inlineStr">
        <is>
          <t>3 Months Ended</t>
        </is>
      </c>
      <c r="E1" s="2" t="inlineStr">
        <is>
          <t>6 Months Ended</t>
        </is>
      </c>
    </row>
    <row r="2">
      <c r="B2" s="2" t="inlineStr">
        <is>
          <t>Jul. 31, 2020</t>
        </is>
      </c>
      <c r="C2" s="2" t="inlineStr">
        <is>
          <t>Apr. 30, 2020</t>
        </is>
      </c>
      <c r="D2" s="2" t="inlineStr">
        <is>
          <t>Jul. 31, 2019</t>
        </is>
      </c>
      <c r="E2" s="2" t="inlineStr">
        <is>
          <t>Jul. 31, 2020</t>
        </is>
      </c>
      <c r="F2" s="2" t="inlineStr">
        <is>
          <t>Jul. 31, 2019</t>
        </is>
      </c>
      <c r="G2" s="2" t="inlineStr">
        <is>
          <t>Jan. 31, 2020</t>
        </is>
      </c>
      <c r="H2" s="2" t="inlineStr">
        <is>
          <t>Oct. 01, 2018</t>
        </is>
      </c>
    </row>
    <row r="3">
      <c r="A3" s="5" t="inlineStr">
        <is>
          <t>Schedule Of Goodwill And Intangible Assets [Line Items]</t>
        </is>
      </c>
    </row>
    <row r="4">
      <c r="A4" s="3" t="inlineStr">
        <is>
          <t>Long-lived assets, impairment charges</t>
        </is>
      </c>
      <c r="E4" s="6" t="n">
        <v>22165000</v>
      </c>
    </row>
    <row r="5">
      <c r="A5" s="3" t="inlineStr">
        <is>
          <t>Long-lived intangible assets</t>
        </is>
      </c>
      <c r="B5" s="6" t="n">
        <v>18071000</v>
      </c>
      <c r="E5" s="4" t="n">
        <v>18071000</v>
      </c>
      <c r="G5" s="6" t="n">
        <v>42359000</v>
      </c>
    </row>
    <row r="6">
      <c r="A6" s="3" t="inlineStr">
        <is>
          <t>Goodwill</t>
        </is>
      </c>
      <c r="B6" s="4" t="n">
        <v>0</v>
      </c>
      <c r="D6" s="6" t="n">
        <v>131936000</v>
      </c>
      <c r="E6" s="4" t="n">
        <v>0</v>
      </c>
      <c r="F6" s="6" t="n">
        <v>131936000</v>
      </c>
      <c r="G6" s="4" t="n">
        <v>136366000</v>
      </c>
    </row>
    <row r="7">
      <c r="A7" s="3" t="inlineStr">
        <is>
          <t>Amortization expense for intangible assets</t>
        </is>
      </c>
      <c r="B7" s="4" t="n">
        <v>800000</v>
      </c>
      <c r="D7" s="6" t="n">
        <v>1500000</v>
      </c>
      <c r="E7" s="4" t="n">
        <v>2108000</v>
      </c>
      <c r="F7" s="6" t="n">
        <v>3100000</v>
      </c>
    </row>
    <row r="8">
      <c r="A8" s="3" t="inlineStr">
        <is>
          <t>Watch and Accessory Brands</t>
        </is>
      </c>
    </row>
    <row r="9">
      <c r="A9" s="5" t="inlineStr">
        <is>
          <t>Schedule Of Goodwill And Intangible Assets [Line Items]</t>
        </is>
      </c>
    </row>
    <row r="10">
      <c r="A10" s="3" t="inlineStr">
        <is>
          <t>Long-lived assets, impairment charges</t>
        </is>
      </c>
      <c r="C10" s="6" t="n">
        <v>22200000</v>
      </c>
    </row>
    <row r="11">
      <c r="A11" s="3" t="inlineStr">
        <is>
          <t>Impairment charges related to goodwill</t>
        </is>
      </c>
      <c r="C11" s="4" t="n">
        <v>133700000</v>
      </c>
      <c r="E11" s="4" t="n">
        <v>133700000</v>
      </c>
    </row>
    <row r="12">
      <c r="A12" s="3" t="inlineStr">
        <is>
          <t>Company Stores</t>
        </is>
      </c>
    </row>
    <row r="13">
      <c r="A13" s="5" t="inlineStr">
        <is>
          <t>Schedule Of Goodwill And Intangible Assets [Line Items]</t>
        </is>
      </c>
    </row>
    <row r="14">
      <c r="A14" s="3" t="inlineStr">
        <is>
          <t>Goodwill</t>
        </is>
      </c>
      <c r="B14" s="4" t="n">
        <v>0</v>
      </c>
      <c r="E14" s="4" t="n">
        <v>0</v>
      </c>
    </row>
    <row r="15">
      <c r="A15" s="3" t="inlineStr">
        <is>
          <t>Trade Names</t>
        </is>
      </c>
    </row>
    <row r="16">
      <c r="A16" s="5" t="inlineStr">
        <is>
          <t>Schedule Of Goodwill And Intangible Assets [Line Items]</t>
        </is>
      </c>
    </row>
    <row r="17">
      <c r="A17" s="3" t="inlineStr">
        <is>
          <t>Long-lived assets, impairment charges</t>
        </is>
      </c>
      <c r="E17" s="4" t="n">
        <v>18595000</v>
      </c>
    </row>
    <row r="18">
      <c r="A18" s="3" t="inlineStr">
        <is>
          <t>Long-lived intangible assets</t>
        </is>
      </c>
      <c r="B18" s="4" t="n">
        <v>11259000</v>
      </c>
      <c r="E18" s="4" t="n">
        <v>11259000</v>
      </c>
      <c r="G18" s="4" t="n">
        <v>31075000</v>
      </c>
    </row>
    <row r="19">
      <c r="A19" s="3" t="inlineStr">
        <is>
          <t>Amortization expense for intangible assets</t>
        </is>
      </c>
      <c r="E19" s="4" t="n">
        <v>1098000</v>
      </c>
    </row>
    <row r="20">
      <c r="A20" s="3" t="inlineStr">
        <is>
          <t>Customer Relationships</t>
        </is>
      </c>
    </row>
    <row r="21">
      <c r="A21" s="5" t="inlineStr">
        <is>
          <t>Schedule Of Goodwill And Intangible Assets [Line Items]</t>
        </is>
      </c>
    </row>
    <row r="22">
      <c r="A22" s="3" t="inlineStr">
        <is>
          <t>Long-lived assets, impairment charges</t>
        </is>
      </c>
      <c r="E22" s="4" t="n">
        <v>3570000</v>
      </c>
    </row>
    <row r="23">
      <c r="A23" s="3" t="inlineStr">
        <is>
          <t>Long-lived intangible assets</t>
        </is>
      </c>
      <c r="B23" s="6" t="n">
        <v>5768000</v>
      </c>
      <c r="E23" s="4" t="n">
        <v>5768000</v>
      </c>
      <c r="G23" s="6" t="n">
        <v>10154000</v>
      </c>
    </row>
    <row r="24">
      <c r="A24" s="3" t="inlineStr">
        <is>
          <t>Amortization expense for intangible assets</t>
        </is>
      </c>
      <c r="E24" s="6" t="n">
        <v>841000</v>
      </c>
    </row>
    <row r="25">
      <c r="A25" s="3" t="inlineStr">
        <is>
          <t>MVMT Watches, Inc.</t>
        </is>
      </c>
    </row>
    <row r="26">
      <c r="A26" s="5" t="inlineStr">
        <is>
          <t>Schedule Of Goodwill And Intangible Assets [Line Items]</t>
        </is>
      </c>
    </row>
    <row r="27">
      <c r="A27" s="3" t="inlineStr">
        <is>
          <t>Goodwill</t>
        </is>
      </c>
      <c r="H27" s="6" t="n">
        <v>77500000</v>
      </c>
    </row>
    <row r="28">
      <c r="A28" s="3" t="inlineStr">
        <is>
          <t>MVMT Watches, Inc. | Trade Names</t>
        </is>
      </c>
    </row>
    <row r="29">
      <c r="A29" s="5" t="inlineStr">
        <is>
          <t>Schedule Of Goodwill And Intangible Assets [Line Items]</t>
        </is>
      </c>
    </row>
    <row r="30">
      <c r="A30" s="3" t="inlineStr">
        <is>
          <t>Long-lived intangible assets</t>
        </is>
      </c>
      <c r="C30" s="4" t="n">
        <v>2400000</v>
      </c>
    </row>
    <row r="31">
      <c r="A31" s="3" t="inlineStr">
        <is>
          <t>MVMT Watches, Inc. | Customer Relationships</t>
        </is>
      </c>
    </row>
    <row r="32">
      <c r="A32" s="5" t="inlineStr">
        <is>
          <t>Schedule Of Goodwill And Intangible Assets [Line Items]</t>
        </is>
      </c>
    </row>
    <row r="33">
      <c r="A33" s="3" t="inlineStr">
        <is>
          <t>Long-lived intangible assets</t>
        </is>
      </c>
      <c r="C33" s="6" t="n">
        <v>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oodwill and Intangible Assets - Summary of Changes in Carrying Amount of Other Intangible Assets (Details) - USD ($) $ in Thousands</t>
        </is>
      </c>
      <c r="C1" s="2" t="inlineStr">
        <is>
          <t>3 Months Ended</t>
        </is>
      </c>
      <c r="E1" s="2" t="inlineStr">
        <is>
          <t>6 Months Ended</t>
        </is>
      </c>
    </row>
    <row r="2">
      <c r="C2" s="2" t="inlineStr">
        <is>
          <t>Jul. 31, 2020</t>
        </is>
      </c>
      <c r="D2" s="2" t="inlineStr">
        <is>
          <t>Jul. 31, 2019</t>
        </is>
      </c>
      <c r="E2" s="2" t="inlineStr">
        <is>
          <t>Jul. 31, 2020</t>
        </is>
      </c>
      <c r="F2" s="2" t="inlineStr">
        <is>
          <t>Jul. 31, 2019</t>
        </is>
      </c>
    </row>
    <row r="3">
      <c r="A3" s="5" t="inlineStr">
        <is>
          <t>Acquired Finite Lived Intangible Assets [Line Items]</t>
        </is>
      </c>
    </row>
    <row r="4">
      <c r="A4" s="3" t="inlineStr">
        <is>
          <t>Balance at January 31, 2020</t>
        </is>
      </c>
      <c r="E4" s="6" t="n">
        <v>42359</v>
      </c>
    </row>
    <row r="5">
      <c r="A5" s="3" t="inlineStr">
        <is>
          <t>Impairment</t>
        </is>
      </c>
      <c r="E5" s="4" t="n">
        <v>-22165</v>
      </c>
    </row>
    <row r="6">
      <c r="A6" s="3" t="inlineStr">
        <is>
          <t>Additions</t>
        </is>
      </c>
      <c r="E6" s="4" t="n">
        <v>51</v>
      </c>
    </row>
    <row r="7">
      <c r="A7" s="3" t="inlineStr">
        <is>
          <t>Amortization</t>
        </is>
      </c>
      <c r="C7" s="6" t="n">
        <v>-800</v>
      </c>
      <c r="D7" s="6" t="n">
        <v>-1500</v>
      </c>
      <c r="E7" s="4" t="n">
        <v>-2108</v>
      </c>
      <c r="F7" s="6" t="n">
        <v>-3100</v>
      </c>
    </row>
    <row r="8">
      <c r="A8" s="3" t="inlineStr">
        <is>
          <t>Foreign exchange impact</t>
        </is>
      </c>
      <c r="E8" s="4" t="n">
        <v>-66</v>
      </c>
    </row>
    <row r="9">
      <c r="A9" s="3" t="inlineStr">
        <is>
          <t>Balance at July 31, 2020</t>
        </is>
      </c>
      <c r="C9" s="4" t="n">
        <v>18071</v>
      </c>
      <c r="E9" s="6" t="n">
        <v>18071</v>
      </c>
    </row>
    <row r="10">
      <c r="A10" s="3" t="inlineStr">
        <is>
          <t>Trade Names</t>
        </is>
      </c>
    </row>
    <row r="11">
      <c r="A11" s="5" t="inlineStr">
        <is>
          <t>Acquired Finite Lived Intangible Assets [Line Items]</t>
        </is>
      </c>
    </row>
    <row r="12">
      <c r="A12" s="3" t="inlineStr">
        <is>
          <t>Weighted Average Amortization Period (in years)</t>
        </is>
      </c>
      <c r="E12" s="3" t="inlineStr">
        <is>
          <t>10 years</t>
        </is>
      </c>
    </row>
    <row r="13">
      <c r="A13" s="3" t="inlineStr">
        <is>
          <t>Balance at January 31, 2020</t>
        </is>
      </c>
      <c r="E13" s="6" t="n">
        <v>31075</v>
      </c>
    </row>
    <row r="14">
      <c r="A14" s="3" t="inlineStr">
        <is>
          <t>Impairment</t>
        </is>
      </c>
      <c r="E14" s="4" t="n">
        <v>-18595</v>
      </c>
    </row>
    <row r="15">
      <c r="A15" s="3" t="inlineStr">
        <is>
          <t>Additions</t>
        </is>
      </c>
      <c r="E15" s="4" t="n">
        <v>0</v>
      </c>
    </row>
    <row r="16">
      <c r="A16" s="3" t="inlineStr">
        <is>
          <t>Amortization</t>
        </is>
      </c>
      <c r="E16" s="4" t="n">
        <v>-1098</v>
      </c>
    </row>
    <row r="17">
      <c r="A17" s="3" t="inlineStr">
        <is>
          <t>Foreign exchange impact</t>
        </is>
      </c>
      <c r="E17" s="4" t="n">
        <v>-123</v>
      </c>
    </row>
    <row r="18">
      <c r="A18" s="3" t="inlineStr">
        <is>
          <t>Balance at July 31, 2020</t>
        </is>
      </c>
      <c r="C18" s="4" t="n">
        <v>11259</v>
      </c>
      <c r="E18" s="6" t="n">
        <v>11259</v>
      </c>
    </row>
    <row r="19">
      <c r="A19" s="3" t="inlineStr">
        <is>
          <t>Customer Relationships</t>
        </is>
      </c>
    </row>
    <row r="20">
      <c r="A20" s="5" t="inlineStr">
        <is>
          <t>Acquired Finite Lived Intangible Assets [Line Items]</t>
        </is>
      </c>
    </row>
    <row r="21">
      <c r="A21" s="3" t="inlineStr">
        <is>
          <t>Weighted Average Amortization Period (in years)</t>
        </is>
      </c>
      <c r="E21" s="3" t="inlineStr">
        <is>
          <t>7 years</t>
        </is>
      </c>
    </row>
    <row r="22">
      <c r="A22" s="3" t="inlineStr">
        <is>
          <t>Balance at January 31, 2020</t>
        </is>
      </c>
      <c r="E22" s="6" t="n">
        <v>10154</v>
      </c>
    </row>
    <row r="23">
      <c r="A23" s="3" t="inlineStr">
        <is>
          <t>Impairment</t>
        </is>
      </c>
      <c r="E23" s="4" t="n">
        <v>-3570</v>
      </c>
    </row>
    <row r="24">
      <c r="A24" s="3" t="inlineStr">
        <is>
          <t>Additions</t>
        </is>
      </c>
      <c r="E24" s="4" t="n">
        <v>0</v>
      </c>
    </row>
    <row r="25">
      <c r="A25" s="3" t="inlineStr">
        <is>
          <t>Amortization</t>
        </is>
      </c>
      <c r="E25" s="4" t="n">
        <v>-841</v>
      </c>
    </row>
    <row r="26">
      <c r="A26" s="3" t="inlineStr">
        <is>
          <t>Foreign exchange impact</t>
        </is>
      </c>
      <c r="E26" s="4" t="n">
        <v>25</v>
      </c>
    </row>
    <row r="27">
      <c r="A27" s="3" t="inlineStr">
        <is>
          <t>Balance at July 31, 2020</t>
        </is>
      </c>
      <c r="C27" s="4" t="n">
        <v>5768</v>
      </c>
      <c r="E27" s="6" t="n">
        <v>5768</v>
      </c>
    </row>
    <row r="28">
      <c r="A28" s="3" t="inlineStr">
        <is>
          <t>Other</t>
        </is>
      </c>
    </row>
    <row r="29">
      <c r="A29" s="5" t="inlineStr">
        <is>
          <t>Acquired Finite Lived Intangible Assets [Line Items]</t>
        </is>
      </c>
    </row>
    <row r="30">
      <c r="A30" s="3" t="inlineStr">
        <is>
          <t>Weighted Average Amortization Period (in years)</t>
        </is>
      </c>
      <c r="B30" s="3" t="inlineStr">
        <is>
          <t>[1]</t>
        </is>
      </c>
      <c r="E30" s="3" t="inlineStr">
        <is>
          <t>9 years</t>
        </is>
      </c>
    </row>
    <row r="31">
      <c r="A31" s="3" t="inlineStr">
        <is>
          <t>Balance at January 31, 2020</t>
        </is>
      </c>
      <c r="B31" s="3" t="inlineStr">
        <is>
          <t>[1]</t>
        </is>
      </c>
      <c r="E31" s="6" t="n">
        <v>1130</v>
      </c>
    </row>
    <row r="32">
      <c r="A32" s="3" t="inlineStr">
        <is>
          <t>Impairment</t>
        </is>
      </c>
      <c r="B32" s="3" t="inlineStr">
        <is>
          <t>[1]</t>
        </is>
      </c>
      <c r="E32" s="4" t="n">
        <v>0</v>
      </c>
    </row>
    <row r="33">
      <c r="A33" s="3" t="inlineStr">
        <is>
          <t>Additions</t>
        </is>
      </c>
      <c r="B33" s="3" t="inlineStr">
        <is>
          <t>[1]</t>
        </is>
      </c>
      <c r="E33" s="4" t="n">
        <v>51</v>
      </c>
    </row>
    <row r="34">
      <c r="A34" s="3" t="inlineStr">
        <is>
          <t>Amortization</t>
        </is>
      </c>
      <c r="B34" s="3" t="inlineStr">
        <is>
          <t>[1]</t>
        </is>
      </c>
      <c r="E34" s="4" t="n">
        <v>-169</v>
      </c>
    </row>
    <row r="35">
      <c r="A35" s="3" t="inlineStr">
        <is>
          <t>Foreign exchange impact</t>
        </is>
      </c>
      <c r="B35" s="3" t="inlineStr">
        <is>
          <t>[1]</t>
        </is>
      </c>
      <c r="E35" s="4" t="n">
        <v>32</v>
      </c>
    </row>
    <row r="36">
      <c r="A36" s="3" t="inlineStr">
        <is>
          <t>Balance at July 31, 2020</t>
        </is>
      </c>
      <c r="B36" s="3" t="inlineStr">
        <is>
          <t>[1]</t>
        </is>
      </c>
      <c r="C36" s="6" t="n">
        <v>1044</v>
      </c>
      <c r="E36" s="6" t="n">
        <v>1044</v>
      </c>
    </row>
    <row r="37"/>
    <row r="38">
      <c r="A38" s="3" t="inlineStr">
        <is>
          <t>[1]</t>
        </is>
      </c>
      <c r="B38" s="3" t="inlineStr">
        <is>
          <t>Other includes fees paid related to trademarks and non-compete agreement related to Olivia Burton brand.</t>
        </is>
      </c>
    </row>
  </sheetData>
  <mergeCells count="5">
    <mergeCell ref="A1:B2"/>
    <mergeCell ref="C1:D1"/>
    <mergeCell ref="E1:F1"/>
    <mergeCell ref="A37:E37"/>
    <mergeCell ref="B38:E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 Components of Inventories (Details) - USD ($) $ in Thousands</t>
        </is>
      </c>
      <c r="B1" s="2" t="inlineStr">
        <is>
          <t>Jul. 31, 2020</t>
        </is>
      </c>
      <c r="C1" s="2" t="inlineStr">
        <is>
          <t>Jan. 31, 2020</t>
        </is>
      </c>
      <c r="D1" s="2" t="inlineStr">
        <is>
          <t>Jul. 31, 2019</t>
        </is>
      </c>
    </row>
    <row r="2">
      <c r="A2" s="5" t="inlineStr">
        <is>
          <t>Inventory Net [Abstract]</t>
        </is>
      </c>
    </row>
    <row r="3">
      <c r="A3" s="3" t="inlineStr">
        <is>
          <t>Finished goods</t>
        </is>
      </c>
      <c r="B3" s="6" t="n">
        <v>123413</v>
      </c>
      <c r="C3" s="6" t="n">
        <v>125603</v>
      </c>
      <c r="D3" s="6" t="n">
        <v>152262</v>
      </c>
    </row>
    <row r="4">
      <c r="A4" s="3" t="inlineStr">
        <is>
          <t>Component parts</t>
        </is>
      </c>
      <c r="B4" s="4" t="n">
        <v>45219</v>
      </c>
      <c r="C4" s="4" t="n">
        <v>41708</v>
      </c>
      <c r="D4" s="4" t="n">
        <v>45918</v>
      </c>
    </row>
    <row r="5">
      <c r="A5" s="3" t="inlineStr">
        <is>
          <t>Work-in-process</t>
        </is>
      </c>
      <c r="B5" s="4" t="n">
        <v>4742</v>
      </c>
      <c r="C5" s="4" t="n">
        <v>4095</v>
      </c>
      <c r="D5" s="4" t="n">
        <v>2773</v>
      </c>
    </row>
    <row r="6">
      <c r="A6" s="3" t="inlineStr">
        <is>
          <t>Inventories</t>
        </is>
      </c>
      <c r="B6" s="6" t="n">
        <v>173374</v>
      </c>
      <c r="C6" s="6" t="n">
        <v>171406</v>
      </c>
      <c r="D6" s="6" t="n">
        <v>2009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14" customWidth="1" min="5" max="5"/>
    <col width="35" customWidth="1" min="6" max="6"/>
    <col width="35" customWidth="1" min="7" max="7"/>
    <col width="35" customWidth="1" min="8" max="8"/>
    <col width="37" customWidth="1" min="9" max="9"/>
    <col width="37" customWidth="1" min="10" max="10"/>
  </cols>
  <sheetData>
    <row r="1">
      <c r="A1" s="1" t="inlineStr">
        <is>
          <t>Debt and Lines of Credit - Additional Information (Details)</t>
        </is>
      </c>
      <c r="B1" s="2" t="inlineStr">
        <is>
          <t>Oct. 12, 2018USD ($)</t>
        </is>
      </c>
      <c r="C1" s="2" t="inlineStr">
        <is>
          <t>Jul. 31, 2021USD ($)</t>
        </is>
      </c>
      <c r="D1" s="2" t="inlineStr">
        <is>
          <t>Jul. 31, 2020USD ($)BankSubsidiary</t>
        </is>
      </c>
      <c r="E1" s="2" t="inlineStr">
        <is>
          <t>Apr. 30, 2020</t>
        </is>
      </c>
      <c r="F1" s="2" t="inlineStr">
        <is>
          <t>Jul. 31, 2019USD ($)BankSubsidiary</t>
        </is>
      </c>
      <c r="G1" s="2" t="inlineStr">
        <is>
          <t>Jul. 31, 2020USD ($)BankSubsidiary</t>
        </is>
      </c>
      <c r="H1" s="2" t="inlineStr">
        <is>
          <t>Jul. 31, 2019USD ($)BankSubsidiary</t>
        </is>
      </c>
      <c r="I1" s="2" t="inlineStr">
        <is>
          <t>Jul. 31, 2020CHF (SFr)BankSubsidiary</t>
        </is>
      </c>
      <c r="J1" s="2" t="inlineStr">
        <is>
          <t>Jul. 31, 2019CHF (SFr)BankSubsidiary</t>
        </is>
      </c>
    </row>
    <row r="2">
      <c r="A2" s="5" t="inlineStr">
        <is>
          <t>Debt Instrument [Line Items]</t>
        </is>
      </c>
    </row>
    <row r="3">
      <c r="A3" s="3" t="inlineStr">
        <is>
          <t>Maximum consolidated leverage ratio</t>
        </is>
      </c>
      <c r="E3" s="10" t="n">
        <v>2.5</v>
      </c>
    </row>
    <row r="4">
      <c r="A4" s="3" t="inlineStr">
        <is>
          <t>Cash paid for interest</t>
        </is>
      </c>
      <c r="G4" s="6" t="n">
        <v>800000</v>
      </c>
      <c r="H4" s="6" t="n">
        <v>300000</v>
      </c>
    </row>
    <row r="5">
      <c r="A5" s="3" t="inlineStr">
        <is>
          <t>LIBOR | Minimum</t>
        </is>
      </c>
    </row>
    <row r="6">
      <c r="A6" s="5" t="inlineStr">
        <is>
          <t>Debt Instrument [Line Items]</t>
        </is>
      </c>
    </row>
    <row r="7">
      <c r="A7" s="3" t="inlineStr">
        <is>
          <t>Applicable margin rate</t>
        </is>
      </c>
      <c r="E7" s="3" t="inlineStr">
        <is>
          <t>0.00%</t>
        </is>
      </c>
    </row>
    <row r="8">
      <c r="A8" s="3" t="inlineStr">
        <is>
          <t>Second Amendment</t>
        </is>
      </c>
    </row>
    <row r="9">
      <c r="A9" s="5" t="inlineStr">
        <is>
          <t>Debt Instrument [Line Items]</t>
        </is>
      </c>
    </row>
    <row r="10">
      <c r="A10" s="3" t="inlineStr">
        <is>
          <t>Maximum consolidated leverage ratio</t>
        </is>
      </c>
      <c r="E10" s="10" t="n">
        <v>2.75</v>
      </c>
    </row>
    <row r="11">
      <c r="A11" s="3" t="inlineStr">
        <is>
          <t>Second Amendment | Forecast</t>
        </is>
      </c>
    </row>
    <row r="12">
      <c r="A12" s="5" t="inlineStr">
        <is>
          <t>Debt Instrument [Line Items]</t>
        </is>
      </c>
    </row>
    <row r="13">
      <c r="A13" s="3" t="inlineStr">
        <is>
          <t>Maximum consolidated leverage ratio</t>
        </is>
      </c>
      <c r="C13" s="10" t="n">
        <v>2.5</v>
      </c>
    </row>
    <row r="14">
      <c r="A14" s="3" t="inlineStr">
        <is>
          <t>Minimum liquidity covenant amount</t>
        </is>
      </c>
      <c r="C14" s="6" t="n">
        <v>100000000</v>
      </c>
    </row>
    <row r="15">
      <c r="A15" s="3" t="inlineStr">
        <is>
          <t>Line of credit facility, unutilized commitment fee percentage</t>
        </is>
      </c>
      <c r="C15" s="3" t="inlineStr">
        <is>
          <t>0.45%</t>
        </is>
      </c>
    </row>
    <row r="16">
      <c r="A16" s="3" t="inlineStr">
        <is>
          <t>Second Amendment | Forecast | Minimum</t>
        </is>
      </c>
    </row>
    <row r="17">
      <c r="A17" s="5" t="inlineStr">
        <is>
          <t>Debt Instrument [Line Items]</t>
        </is>
      </c>
    </row>
    <row r="18">
      <c r="A18" s="3" t="inlineStr">
        <is>
          <t>Amended EBITDA</t>
        </is>
      </c>
      <c r="C18" s="6" t="n">
        <v>35000000</v>
      </c>
    </row>
    <row r="19">
      <c r="A19" s="3" t="inlineStr">
        <is>
          <t>Second Amendment | Forecast | LIBOR</t>
        </is>
      </c>
    </row>
    <row r="20">
      <c r="A20" s="5" t="inlineStr">
        <is>
          <t>Debt Instrument [Line Items]</t>
        </is>
      </c>
    </row>
    <row r="21">
      <c r="A21" s="3" t="inlineStr">
        <is>
          <t>Applicable margin rate</t>
        </is>
      </c>
      <c r="C21" s="3" t="inlineStr">
        <is>
          <t>2.75%</t>
        </is>
      </c>
    </row>
    <row r="22">
      <c r="A22" s="3" t="inlineStr">
        <is>
          <t>Second Amendment | Forecast | LIBOR | Minimum</t>
        </is>
      </c>
    </row>
    <row r="23">
      <c r="A23" s="5" t="inlineStr">
        <is>
          <t>Debt Instrument [Line Items]</t>
        </is>
      </c>
    </row>
    <row r="24">
      <c r="A24" s="3" t="inlineStr">
        <is>
          <t>Applicable margin rate</t>
        </is>
      </c>
      <c r="C24" s="3" t="inlineStr">
        <is>
          <t>1.00%</t>
        </is>
      </c>
    </row>
    <row r="25">
      <c r="A25" s="3" t="inlineStr">
        <is>
          <t>Unsecured Debt | Swiss subsidiary</t>
        </is>
      </c>
    </row>
    <row r="26">
      <c r="A26" s="5" t="inlineStr">
        <is>
          <t>Debt Instrument [Line Items]</t>
        </is>
      </c>
    </row>
    <row r="27">
      <c r="A27" s="3" t="inlineStr">
        <is>
          <t>Line of credit facility, maximum borrowing capacity</t>
        </is>
      </c>
      <c r="D27" s="6" t="n">
        <v>7100000</v>
      </c>
      <c r="F27" s="6" t="n">
        <v>6500000</v>
      </c>
      <c r="G27" s="4" t="n">
        <v>7100000</v>
      </c>
      <c r="H27" s="4" t="n">
        <v>6500000</v>
      </c>
      <c r="I27" s="11" t="n">
        <v>6500000</v>
      </c>
      <c r="J27" s="11" t="n">
        <v>6500000</v>
      </c>
    </row>
    <row r="28">
      <c r="A28" s="3" t="inlineStr">
        <is>
          <t>Outstanding borrowing amount</t>
        </is>
      </c>
      <c r="D28" s="4" t="n">
        <v>0</v>
      </c>
      <c r="F28" s="4" t="n">
        <v>0</v>
      </c>
      <c r="G28" s="4" t="n">
        <v>0</v>
      </c>
      <c r="H28" s="4" t="n">
        <v>0</v>
      </c>
    </row>
    <row r="29">
      <c r="A29" s="3" t="inlineStr">
        <is>
          <t>Revolving Credit Facility | Secured Debt | Credit Agreement Due on October 12, 2023</t>
        </is>
      </c>
    </row>
    <row r="30">
      <c r="A30" s="5" t="inlineStr">
        <is>
          <t>Debt Instrument [Line Items]</t>
        </is>
      </c>
    </row>
    <row r="31">
      <c r="A31" s="3" t="inlineStr">
        <is>
          <t>Line of credit facility, maximum borrowing capacity</t>
        </is>
      </c>
      <c r="B31" s="6" t="n">
        <v>100000000</v>
      </c>
    </row>
    <row r="32">
      <c r="A32" s="3" t="inlineStr">
        <is>
          <t>Uncommitted increase to borrowing capacity</t>
        </is>
      </c>
      <c r="B32" s="6" t="n">
        <v>50000000</v>
      </c>
    </row>
    <row r="33">
      <c r="A33" s="3" t="inlineStr">
        <is>
          <t>Credit facility matures date</t>
        </is>
      </c>
      <c r="B33" s="3" t="inlineStr">
        <is>
          <t>Oct. 12,
		2023</t>
        </is>
      </c>
    </row>
    <row r="34">
      <c r="A34" s="3" t="inlineStr">
        <is>
          <t>Loan drawn under the facility</t>
        </is>
      </c>
      <c r="D34" s="4" t="n">
        <v>38300000</v>
      </c>
      <c r="F34" s="4" t="n">
        <v>50300000</v>
      </c>
      <c r="G34" s="4" t="n">
        <v>38300000</v>
      </c>
      <c r="H34" s="4" t="n">
        <v>50300000</v>
      </c>
      <c r="I34" s="11" t="n">
        <v>35000000</v>
      </c>
      <c r="J34" s="11" t="n">
        <v>50000000</v>
      </c>
    </row>
    <row r="35">
      <c r="A35" s="3" t="inlineStr">
        <is>
          <t>Additional loans payable to bank</t>
        </is>
      </c>
      <c r="D35" s="4" t="n">
        <v>10000000</v>
      </c>
      <c r="G35" s="4" t="n">
        <v>10000000</v>
      </c>
    </row>
    <row r="36">
      <c r="A36" s="3" t="inlineStr">
        <is>
          <t>Line of credit facility remaining borrowing capacity</t>
        </is>
      </c>
      <c r="D36" s="4" t="n">
        <v>51400000</v>
      </c>
      <c r="F36" s="4" t="n">
        <v>49400000</v>
      </c>
      <c r="G36" s="4" t="n">
        <v>51400000</v>
      </c>
      <c r="H36" s="4" t="n">
        <v>49400000</v>
      </c>
    </row>
    <row r="37">
      <c r="A37" s="3" t="inlineStr">
        <is>
          <t>Weighted average borrowings amount</t>
        </is>
      </c>
      <c r="D37" s="6" t="n">
        <v>71500000</v>
      </c>
      <c r="F37" s="6" t="n">
        <v>50200000</v>
      </c>
      <c r="G37" s="6" t="n">
        <v>68600000</v>
      </c>
      <c r="H37" s="6" t="n">
        <v>50000000</v>
      </c>
    </row>
    <row r="38">
      <c r="A38" s="3" t="inlineStr">
        <is>
          <t>Weighted average interest rate</t>
        </is>
      </c>
      <c r="D38" s="3" t="inlineStr">
        <is>
          <t>2.60%</t>
        </is>
      </c>
      <c r="F38" s="3" t="inlineStr">
        <is>
          <t>1.00%</t>
        </is>
      </c>
      <c r="G38" s="3" t="inlineStr">
        <is>
          <t>1.92%</t>
        </is>
      </c>
      <c r="H38" s="3" t="inlineStr">
        <is>
          <t>1.00%</t>
        </is>
      </c>
    </row>
    <row r="39">
      <c r="A39" s="3" t="inlineStr">
        <is>
          <t>Letter of Credit</t>
        </is>
      </c>
    </row>
    <row r="40">
      <c r="A40" s="5" t="inlineStr">
        <is>
          <t>Debt Instrument [Line Items]</t>
        </is>
      </c>
    </row>
    <row r="41">
      <c r="A41" s="3" t="inlineStr">
        <is>
          <t>Credit facility matures date</t>
        </is>
      </c>
      <c r="G41" s="3" t="inlineStr">
        <is>
          <t>Jun. 1,
		2021</t>
        </is>
      </c>
    </row>
    <row r="42">
      <c r="A42" s="3" t="inlineStr">
        <is>
          <t>Outstanding borrowing amount</t>
        </is>
      </c>
      <c r="D42" s="6" t="n">
        <v>300000</v>
      </c>
      <c r="F42" s="6" t="n">
        <v>300000</v>
      </c>
      <c r="G42" s="6" t="n">
        <v>300000</v>
      </c>
      <c r="H42" s="6" t="n">
        <v>300000</v>
      </c>
    </row>
    <row r="43">
      <c r="A43" s="3" t="inlineStr">
        <is>
          <t>Letter of Credit | Secured Debt | Credit Agreement Due on October 12, 2023</t>
        </is>
      </c>
    </row>
    <row r="44">
      <c r="A44" s="5" t="inlineStr">
        <is>
          <t>Debt Instrument [Line Items]</t>
        </is>
      </c>
    </row>
    <row r="45">
      <c r="A45" s="3" t="inlineStr">
        <is>
          <t>Line of credit facility, maximum borrowing capacity</t>
        </is>
      </c>
      <c r="B45" s="6" t="n">
        <v>15000000</v>
      </c>
    </row>
    <row r="46">
      <c r="A46" s="3" t="inlineStr">
        <is>
          <t>Letter of Credit | Unsecured Debt | Swiss subsidiary</t>
        </is>
      </c>
    </row>
    <row r="47">
      <c r="A47" s="5" t="inlineStr">
        <is>
          <t>Debt Instrument [Line Items]</t>
        </is>
      </c>
    </row>
    <row r="48">
      <c r="A48" s="3" t="inlineStr">
        <is>
          <t>Number of European banks guaranteed obligations to third parties | Bank</t>
        </is>
      </c>
      <c r="D48" s="4" t="n">
        <v>2</v>
      </c>
      <c r="F48" s="4" t="n">
        <v>2</v>
      </c>
      <c r="G48" s="4" t="n">
        <v>2</v>
      </c>
      <c r="H48" s="4" t="n">
        <v>2</v>
      </c>
      <c r="I48" s="4" t="n">
        <v>2</v>
      </c>
      <c r="J48" s="4" t="n">
        <v>2</v>
      </c>
    </row>
    <row r="49">
      <c r="A49" s="3" t="inlineStr">
        <is>
          <t>Number of foreign subsidiaries under guaranteed obligation | Subsidiary</t>
        </is>
      </c>
      <c r="D49" s="4" t="n">
        <v>2</v>
      </c>
      <c r="F49" s="4" t="n">
        <v>2</v>
      </c>
      <c r="G49" s="4" t="n">
        <v>2</v>
      </c>
      <c r="H49" s="4" t="n">
        <v>2</v>
      </c>
      <c r="I49" s="4" t="n">
        <v>2</v>
      </c>
      <c r="J49" s="4" t="n">
        <v>2</v>
      </c>
    </row>
    <row r="50">
      <c r="A50" s="3" t="inlineStr">
        <is>
          <t>Guaranteed obligations to third parties</t>
        </is>
      </c>
      <c r="D50" s="6" t="n">
        <v>1300000</v>
      </c>
      <c r="F50" s="6" t="n">
        <v>1200000</v>
      </c>
      <c r="G50" s="6" t="n">
        <v>1300000</v>
      </c>
      <c r="H50" s="6" t="n">
        <v>1200000</v>
      </c>
    </row>
    <row r="51">
      <c r="A51" s="3" t="inlineStr">
        <is>
          <t>Restricted deposit relates to lease agreement</t>
        </is>
      </c>
      <c r="D51" s="6" t="n">
        <v>600000</v>
      </c>
      <c r="F51" s="6" t="n">
        <v>500000</v>
      </c>
      <c r="G51" s="6" t="n">
        <v>600000</v>
      </c>
      <c r="H51" s="6" t="n">
        <v>500000</v>
      </c>
    </row>
    <row r="52">
      <c r="A52" s="3" t="inlineStr">
        <is>
          <t>Swingline | Secured Debt | Credit Agreement Due on October 12, 2023</t>
        </is>
      </c>
    </row>
    <row r="53">
      <c r="A53" s="5" t="inlineStr">
        <is>
          <t>Debt Instrument [Line Items]</t>
        </is>
      </c>
    </row>
    <row r="54">
      <c r="A54" s="3" t="inlineStr">
        <is>
          <t>Line of credit facility, maximum borrowing capacity</t>
        </is>
      </c>
      <c r="B54" s="4" t="n">
        <v>25000000</v>
      </c>
    </row>
    <row r="55">
      <c r="A55" s="3" t="inlineStr">
        <is>
          <t>Swiss Borrowers | Secured Debt | Credit Agreement Due on October 12, 2023</t>
        </is>
      </c>
    </row>
    <row r="56">
      <c r="A56" s="5" t="inlineStr">
        <is>
          <t>Debt Instrument [Line Items]</t>
        </is>
      </c>
    </row>
    <row r="57">
      <c r="A57" s="3" t="inlineStr">
        <is>
          <t>Line of credit facility, maximum borrowing capacity</t>
        </is>
      </c>
      <c r="B57" s="6" t="n">
        <v>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Statement Of Income And Comprehensive Income [Abstract]</t>
        </is>
      </c>
    </row>
    <row r="4">
      <c r="A4" s="3" t="inlineStr">
        <is>
          <t>Net (loss)/income</t>
        </is>
      </c>
      <c r="B4" s="6" t="n">
        <v>-6622</v>
      </c>
      <c r="C4" s="6" t="n">
        <v>17461</v>
      </c>
      <c r="D4" s="6" t="n">
        <v>-156711</v>
      </c>
      <c r="E4" s="6" t="n">
        <v>21385</v>
      </c>
    </row>
    <row r="5">
      <c r="A5" s="5" t="inlineStr">
        <is>
          <t>Other comprehensive income/(loss):</t>
        </is>
      </c>
    </row>
    <row r="6">
      <c r="A6" s="3" t="inlineStr">
        <is>
          <t>Net unrealized gain/(loss) on investments, net of tax provision/(benefit) of $2, $2, $(11) and $3, respectively</t>
        </is>
      </c>
      <c r="B6" s="4" t="n">
        <v>6</v>
      </c>
      <c r="C6" s="4" t="n">
        <v>7</v>
      </c>
      <c r="D6" s="4" t="n">
        <v>-32</v>
      </c>
      <c r="E6" s="4" t="n">
        <v>8</v>
      </c>
    </row>
    <row r="7">
      <c r="A7" s="3" t="inlineStr">
        <is>
          <t>Amortization of prior service cost, net of tax provision of $4, $3, $8 and $7, respectively</t>
        </is>
      </c>
      <c r="B7" s="4" t="n">
        <v>15</v>
      </c>
      <c r="C7" s="4" t="n">
        <v>13</v>
      </c>
      <c r="D7" s="4" t="n">
        <v>28</v>
      </c>
      <c r="E7" s="4" t="n">
        <v>26</v>
      </c>
    </row>
    <row r="8">
      <c r="A8" s="3" t="inlineStr">
        <is>
          <t>Foreign currency translation adjustments</t>
        </is>
      </c>
      <c r="B8" s="4" t="n">
        <v>9014</v>
      </c>
      <c r="C8" s="4" t="n">
        <v>-2151</v>
      </c>
      <c r="D8" s="4" t="n">
        <v>1063</v>
      </c>
      <c r="E8" s="4" t="n">
        <v>-6335</v>
      </c>
    </row>
    <row r="9">
      <c r="A9" s="3" t="inlineStr">
        <is>
          <t>Total other comprehensive income/(loss), net of taxes</t>
        </is>
      </c>
      <c r="B9" s="4" t="n">
        <v>9035</v>
      </c>
      <c r="C9" s="4" t="n">
        <v>-2131</v>
      </c>
      <c r="D9" s="4" t="n">
        <v>1059</v>
      </c>
      <c r="E9" s="4" t="n">
        <v>-6301</v>
      </c>
    </row>
    <row r="10">
      <c r="A10" s="5" t="inlineStr">
        <is>
          <t>Comprehensive income/(loss) attributable to noncontrolling interests:</t>
        </is>
      </c>
    </row>
    <row r="11">
      <c r="A11" s="3" t="inlineStr">
        <is>
          <t>Net loss</t>
        </is>
      </c>
      <c r="B11" s="4" t="n">
        <v>-7</v>
      </c>
      <c r="C11" s="4" t="n">
        <v>-44</v>
      </c>
      <c r="D11" s="4" t="n">
        <v>-103</v>
      </c>
      <c r="E11" s="4" t="n">
        <v>-45</v>
      </c>
    </row>
    <row r="12">
      <c r="A12" s="3" t="inlineStr">
        <is>
          <t>Foreign currency translation adjustments</t>
        </is>
      </c>
      <c r="B12" s="4" t="n">
        <v>320</v>
      </c>
      <c r="C12" s="4" t="n">
        <v>-52</v>
      </c>
      <c r="D12" s="4" t="n">
        <v>256</v>
      </c>
      <c r="E12" s="4" t="n">
        <v>-136</v>
      </c>
    </row>
    <row r="13">
      <c r="A13" s="3" t="inlineStr">
        <is>
          <t>Total comprehensive income/(loss) attributable to noncontrolling interests</t>
        </is>
      </c>
      <c r="B13" s="4" t="n">
        <v>313</v>
      </c>
      <c r="C13" s="4" t="n">
        <v>-96</v>
      </c>
      <c r="D13" s="4" t="n">
        <v>153</v>
      </c>
      <c r="E13" s="4" t="n">
        <v>-181</v>
      </c>
    </row>
    <row r="14">
      <c r="A14" s="3" t="inlineStr">
        <is>
          <t>Total comprehensive income/(loss) attributable to Movado Group, Inc.</t>
        </is>
      </c>
      <c r="B14" s="6" t="n">
        <v>2100</v>
      </c>
      <c r="C14" s="6" t="n">
        <v>15426</v>
      </c>
      <c r="D14" s="6" t="n">
        <v>-155805</v>
      </c>
      <c r="E14" s="6" t="n">
        <v>15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3" customWidth="1" min="6" max="6"/>
  </cols>
  <sheetData>
    <row r="1">
      <c r="A1" s="1" t="inlineStr">
        <is>
          <t>Derivative Financial Instruments - Additional Information (Details) - 6 months ended Jul. 31, 2020</t>
        </is>
      </c>
      <c r="B1" s="2" t="inlineStr">
        <is>
          <t>USD ($)</t>
        </is>
      </c>
      <c r="C1" s="2" t="inlineStr">
        <is>
          <t>EUR (€)</t>
        </is>
      </c>
      <c r="D1" s="2" t="inlineStr">
        <is>
          <t>CHF (SFr)</t>
        </is>
      </c>
      <c r="E1" s="2" t="inlineStr">
        <is>
          <t>CNY (¥)</t>
        </is>
      </c>
      <c r="F1" s="2" t="inlineStr">
        <is>
          <t>GBP (£)</t>
        </is>
      </c>
    </row>
    <row r="2">
      <c r="A2" s="5" t="inlineStr">
        <is>
          <t>Derivatives Fair Value [Line Items]</t>
        </is>
      </c>
    </row>
    <row r="3">
      <c r="A3" s="3" t="inlineStr">
        <is>
          <t>Cash flow hedges</t>
        </is>
      </c>
      <c r="B3" s="6" t="n">
        <v>0</v>
      </c>
    </row>
    <row r="4">
      <c r="A4" s="3" t="inlineStr">
        <is>
          <t>Foreign Exchange Forward</t>
        </is>
      </c>
    </row>
    <row r="5">
      <c r="A5" s="5" t="inlineStr">
        <is>
          <t>Derivatives Fair Value [Line Items]</t>
        </is>
      </c>
    </row>
    <row r="6">
      <c r="A6" s="3" t="inlineStr">
        <is>
          <t>Net forward contracts hedging portfolio</t>
        </is>
      </c>
      <c r="B6" s="6" t="n">
        <v>9700000</v>
      </c>
      <c r="C6" s="12" t="n">
        <v>22200000</v>
      </c>
      <c r="D6" s="11" t="n">
        <v>4000000</v>
      </c>
      <c r="E6" s="13" t="n">
        <v>46100000</v>
      </c>
      <c r="F6" s="14" t="n">
        <v>1300000</v>
      </c>
    </row>
    <row r="7">
      <c r="A7" s="3" t="inlineStr">
        <is>
          <t>Maximum</t>
        </is>
      </c>
    </row>
    <row r="8">
      <c r="A8" s="5" t="inlineStr">
        <is>
          <t>Derivatives Fair Value [Line Items]</t>
        </is>
      </c>
    </row>
    <row r="9">
      <c r="A9" s="3" t="inlineStr">
        <is>
          <t>Expiry dates ranging</t>
        </is>
      </c>
      <c r="B9" s="3" t="inlineStr">
        <is>
          <t>Sep. 10,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Recurring Basis (Details) - Fair Value, Measurements, Recurring - USD ($) $ in Thousands</t>
        </is>
      </c>
      <c r="B1" s="2" t="inlineStr">
        <is>
          <t>Jul. 31, 2020</t>
        </is>
      </c>
      <c r="C1" s="2" t="inlineStr">
        <is>
          <t>Jan. 31, 2020</t>
        </is>
      </c>
      <c r="D1" s="2" t="inlineStr">
        <is>
          <t>Jul. 31, 2019</t>
        </is>
      </c>
    </row>
    <row r="2">
      <c r="A2" s="5" t="inlineStr">
        <is>
          <t>Assets:</t>
        </is>
      </c>
    </row>
    <row r="3">
      <c r="A3" s="3" t="inlineStr">
        <is>
          <t>Total assets measured at fair value</t>
        </is>
      </c>
      <c r="B3" s="6" t="n">
        <v>72409</v>
      </c>
      <c r="C3" s="6" t="n">
        <v>71158</v>
      </c>
      <c r="D3" s="6" t="n">
        <v>76155</v>
      </c>
    </row>
    <row r="4">
      <c r="A4" s="5" t="inlineStr">
        <is>
          <t>Liabilities:</t>
        </is>
      </c>
    </row>
    <row r="5">
      <c r="A5" s="3" t="inlineStr">
        <is>
          <t>Total liabilities measured at fair value</t>
        </is>
      </c>
      <c r="B5" s="4" t="n">
        <v>45043</v>
      </c>
      <c r="C5" s="4" t="n">
        <v>45264</v>
      </c>
      <c r="D5" s="4" t="n">
        <v>44269</v>
      </c>
    </row>
    <row r="6">
      <c r="A6" s="3" t="inlineStr">
        <is>
          <t>Level 1</t>
        </is>
      </c>
    </row>
    <row r="7">
      <c r="A7" s="5" t="inlineStr">
        <is>
          <t>Assets:</t>
        </is>
      </c>
    </row>
    <row r="8">
      <c r="A8" s="3" t="inlineStr">
        <is>
          <t>Total assets measured at fair value</t>
        </is>
      </c>
      <c r="B8" s="4" t="n">
        <v>46274</v>
      </c>
      <c r="C8" s="4" t="n">
        <v>46584</v>
      </c>
      <c r="D8" s="4" t="n">
        <v>43771</v>
      </c>
    </row>
    <row r="9">
      <c r="A9" s="5" t="inlineStr">
        <is>
          <t>Liabilities:</t>
        </is>
      </c>
    </row>
    <row r="10">
      <c r="A10" s="3" t="inlineStr">
        <is>
          <t>Total liabilities measured at fair value</t>
        </is>
      </c>
      <c r="B10" s="4" t="n">
        <v>45043</v>
      </c>
      <c r="C10" s="4" t="n">
        <v>45264</v>
      </c>
      <c r="D10" s="4" t="n">
        <v>42298</v>
      </c>
    </row>
    <row r="11">
      <c r="A11" s="3" t="inlineStr">
        <is>
          <t>Level 2</t>
        </is>
      </c>
    </row>
    <row r="12">
      <c r="A12" s="5" t="inlineStr">
        <is>
          <t>Assets:</t>
        </is>
      </c>
    </row>
    <row r="13">
      <c r="A13" s="3" t="inlineStr">
        <is>
          <t>Total assets measured at fair value</t>
        </is>
      </c>
      <c r="B13" s="4" t="n">
        <v>228</v>
      </c>
      <c r="C13" s="4" t="n">
        <v>347</v>
      </c>
      <c r="D13" s="4" t="n">
        <v>140</v>
      </c>
    </row>
    <row r="14">
      <c r="A14" s="5" t="inlineStr">
        <is>
          <t>Liabilities:</t>
        </is>
      </c>
    </row>
    <row r="15">
      <c r="A15" s="3" t="inlineStr">
        <is>
          <t>Total liabilities measured at fair value</t>
        </is>
      </c>
      <c r="B15" s="4" t="n">
        <v>0</v>
      </c>
      <c r="C15" s="4" t="n">
        <v>0</v>
      </c>
      <c r="D15" s="4" t="n">
        <v>71</v>
      </c>
    </row>
    <row r="16">
      <c r="A16" s="3" t="inlineStr">
        <is>
          <t>Level 3</t>
        </is>
      </c>
    </row>
    <row r="17">
      <c r="A17" s="5" t="inlineStr">
        <is>
          <t>Assets:</t>
        </is>
      </c>
    </row>
    <row r="18">
      <c r="A18" s="3" t="inlineStr">
        <is>
          <t>Total assets measured at fair value</t>
        </is>
      </c>
      <c r="B18" s="4" t="n">
        <v>25907</v>
      </c>
      <c r="C18" s="4" t="n">
        <v>24227</v>
      </c>
      <c r="D18" s="4" t="n">
        <v>32244</v>
      </c>
    </row>
    <row r="19">
      <c r="A19" s="5" t="inlineStr">
        <is>
          <t>Liabilities:</t>
        </is>
      </c>
    </row>
    <row r="20">
      <c r="A20" s="3" t="inlineStr">
        <is>
          <t>Total liabilities measured at fair value</t>
        </is>
      </c>
      <c r="B20" s="4" t="n">
        <v>0</v>
      </c>
      <c r="C20" s="4" t="n">
        <v>0</v>
      </c>
      <c r="D20" s="4" t="n">
        <v>1900</v>
      </c>
    </row>
    <row r="21">
      <c r="A21" s="3" t="inlineStr">
        <is>
          <t>Other Current Assets | Available-for-sale securities</t>
        </is>
      </c>
    </row>
    <row r="22">
      <c r="A22" s="5" t="inlineStr">
        <is>
          <t>Assets:</t>
        </is>
      </c>
    </row>
    <row r="23">
      <c r="A23" s="3" t="inlineStr">
        <is>
          <t>Total assets measured at fair value</t>
        </is>
      </c>
      <c r="B23" s="4" t="n">
        <v>141</v>
      </c>
      <c r="C23" s="4" t="n">
        <v>184</v>
      </c>
      <c r="D23" s="4" t="n">
        <v>187</v>
      </c>
    </row>
    <row r="24">
      <c r="A24" s="3" t="inlineStr">
        <is>
          <t>Other Current Assets | Short-term investment</t>
        </is>
      </c>
    </row>
    <row r="25">
      <c r="A25" s="5" t="inlineStr">
        <is>
          <t>Assets:</t>
        </is>
      </c>
    </row>
    <row r="26">
      <c r="A26" s="3" t="inlineStr">
        <is>
          <t>Total assets measured at fair value</t>
        </is>
      </c>
      <c r="B26" s="4" t="n">
        <v>155</v>
      </c>
      <c r="C26" s="4" t="n">
        <v>156</v>
      </c>
      <c r="D26" s="4" t="n">
        <v>156</v>
      </c>
    </row>
    <row r="27">
      <c r="A27" s="3" t="inlineStr">
        <is>
          <t>Other Current Assets | Hedge derivatives-Assets</t>
        </is>
      </c>
    </row>
    <row r="28">
      <c r="A28" s="5" t="inlineStr">
        <is>
          <t>Assets:</t>
        </is>
      </c>
    </row>
    <row r="29">
      <c r="A29" s="3" t="inlineStr">
        <is>
          <t>Total assets measured at fair value</t>
        </is>
      </c>
      <c r="B29" s="4" t="n">
        <v>228</v>
      </c>
      <c r="C29" s="4" t="n">
        <v>347</v>
      </c>
      <c r="D29" s="4" t="n">
        <v>140</v>
      </c>
    </row>
    <row r="30">
      <c r="A30" s="3" t="inlineStr">
        <is>
          <t>Other Current Assets | Level 1 | Available-for-sale securities</t>
        </is>
      </c>
    </row>
    <row r="31">
      <c r="A31" s="5" t="inlineStr">
        <is>
          <t>Assets:</t>
        </is>
      </c>
    </row>
    <row r="32">
      <c r="A32" s="3" t="inlineStr">
        <is>
          <t>Total assets measured at fair value</t>
        </is>
      </c>
      <c r="B32" s="4" t="n">
        <v>141</v>
      </c>
      <c r="C32" s="4" t="n">
        <v>184</v>
      </c>
      <c r="D32" s="4" t="n">
        <v>187</v>
      </c>
    </row>
    <row r="33">
      <c r="A33" s="3" t="inlineStr">
        <is>
          <t>Other Current Assets | Level 1 | Short-term investment</t>
        </is>
      </c>
    </row>
    <row r="34">
      <c r="A34" s="5" t="inlineStr">
        <is>
          <t>Assets:</t>
        </is>
      </c>
    </row>
    <row r="35">
      <c r="A35" s="3" t="inlineStr">
        <is>
          <t>Total assets measured at fair value</t>
        </is>
      </c>
      <c r="B35" s="4" t="n">
        <v>155</v>
      </c>
      <c r="C35" s="4" t="n">
        <v>156</v>
      </c>
      <c r="D35" s="4" t="n">
        <v>156</v>
      </c>
    </row>
    <row r="36">
      <c r="A36" s="3" t="inlineStr">
        <is>
          <t>Other Current Assets | Level 1 | Hedge derivatives-Assets</t>
        </is>
      </c>
    </row>
    <row r="37">
      <c r="A37" s="5" t="inlineStr">
        <is>
          <t>Assets:</t>
        </is>
      </c>
    </row>
    <row r="38">
      <c r="A38" s="3" t="inlineStr">
        <is>
          <t>Total assets measured at fair value</t>
        </is>
      </c>
      <c r="B38" s="4" t="n">
        <v>0</v>
      </c>
      <c r="C38" s="4" t="n">
        <v>0</v>
      </c>
      <c r="D38" s="4" t="n">
        <v>0</v>
      </c>
    </row>
    <row r="39">
      <c r="A39" s="3" t="inlineStr">
        <is>
          <t>Other Current Assets | Level 2 | Available-for-sale securities</t>
        </is>
      </c>
    </row>
    <row r="40">
      <c r="A40" s="5" t="inlineStr">
        <is>
          <t>Assets:</t>
        </is>
      </c>
    </row>
    <row r="41">
      <c r="A41" s="3" t="inlineStr">
        <is>
          <t>Total assets measured at fair value</t>
        </is>
      </c>
      <c r="B41" s="4" t="n">
        <v>0</v>
      </c>
      <c r="C41" s="4" t="n">
        <v>0</v>
      </c>
      <c r="D41" s="4" t="n">
        <v>0</v>
      </c>
    </row>
    <row r="42">
      <c r="A42" s="3" t="inlineStr">
        <is>
          <t>Other Current Assets | Level 2 | Short-term investment</t>
        </is>
      </c>
    </row>
    <row r="43">
      <c r="A43" s="5" t="inlineStr">
        <is>
          <t>Assets:</t>
        </is>
      </c>
    </row>
    <row r="44">
      <c r="A44" s="3" t="inlineStr">
        <is>
          <t>Total assets measured at fair value</t>
        </is>
      </c>
      <c r="B44" s="4" t="n">
        <v>0</v>
      </c>
      <c r="C44" s="4" t="n">
        <v>0</v>
      </c>
      <c r="D44" s="4" t="n">
        <v>0</v>
      </c>
    </row>
    <row r="45">
      <c r="A45" s="3" t="inlineStr">
        <is>
          <t>Other Current Assets | Level 2 | Hedge derivatives-Assets</t>
        </is>
      </c>
    </row>
    <row r="46">
      <c r="A46" s="5" t="inlineStr">
        <is>
          <t>Assets:</t>
        </is>
      </c>
    </row>
    <row r="47">
      <c r="A47" s="3" t="inlineStr">
        <is>
          <t>Total assets measured at fair value</t>
        </is>
      </c>
      <c r="B47" s="4" t="n">
        <v>228</v>
      </c>
      <c r="C47" s="4" t="n">
        <v>347</v>
      </c>
      <c r="D47" s="4" t="n">
        <v>140</v>
      </c>
    </row>
    <row r="48">
      <c r="A48" s="3" t="inlineStr">
        <is>
          <t>Other Current Assets | Level 3 | Available-for-sale securities</t>
        </is>
      </c>
    </row>
    <row r="49">
      <c r="A49" s="5" t="inlineStr">
        <is>
          <t>Assets:</t>
        </is>
      </c>
    </row>
    <row r="50">
      <c r="A50" s="3" t="inlineStr">
        <is>
          <t>Total assets measured at fair value</t>
        </is>
      </c>
      <c r="B50" s="4" t="n">
        <v>0</v>
      </c>
      <c r="C50" s="4" t="n">
        <v>0</v>
      </c>
      <c r="D50" s="4" t="n">
        <v>0</v>
      </c>
    </row>
    <row r="51">
      <c r="A51" s="3" t="inlineStr">
        <is>
          <t>Other Current Assets | Level 3 | Short-term investment</t>
        </is>
      </c>
    </row>
    <row r="52">
      <c r="A52" s="5" t="inlineStr">
        <is>
          <t>Assets:</t>
        </is>
      </c>
    </row>
    <row r="53">
      <c r="A53" s="3" t="inlineStr">
        <is>
          <t>Total assets measured at fair value</t>
        </is>
      </c>
      <c r="B53" s="4" t="n">
        <v>0</v>
      </c>
      <c r="C53" s="4" t="n">
        <v>0</v>
      </c>
      <c r="D53" s="4" t="n">
        <v>0</v>
      </c>
    </row>
    <row r="54">
      <c r="A54" s="3" t="inlineStr">
        <is>
          <t>Other Current Assets | Level 3 | Hedge derivatives-Assets</t>
        </is>
      </c>
    </row>
    <row r="55">
      <c r="A55" s="5" t="inlineStr">
        <is>
          <t>Assets:</t>
        </is>
      </c>
    </row>
    <row r="56">
      <c r="A56" s="3" t="inlineStr">
        <is>
          <t>Total assets measured at fair value</t>
        </is>
      </c>
      <c r="B56" s="4" t="n">
        <v>0</v>
      </c>
      <c r="C56" s="4" t="n">
        <v>0</v>
      </c>
      <c r="D56" s="4" t="n">
        <v>0</v>
      </c>
    </row>
    <row r="57">
      <c r="A57" s="3" t="inlineStr">
        <is>
          <t>Other Non-current Assets | SERP assets - employer</t>
        </is>
      </c>
    </row>
    <row r="58">
      <c r="A58" s="5" t="inlineStr">
        <is>
          <t>Assets:</t>
        </is>
      </c>
    </row>
    <row r="59">
      <c r="A59" s="3" t="inlineStr">
        <is>
          <t>Total assets measured at fair value</t>
        </is>
      </c>
      <c r="B59" s="4" t="n">
        <v>935</v>
      </c>
      <c r="C59" s="4" t="n">
        <v>988</v>
      </c>
      <c r="D59" s="4" t="n">
        <v>1130</v>
      </c>
    </row>
    <row r="60">
      <c r="A60" s="3" t="inlineStr">
        <is>
          <t>Other Non-current Assets | SERP assets - employee</t>
        </is>
      </c>
    </row>
    <row r="61">
      <c r="A61" s="5" t="inlineStr">
        <is>
          <t>Assets:</t>
        </is>
      </c>
    </row>
    <row r="62">
      <c r="A62" s="3" t="inlineStr">
        <is>
          <t>Total assets measured at fair value</t>
        </is>
      </c>
      <c r="B62" s="4" t="n">
        <v>45043</v>
      </c>
      <c r="C62" s="4" t="n">
        <v>45256</v>
      </c>
      <c r="D62" s="4" t="n">
        <v>42298</v>
      </c>
    </row>
    <row r="63">
      <c r="A63" s="3" t="inlineStr">
        <is>
          <t>Other Non-current Assets | Level 1 | SERP assets - employer</t>
        </is>
      </c>
    </row>
    <row r="64">
      <c r="A64" s="5" t="inlineStr">
        <is>
          <t>Assets:</t>
        </is>
      </c>
    </row>
    <row r="65">
      <c r="A65" s="3" t="inlineStr">
        <is>
          <t>Total assets measured at fair value</t>
        </is>
      </c>
      <c r="B65" s="4" t="n">
        <v>935</v>
      </c>
      <c r="C65" s="4" t="n">
        <v>988</v>
      </c>
      <c r="D65" s="4" t="n">
        <v>1130</v>
      </c>
    </row>
    <row r="66">
      <c r="A66" s="3" t="inlineStr">
        <is>
          <t>Other Non-current Assets | Level 1 | SERP assets - employee</t>
        </is>
      </c>
    </row>
    <row r="67">
      <c r="A67" s="5" t="inlineStr">
        <is>
          <t>Assets:</t>
        </is>
      </c>
    </row>
    <row r="68">
      <c r="A68" s="3" t="inlineStr">
        <is>
          <t>Total assets measured at fair value</t>
        </is>
      </c>
      <c r="B68" s="4" t="n">
        <v>45043</v>
      </c>
      <c r="C68" s="4" t="n">
        <v>45256</v>
      </c>
      <c r="D68" s="4" t="n">
        <v>42298</v>
      </c>
    </row>
    <row r="69">
      <c r="A69" s="3" t="inlineStr">
        <is>
          <t>Other Non-current Assets | Level 2 | SERP assets - employer</t>
        </is>
      </c>
    </row>
    <row r="70">
      <c r="A70" s="5" t="inlineStr">
        <is>
          <t>Assets:</t>
        </is>
      </c>
    </row>
    <row r="71">
      <c r="A71" s="3" t="inlineStr">
        <is>
          <t>Total assets measured at fair value</t>
        </is>
      </c>
      <c r="B71" s="4" t="n">
        <v>0</v>
      </c>
      <c r="C71" s="4" t="n">
        <v>0</v>
      </c>
      <c r="D71" s="4" t="n">
        <v>0</v>
      </c>
    </row>
    <row r="72">
      <c r="A72" s="3" t="inlineStr">
        <is>
          <t>Other Non-current Assets | Level 2 | SERP assets - employee</t>
        </is>
      </c>
    </row>
    <row r="73">
      <c r="A73" s="5" t="inlineStr">
        <is>
          <t>Assets:</t>
        </is>
      </c>
    </row>
    <row r="74">
      <c r="A74" s="3" t="inlineStr">
        <is>
          <t>Total assets measured at fair value</t>
        </is>
      </c>
      <c r="B74" s="4" t="n">
        <v>0</v>
      </c>
      <c r="C74" s="4" t="n">
        <v>0</v>
      </c>
      <c r="D74" s="4" t="n">
        <v>0</v>
      </c>
    </row>
    <row r="75">
      <c r="A75" s="3" t="inlineStr">
        <is>
          <t>Other Non-current Assets | Level 3 | SERP assets - employer</t>
        </is>
      </c>
    </row>
    <row r="76">
      <c r="A76" s="5" t="inlineStr">
        <is>
          <t>Assets:</t>
        </is>
      </c>
    </row>
    <row r="77">
      <c r="A77" s="3" t="inlineStr">
        <is>
          <t>Total assets measured at fair value</t>
        </is>
      </c>
      <c r="B77" s="4" t="n">
        <v>0</v>
      </c>
      <c r="C77" s="4" t="n">
        <v>0</v>
      </c>
      <c r="D77" s="4" t="n">
        <v>0</v>
      </c>
    </row>
    <row r="78">
      <c r="A78" s="3" t="inlineStr">
        <is>
          <t>Other Non-current Assets | Level 3 | SERP assets - employee</t>
        </is>
      </c>
    </row>
    <row r="79">
      <c r="A79" s="5" t="inlineStr">
        <is>
          <t>Assets:</t>
        </is>
      </c>
    </row>
    <row r="80">
      <c r="A80" s="3" t="inlineStr">
        <is>
          <t>Total assets measured at fair value</t>
        </is>
      </c>
      <c r="B80" s="4" t="n">
        <v>0</v>
      </c>
      <c r="C80" s="4" t="n">
        <v>0</v>
      </c>
      <c r="D80" s="4" t="n">
        <v>0</v>
      </c>
    </row>
    <row r="81">
      <c r="A81" s="3" t="inlineStr">
        <is>
          <t>Other non-current liabilities | SERP liabilities - employee</t>
        </is>
      </c>
    </row>
    <row r="82">
      <c r="A82" s="5" t="inlineStr">
        <is>
          <t>Liabilities:</t>
        </is>
      </c>
    </row>
    <row r="83">
      <c r="A83" s="3" t="inlineStr">
        <is>
          <t>Total liabilities measured at fair value</t>
        </is>
      </c>
      <c r="B83" s="4" t="n">
        <v>45043</v>
      </c>
      <c r="C83" s="4" t="n">
        <v>45264</v>
      </c>
      <c r="D83" s="4" t="n">
        <v>42298</v>
      </c>
    </row>
    <row r="84">
      <c r="A84" s="3" t="inlineStr">
        <is>
          <t>Other non-current liabilities | Contingent Consideration</t>
        </is>
      </c>
    </row>
    <row r="85">
      <c r="A85" s="5" t="inlineStr">
        <is>
          <t>Liabilities:</t>
        </is>
      </c>
    </row>
    <row r="86">
      <c r="A86" s="3" t="inlineStr">
        <is>
          <t>Total liabilities measured at fair value</t>
        </is>
      </c>
      <c r="D86" s="4" t="n">
        <v>1900</v>
      </c>
    </row>
    <row r="87">
      <c r="A87" s="3" t="inlineStr">
        <is>
          <t>Other non-current liabilities | Defined Benefit Plan Assets</t>
        </is>
      </c>
    </row>
    <row r="88">
      <c r="A88" s="5" t="inlineStr">
        <is>
          <t>Assets:</t>
        </is>
      </c>
    </row>
    <row r="89">
      <c r="A89" s="3" t="inlineStr">
        <is>
          <t>Total assets measured at fair value</t>
        </is>
      </c>
      <c r="B89" s="4" t="n">
        <v>25907</v>
      </c>
      <c r="C89" s="4" t="n">
        <v>24227</v>
      </c>
      <c r="D89" s="4" t="n">
        <v>32244</v>
      </c>
    </row>
    <row r="90">
      <c r="A90" s="3" t="inlineStr">
        <is>
          <t>Other non-current liabilities | Level 1 | SERP liabilities - employee</t>
        </is>
      </c>
    </row>
    <row r="91">
      <c r="A91" s="5" t="inlineStr">
        <is>
          <t>Liabilities:</t>
        </is>
      </c>
    </row>
    <row r="92">
      <c r="A92" s="3" t="inlineStr">
        <is>
          <t>Total liabilities measured at fair value</t>
        </is>
      </c>
      <c r="B92" s="4" t="n">
        <v>45043</v>
      </c>
      <c r="C92" s="4" t="n">
        <v>45264</v>
      </c>
      <c r="D92" s="4" t="n">
        <v>42298</v>
      </c>
    </row>
    <row r="93">
      <c r="A93" s="3" t="inlineStr">
        <is>
          <t>Other non-current liabilities | Level 1 | Contingent Consideration</t>
        </is>
      </c>
    </row>
    <row r="94">
      <c r="A94" s="5" t="inlineStr">
        <is>
          <t>Liabilities:</t>
        </is>
      </c>
    </row>
    <row r="95">
      <c r="A95" s="3" t="inlineStr">
        <is>
          <t>Total liabilities measured at fair value</t>
        </is>
      </c>
      <c r="D95" s="4" t="n">
        <v>0</v>
      </c>
    </row>
    <row r="96">
      <c r="A96" s="3" t="inlineStr">
        <is>
          <t>Other non-current liabilities | Level 1 | Defined Benefit Plan Assets</t>
        </is>
      </c>
    </row>
    <row r="97">
      <c r="A97" s="5" t="inlineStr">
        <is>
          <t>Assets:</t>
        </is>
      </c>
    </row>
    <row r="98">
      <c r="A98" s="3" t="inlineStr">
        <is>
          <t>Total assets measured at fair value</t>
        </is>
      </c>
      <c r="B98" s="4" t="n">
        <v>0</v>
      </c>
      <c r="C98" s="4" t="n">
        <v>0</v>
      </c>
      <c r="D98" s="4" t="n">
        <v>0</v>
      </c>
    </row>
    <row r="99">
      <c r="A99" s="3" t="inlineStr">
        <is>
          <t>Other non-current liabilities | Level 2 | SERP liabilities - employee</t>
        </is>
      </c>
    </row>
    <row r="100">
      <c r="A100" s="5" t="inlineStr">
        <is>
          <t>Liabilities:</t>
        </is>
      </c>
    </row>
    <row r="101">
      <c r="A101" s="3" t="inlineStr">
        <is>
          <t>Total liabilities measured at fair value</t>
        </is>
      </c>
      <c r="B101" s="4" t="n">
        <v>0</v>
      </c>
      <c r="C101" s="4" t="n">
        <v>0</v>
      </c>
      <c r="D101" s="4" t="n">
        <v>0</v>
      </c>
    </row>
    <row r="102">
      <c r="A102" s="3" t="inlineStr">
        <is>
          <t>Other non-current liabilities | Level 2 | Contingent Consideration</t>
        </is>
      </c>
    </row>
    <row r="103">
      <c r="A103" s="5" t="inlineStr">
        <is>
          <t>Liabilities:</t>
        </is>
      </c>
    </row>
    <row r="104">
      <c r="A104" s="3" t="inlineStr">
        <is>
          <t>Total liabilities measured at fair value</t>
        </is>
      </c>
      <c r="D104" s="4" t="n">
        <v>0</v>
      </c>
    </row>
    <row r="105">
      <c r="A105" s="3" t="inlineStr">
        <is>
          <t>Other non-current liabilities | Level 2 | Defined Benefit Plan Assets</t>
        </is>
      </c>
    </row>
    <row r="106">
      <c r="A106" s="5" t="inlineStr">
        <is>
          <t>Assets:</t>
        </is>
      </c>
    </row>
    <row r="107">
      <c r="A107" s="3" t="inlineStr">
        <is>
          <t>Total assets measured at fair value</t>
        </is>
      </c>
      <c r="B107" s="4" t="n">
        <v>0</v>
      </c>
      <c r="C107" s="4" t="n">
        <v>0</v>
      </c>
      <c r="D107" s="4" t="n">
        <v>0</v>
      </c>
    </row>
    <row r="108">
      <c r="A108" s="3" t="inlineStr">
        <is>
          <t>Other non-current liabilities | Level 3 | SERP liabilities - employee</t>
        </is>
      </c>
    </row>
    <row r="109">
      <c r="A109" s="5" t="inlineStr">
        <is>
          <t>Liabilities:</t>
        </is>
      </c>
    </row>
    <row r="110">
      <c r="A110" s="3" t="inlineStr">
        <is>
          <t>Total liabilities measured at fair value</t>
        </is>
      </c>
      <c r="B110" s="4" t="n">
        <v>0</v>
      </c>
      <c r="C110" s="4" t="n">
        <v>0</v>
      </c>
      <c r="D110" s="4" t="n">
        <v>0</v>
      </c>
    </row>
    <row r="111">
      <c r="A111" s="3" t="inlineStr">
        <is>
          <t>Other non-current liabilities | Level 3 | Contingent Consideration</t>
        </is>
      </c>
    </row>
    <row r="112">
      <c r="A112" s="5" t="inlineStr">
        <is>
          <t>Liabilities:</t>
        </is>
      </c>
    </row>
    <row r="113">
      <c r="A113" s="3" t="inlineStr">
        <is>
          <t>Total liabilities measured at fair value</t>
        </is>
      </c>
      <c r="D113" s="4" t="n">
        <v>1900</v>
      </c>
    </row>
    <row r="114">
      <c r="A114" s="3" t="inlineStr">
        <is>
          <t>Other non-current liabilities | Level 3 | Defined Benefit Plan Assets</t>
        </is>
      </c>
    </row>
    <row r="115">
      <c r="A115" s="5" t="inlineStr">
        <is>
          <t>Assets:</t>
        </is>
      </c>
    </row>
    <row r="116">
      <c r="A116" s="3" t="inlineStr">
        <is>
          <t>Total assets measured at fair value</t>
        </is>
      </c>
      <c r="B116" s="6" t="n">
        <v>25907</v>
      </c>
      <c r="C116" s="6" t="n">
        <v>24227</v>
      </c>
      <c r="D116" s="4" t="n">
        <v>32244</v>
      </c>
    </row>
    <row r="117">
      <c r="A117" s="3" t="inlineStr">
        <is>
          <t>Accrued Liabilities | Hedge derivatives-Liabilities</t>
        </is>
      </c>
    </row>
    <row r="118">
      <c r="A118" s="5" t="inlineStr">
        <is>
          <t>Liabilities:</t>
        </is>
      </c>
    </row>
    <row r="119">
      <c r="A119" s="3" t="inlineStr">
        <is>
          <t>Total liabilities measured at fair value</t>
        </is>
      </c>
      <c r="D119" s="4" t="n">
        <v>71</v>
      </c>
    </row>
    <row r="120">
      <c r="A120" s="3" t="inlineStr">
        <is>
          <t>Accrued Liabilities | Level 1 | Hedge derivatives-Liabilities</t>
        </is>
      </c>
    </row>
    <row r="121">
      <c r="A121" s="5" t="inlineStr">
        <is>
          <t>Liabilities:</t>
        </is>
      </c>
    </row>
    <row r="122">
      <c r="A122" s="3" t="inlineStr">
        <is>
          <t>Total liabilities measured at fair value</t>
        </is>
      </c>
      <c r="D122" s="4" t="n">
        <v>0</v>
      </c>
    </row>
    <row r="123">
      <c r="A123" s="3" t="inlineStr">
        <is>
          <t>Accrued Liabilities | Level 2 | Hedge derivatives-Liabilities</t>
        </is>
      </c>
    </row>
    <row r="124">
      <c r="A124" s="5" t="inlineStr">
        <is>
          <t>Liabilities:</t>
        </is>
      </c>
    </row>
    <row r="125">
      <c r="A125" s="3" t="inlineStr">
        <is>
          <t>Total liabilities measured at fair value</t>
        </is>
      </c>
      <c r="D125" s="4" t="n">
        <v>71</v>
      </c>
    </row>
    <row r="126">
      <c r="A126" s="3" t="inlineStr">
        <is>
          <t>Accrued Liabilities | Level 3 | Hedge derivatives-Liabilities</t>
        </is>
      </c>
    </row>
    <row r="127">
      <c r="A127" s="5" t="inlineStr">
        <is>
          <t>Liabilities:</t>
        </is>
      </c>
    </row>
    <row r="128">
      <c r="A128" s="3" t="inlineStr">
        <is>
          <t>Total liabilities measured at fair value</t>
        </is>
      </c>
      <c r="D12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Fair Value Measurements - Additional Information (Details) - USD ($)</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5" t="inlineStr">
        <is>
          <t>Fair Value Assets And Liabilities Measured On Recurring And Nonrecurring Basis Valuation Techniques [Line Items]</t>
        </is>
      </c>
    </row>
    <row r="4">
      <c r="A4" s="3" t="inlineStr">
        <is>
          <t>Business acquisition, decrease of liability</t>
        </is>
      </c>
      <c r="B4" s="6" t="n">
        <v>0</v>
      </c>
      <c r="C4" s="6" t="n">
        <v>-13627000</v>
      </c>
      <c r="D4" s="6" t="n">
        <v>0</v>
      </c>
      <c r="E4" s="6" t="n">
        <v>-13627000</v>
      </c>
    </row>
    <row r="5">
      <c r="A5" s="3" t="inlineStr">
        <is>
          <t>Transfers into level 1 to level 2, assets</t>
        </is>
      </c>
      <c r="B5" s="4" t="n">
        <v>0</v>
      </c>
      <c r="D5" s="4" t="n">
        <v>0</v>
      </c>
    </row>
    <row r="6">
      <c r="A6" s="3" t="inlineStr">
        <is>
          <t>Transfers into level 2 to level 1, assets</t>
        </is>
      </c>
      <c r="B6" s="4" t="n">
        <v>0</v>
      </c>
      <c r="D6" s="4" t="n">
        <v>0</v>
      </c>
    </row>
    <row r="7">
      <c r="A7" s="3" t="inlineStr">
        <is>
          <t>Transfers into level 1 to level 2, liabilities</t>
        </is>
      </c>
      <c r="B7" s="4" t="n">
        <v>0</v>
      </c>
      <c r="D7" s="4" t="n">
        <v>0</v>
      </c>
    </row>
    <row r="8">
      <c r="A8" s="3" t="inlineStr">
        <is>
          <t>Transfers into level 2 to level 1, liabilities</t>
        </is>
      </c>
      <c r="B8" s="6" t="n">
        <v>0</v>
      </c>
      <c r="D8" s="4" t="n">
        <v>0</v>
      </c>
    </row>
    <row r="9">
      <c r="A9" s="3" t="inlineStr">
        <is>
          <t>Transfers into level 3, assets</t>
        </is>
      </c>
      <c r="D9" s="4" t="n">
        <v>0</v>
      </c>
    </row>
    <row r="10">
      <c r="A10" s="3" t="inlineStr">
        <is>
          <t>Transfers out of level 3, assets</t>
        </is>
      </c>
      <c r="D10" s="4" t="n">
        <v>0</v>
      </c>
    </row>
    <row r="11">
      <c r="A11" s="3" t="inlineStr">
        <is>
          <t>Transfers into level 3, liabilities</t>
        </is>
      </c>
      <c r="D11" s="4" t="n">
        <v>0</v>
      </c>
    </row>
    <row r="12">
      <c r="A12" s="3" t="inlineStr">
        <is>
          <t>Transfers out of level 3, liabilities</t>
        </is>
      </c>
      <c r="D12" s="6" t="n">
        <v>0</v>
      </c>
    </row>
    <row r="13">
      <c r="A13" s="3" t="inlineStr">
        <is>
          <t>MVMT Watches, Inc.</t>
        </is>
      </c>
    </row>
    <row r="14">
      <c r="A14" s="5" t="inlineStr">
        <is>
          <t>Fair Value Assets And Liabilities Measured On Recurring And Nonrecurring Basis Valuation Techniques [Line Items]</t>
        </is>
      </c>
    </row>
    <row r="15">
      <c r="A15" s="3" t="inlineStr">
        <is>
          <t>Business acquisition, liability</t>
        </is>
      </c>
      <c r="C15" s="4" t="n">
        <v>1900000</v>
      </c>
      <c r="E15" s="4" t="n">
        <v>1900000</v>
      </c>
      <c r="F15" s="6" t="n">
        <v>0</v>
      </c>
    </row>
    <row r="16">
      <c r="A16" s="3" t="inlineStr">
        <is>
          <t>Business acquisition, decrease of liability</t>
        </is>
      </c>
      <c r="F16" s="4" t="n">
        <v>-16900000</v>
      </c>
    </row>
    <row r="17">
      <c r="A17" s="3" t="inlineStr">
        <is>
          <t>MVMT Watches, Inc. | Other Current Assets</t>
        </is>
      </c>
    </row>
    <row r="18">
      <c r="A18" s="5" t="inlineStr">
        <is>
          <t>Fair Value Assets And Liabilities Measured On Recurring And Nonrecurring Basis Valuation Techniques [Line Items]</t>
        </is>
      </c>
    </row>
    <row r="19">
      <c r="A19" s="3" t="inlineStr">
        <is>
          <t>Business combination, liability allocated to deferred compensation expense</t>
        </is>
      </c>
      <c r="C19" s="4" t="n">
        <v>500000</v>
      </c>
      <c r="E19" s="4" t="n">
        <v>500000</v>
      </c>
      <c r="F19" s="4" t="n">
        <v>500000</v>
      </c>
    </row>
    <row r="20">
      <c r="A20" s="3" t="inlineStr">
        <is>
          <t>MVMT Watches, Inc. | Other Non-current Assets</t>
        </is>
      </c>
    </row>
    <row r="21">
      <c r="A21" s="5" t="inlineStr">
        <is>
          <t>Fair Value Assets And Liabilities Measured On Recurring And Nonrecurring Basis Valuation Techniques [Line Items]</t>
        </is>
      </c>
    </row>
    <row r="22">
      <c r="A22" s="3" t="inlineStr">
        <is>
          <t>Business combination, liability allocated to deferred compensation expense</t>
        </is>
      </c>
      <c r="C22" s="4" t="n">
        <v>900000</v>
      </c>
      <c r="E22" s="4" t="n">
        <v>900000</v>
      </c>
      <c r="F22" s="4" t="n">
        <v>1000000</v>
      </c>
    </row>
    <row r="23">
      <c r="A23" s="3" t="inlineStr">
        <is>
          <t>MVMT Watches, Inc. | Non-operating Income</t>
        </is>
      </c>
    </row>
    <row r="24">
      <c r="A24" s="5" t="inlineStr">
        <is>
          <t>Fair Value Assets And Liabilities Measured On Recurring And Nonrecurring Basis Valuation Techniques [Line Items]</t>
        </is>
      </c>
    </row>
    <row r="25">
      <c r="A25" s="3" t="inlineStr">
        <is>
          <t>Business acquisition, decrease of liability</t>
        </is>
      </c>
      <c r="C25" s="6" t="n">
        <v>13600000</v>
      </c>
      <c r="E25" s="6" t="n">
        <v>13600000</v>
      </c>
      <c r="F25" s="6" t="n">
        <v>-15400000</v>
      </c>
    </row>
    <row r="26">
      <c r="A26" s="3" t="inlineStr">
        <is>
          <t>Short-term investment</t>
        </is>
      </c>
    </row>
    <row r="27">
      <c r="A27" s="5" t="inlineStr">
        <is>
          <t>Fair Value Assets And Liabilities Measured On Recurring And Nonrecurring Basis Valuation Techniques [Line Items]</t>
        </is>
      </c>
    </row>
    <row r="28">
      <c r="A28" s="3" t="inlineStr">
        <is>
          <t>Fair value, investment</t>
        </is>
      </c>
      <c r="D28" s="3" t="inlineStr">
        <is>
          <t>The fair value of the short-term investment, which is a guaranteed investment certificate, is based on its purchase price plus one half of a percent calculated annually</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Level 3 Contingent Purchase Price Liability (Details) - Level 3 - Contingent Purchase Price Liability - USD ($) $ in Thousands</t>
        </is>
      </c>
      <c r="B1" s="2" t="inlineStr">
        <is>
          <t>3 Months Ended</t>
        </is>
      </c>
      <c r="C1" s="2" t="inlineStr">
        <is>
          <t>6 Months Ended</t>
        </is>
      </c>
    </row>
    <row r="2">
      <c r="B2" s="2" t="inlineStr">
        <is>
          <t>Jul. 31, 2019</t>
        </is>
      </c>
      <c r="C2" s="2" t="inlineStr">
        <is>
          <t>Jul. 31, 2019</t>
        </is>
      </c>
    </row>
    <row r="3">
      <c r="A3" s="5" t="inlineStr">
        <is>
          <t>Fair Value Assets And Liabilities Measured On Recurring And Nonrecurring Basis [Line Items]</t>
        </is>
      </c>
    </row>
    <row r="4">
      <c r="A4" s="3" t="inlineStr">
        <is>
          <t>Balance at April 30, 2019</t>
        </is>
      </c>
      <c r="B4" s="6" t="n">
        <v>16884</v>
      </c>
      <c r="C4" s="6" t="n">
        <v>16718</v>
      </c>
    </row>
    <row r="5">
      <c r="A5" s="3" t="inlineStr">
        <is>
          <t>Payments</t>
        </is>
      </c>
      <c r="B5" s="4" t="n">
        <v>0</v>
      </c>
      <c r="C5" s="4" t="n">
        <v>0</v>
      </c>
    </row>
    <row r="6">
      <c r="A6" s="3" t="inlineStr">
        <is>
          <t>Adjustments included in income before income taxes</t>
        </is>
      </c>
      <c r="B6" s="4" t="n">
        <v>-13627</v>
      </c>
      <c r="C6" s="4" t="n">
        <v>-13461</v>
      </c>
    </row>
    <row r="7">
      <c r="A7" s="3" t="inlineStr">
        <is>
          <t>Adjustments to deferred compensation</t>
        </is>
      </c>
      <c r="B7" s="4" t="n">
        <v>-1357</v>
      </c>
      <c r="C7" s="4" t="n">
        <v>-1357</v>
      </c>
    </row>
    <row r="8">
      <c r="A8" s="3" t="inlineStr">
        <is>
          <t>Ending Balance</t>
        </is>
      </c>
      <c r="B8" s="6" t="n">
        <v>1900</v>
      </c>
      <c r="C8" s="6" t="n">
        <v>1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Commitments and Contingencies - Additional Information (Details)</t>
        </is>
      </c>
      <c r="B1" s="2" t="inlineStr">
        <is>
          <t>Oct. 01, 2018USD ($)ContingentPayment</t>
        </is>
      </c>
      <c r="C1" s="2" t="inlineStr">
        <is>
          <t>Dec. 31, 2016USD ($)</t>
        </is>
      </c>
      <c r="D1" s="2" t="inlineStr">
        <is>
          <t>Jul. 31, 2020USD ($)</t>
        </is>
      </c>
      <c r="E1" s="2" t="inlineStr">
        <is>
          <t>Jan. 31, 2020USD ($)</t>
        </is>
      </c>
      <c r="F1" s="2" t="inlineStr">
        <is>
          <t>Jul. 31, 2019USD ($)</t>
        </is>
      </c>
    </row>
    <row r="2">
      <c r="A2" s="5" t="inlineStr">
        <is>
          <t>Loss Contingencies [Line Items]</t>
        </is>
      </c>
    </row>
    <row r="3">
      <c r="A3" s="3" t="inlineStr">
        <is>
          <t>Tax cuts and jobs act, deemed repatriation tax</t>
        </is>
      </c>
      <c r="D3" s="6" t="n">
        <v>28200000</v>
      </c>
    </row>
    <row r="4">
      <c r="A4" s="3" t="inlineStr">
        <is>
          <t>Payment of deemed repatriation tax installments period</t>
        </is>
      </c>
      <c r="D4" s="3" t="inlineStr">
        <is>
          <t>8 years</t>
        </is>
      </c>
    </row>
    <row r="5">
      <c r="A5" s="3" t="inlineStr">
        <is>
          <t>Underpaid duty charges due to alternative duty methodology</t>
        </is>
      </c>
      <c r="C5" s="6" t="n">
        <v>5100000</v>
      </c>
    </row>
    <row r="6">
      <c r="A6" s="3" t="inlineStr">
        <is>
          <t>Underpaid duty methodology period covered by statute of limitation</t>
        </is>
      </c>
      <c r="C6" s="3" t="inlineStr">
        <is>
          <t>5 years</t>
        </is>
      </c>
    </row>
    <row r="7">
      <c r="A7" s="3" t="inlineStr">
        <is>
          <t>MVMT Watches, Inc.</t>
        </is>
      </c>
    </row>
    <row r="8">
      <c r="A8" s="5" t="inlineStr">
        <is>
          <t>Loss Contingencies [Line Items]</t>
        </is>
      </c>
    </row>
    <row r="9">
      <c r="A9" s="3" t="inlineStr">
        <is>
          <t>Business acquisition, number of future contingent payments | ContingentPayment</t>
        </is>
      </c>
      <c r="B9" s="4" t="n">
        <v>2</v>
      </c>
    </row>
    <row r="10">
      <c r="A10" s="3" t="inlineStr">
        <is>
          <t>Business acquisition, liability</t>
        </is>
      </c>
      <c r="E10" s="6" t="n">
        <v>0</v>
      </c>
      <c r="F10" s="6" t="n">
        <v>1900000</v>
      </c>
    </row>
    <row r="11">
      <c r="A11" s="3" t="inlineStr">
        <is>
          <t>MVMT Watches, Inc. | Maximum</t>
        </is>
      </c>
    </row>
    <row r="12">
      <c r="A12" s="5" t="inlineStr">
        <is>
          <t>Loss Contingencies [Line Items]</t>
        </is>
      </c>
    </row>
    <row r="13">
      <c r="A13" s="3" t="inlineStr">
        <is>
          <t>Business acquisition, additional purchase price future contingent payments before tax benefits</t>
        </is>
      </c>
      <c r="B13" s="6" t="n">
        <v>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Mar. 27, 2020</t>
        </is>
      </c>
      <c r="C1" s="2" t="inlineStr">
        <is>
          <t>Jul. 31, 2020</t>
        </is>
      </c>
      <c r="D1" s="2" t="inlineStr">
        <is>
          <t>Jul. 31, 2019</t>
        </is>
      </c>
      <c r="E1" s="2" t="inlineStr">
        <is>
          <t>Jul. 31, 2020</t>
        </is>
      </c>
      <c r="F1" s="2" t="inlineStr">
        <is>
          <t>Jul. 31, 2019</t>
        </is>
      </c>
      <c r="G1" s="2" t="inlineStr">
        <is>
          <t>Dec. 31, 2017</t>
        </is>
      </c>
    </row>
    <row r="2">
      <c r="A2" s="5" t="inlineStr">
        <is>
          <t>Income Tax Contingency [Line Items]</t>
        </is>
      </c>
    </row>
    <row r="3">
      <c r="A3" s="3" t="inlineStr">
        <is>
          <t>Corporate income tax rate</t>
        </is>
      </c>
      <c r="C3" s="3" t="inlineStr">
        <is>
          <t>21.00%</t>
        </is>
      </c>
      <c r="D3" s="3" t="inlineStr">
        <is>
          <t>21.00%</t>
        </is>
      </c>
      <c r="E3" s="3" t="inlineStr">
        <is>
          <t>21.00%</t>
        </is>
      </c>
      <c r="F3" s="3" t="inlineStr">
        <is>
          <t>21.00%</t>
        </is>
      </c>
      <c r="G3" s="3" t="inlineStr">
        <is>
          <t>35.00%</t>
        </is>
      </c>
    </row>
    <row r="4">
      <c r="A4" s="3" t="inlineStr">
        <is>
          <t>Income tax provision (benefit)</t>
        </is>
      </c>
      <c r="C4" s="6" t="n">
        <v>-1559000</v>
      </c>
      <c r="D4" s="6" t="n">
        <v>4741000</v>
      </c>
      <c r="E4" s="6" t="n">
        <v>-33889000</v>
      </c>
      <c r="F4" s="6" t="n">
        <v>5588000</v>
      </c>
    </row>
    <row r="5">
      <c r="A5" s="3" t="inlineStr">
        <is>
          <t>Effective tax rate for continuing operations</t>
        </is>
      </c>
      <c r="C5" s="3" t="inlineStr">
        <is>
          <t>19.10%</t>
        </is>
      </c>
      <c r="D5" s="3" t="inlineStr">
        <is>
          <t>21.40%</t>
        </is>
      </c>
      <c r="E5" s="3" t="inlineStr">
        <is>
          <t>17.80%</t>
        </is>
      </c>
      <c r="F5" s="3" t="inlineStr">
        <is>
          <t>20.70%</t>
        </is>
      </c>
    </row>
    <row r="6">
      <c r="A6" s="3" t="inlineStr">
        <is>
          <t>Income tax benefit from foreign operations</t>
        </is>
      </c>
      <c r="D6" s="6" t="n">
        <v>0</v>
      </c>
      <c r="F6" s="6" t="n">
        <v>0</v>
      </c>
    </row>
    <row r="7">
      <c r="A7" s="3" t="inlineStr">
        <is>
          <t>Deferred tax liability, undistributed foreign earnings</t>
        </is>
      </c>
      <c r="C7" s="6" t="n">
        <v>0</v>
      </c>
      <c r="E7" s="6" t="n">
        <v>0</v>
      </c>
    </row>
    <row r="8">
      <c r="A8" s="3" t="inlineStr">
        <is>
          <t>Undistributed foreign earnings</t>
        </is>
      </c>
      <c r="C8" s="6" t="n">
        <v>186600000</v>
      </c>
      <c r="E8" s="4" t="n">
        <v>186600000</v>
      </c>
    </row>
    <row r="9">
      <c r="A9" s="3" t="inlineStr">
        <is>
          <t>Early Adoption of ASU 2019-12</t>
        </is>
      </c>
    </row>
    <row r="10">
      <c r="A10" s="5" t="inlineStr">
        <is>
          <t>Income Tax Contingency [Line Items]</t>
        </is>
      </c>
    </row>
    <row r="11">
      <c r="A11" s="3" t="inlineStr">
        <is>
          <t>Income tax provision (benefit)</t>
        </is>
      </c>
      <c r="E11" s="6" t="n">
        <v>-6200000</v>
      </c>
    </row>
    <row r="12">
      <c r="A12" s="3" t="inlineStr">
        <is>
          <t>CARES Act</t>
        </is>
      </c>
    </row>
    <row r="13">
      <c r="A13" s="5" t="inlineStr">
        <is>
          <t>Income Tax Contingency [Line Items]</t>
        </is>
      </c>
    </row>
    <row r="14">
      <c r="A14" s="3" t="inlineStr">
        <is>
          <t>Net operating losses carryback period</t>
        </is>
      </c>
      <c r="B14" s="3" t="inlineStr">
        <is>
          <t>5 years</t>
        </is>
      </c>
    </row>
    <row r="15">
      <c r="A15" s="3" t="inlineStr">
        <is>
          <t>Net operating losses carryback percentage to offset taxable income</t>
        </is>
      </c>
      <c r="B15" s="3"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4" customWidth="1" min="5" max="5"/>
    <col width="15" customWidth="1" min="6" max="6"/>
    <col width="13" customWidth="1" min="7" max="7"/>
    <col width="14" customWidth="1" min="8" max="8"/>
  </cols>
  <sheetData>
    <row r="1">
      <c r="A1" s="1" t="inlineStr">
        <is>
          <t>Equity (Details) - USD ($) $ in Thousands</t>
        </is>
      </c>
      <c r="C1" s="2" t="inlineStr">
        <is>
          <t>3 Months Ended</t>
        </is>
      </c>
      <c r="F1" s="2" t="inlineStr">
        <is>
          <t>6 Months Ended</t>
        </is>
      </c>
    </row>
    <row r="2">
      <c r="C2" s="2" t="inlineStr">
        <is>
          <t>Jul. 31, 2020</t>
        </is>
      </c>
      <c r="D2" s="2" t="inlineStr">
        <is>
          <t>Jul. 31, 2019</t>
        </is>
      </c>
      <c r="E2" s="2" t="inlineStr">
        <is>
          <t>Apr. 30, 2019</t>
        </is>
      </c>
      <c r="F2" s="2" t="inlineStr">
        <is>
          <t>Jul. 31, 2020</t>
        </is>
      </c>
      <c r="H2" s="2" t="inlineStr">
        <is>
          <t>Jul. 31, 2019</t>
        </is>
      </c>
    </row>
    <row r="3">
      <c r="A3" s="3" t="inlineStr">
        <is>
          <t>Beginning Balance</t>
        </is>
      </c>
      <c r="E3" s="6" t="n">
        <v>496655</v>
      </c>
      <c r="F3" s="6" t="n">
        <v>527244</v>
      </c>
      <c r="H3" s="6" t="n">
        <v>496655</v>
      </c>
    </row>
    <row r="4">
      <c r="A4" s="3" t="inlineStr">
        <is>
          <t>Beginning Balance</t>
        </is>
      </c>
      <c r="F4" s="4" t="n">
        <v>3165</v>
      </c>
    </row>
    <row r="5">
      <c r="A5" s="3" t="inlineStr">
        <is>
          <t>Net income/(loss) attributable to Movado Group, Inc.</t>
        </is>
      </c>
      <c r="F5" s="4" t="n">
        <v>-156386</v>
      </c>
      <c r="H5" s="4" t="n">
        <v>21430</v>
      </c>
    </row>
    <row r="6">
      <c r="A6" s="3" t="inlineStr">
        <is>
          <t>Dividends</t>
        </is>
      </c>
      <c r="D6" s="6" t="n">
        <v>-4600</v>
      </c>
      <c r="E6" s="4" t="n">
        <v>-4600</v>
      </c>
      <c r="H6" s="4" t="n">
        <v>-9196</v>
      </c>
    </row>
    <row r="7">
      <c r="A7" s="3" t="inlineStr">
        <is>
          <t>Stock repurchase</t>
        </is>
      </c>
      <c r="H7" s="4" t="n">
        <v>-4199</v>
      </c>
    </row>
    <row r="8">
      <c r="A8" s="3" t="inlineStr">
        <is>
          <t>Stock options exercised</t>
        </is>
      </c>
      <c r="F8" s="4" t="n">
        <v>-474</v>
      </c>
      <c r="H8" s="4" t="n">
        <v>-1234</v>
      </c>
    </row>
    <row r="9">
      <c r="A9" s="3" t="inlineStr">
        <is>
          <t>Supplemental executive retirement plan</t>
        </is>
      </c>
      <c r="F9" s="4" t="n">
        <v>48</v>
      </c>
      <c r="H9" s="4" t="n">
        <v>67</v>
      </c>
    </row>
    <row r="10">
      <c r="A10" s="3" t="inlineStr">
        <is>
          <t>Stock-based compensation expense</t>
        </is>
      </c>
      <c r="F10" s="4" t="n">
        <v>3109</v>
      </c>
      <c r="G10" s="3" t="inlineStr">
        <is>
          <t>[1]</t>
        </is>
      </c>
      <c r="H10" s="4" t="n">
        <v>3082</v>
      </c>
    </row>
    <row r="11">
      <c r="A11" s="3" t="inlineStr">
        <is>
          <t>Net unrealized loss on investments, net of tax (benefit) provision</t>
        </is>
      </c>
      <c r="F11" s="4" t="n">
        <v>-32</v>
      </c>
      <c r="H11" s="4" t="n">
        <v>8</v>
      </c>
    </row>
    <row r="12">
      <c r="A12" s="3" t="inlineStr">
        <is>
          <t>Amortization of prior service cost, net of tax provision</t>
        </is>
      </c>
      <c r="C12" s="6" t="n">
        <v>15</v>
      </c>
      <c r="D12" s="4" t="n">
        <v>13</v>
      </c>
      <c r="F12" s="4" t="n">
        <v>28</v>
      </c>
      <c r="H12" s="4" t="n">
        <v>26</v>
      </c>
    </row>
    <row r="13">
      <c r="A13" s="3" t="inlineStr">
        <is>
          <t>Foreign currency translation adjustment</t>
        </is>
      </c>
      <c r="B13" s="3" t="inlineStr">
        <is>
          <t>[2]</t>
        </is>
      </c>
      <c r="F13" s="4" t="n">
        <v>1122</v>
      </c>
      <c r="H13" s="4" t="n">
        <v>-6335</v>
      </c>
    </row>
    <row r="14">
      <c r="A14" s="3" t="inlineStr">
        <is>
          <t>Ending Balance</t>
        </is>
      </c>
      <c r="C14" s="4" t="n">
        <v>374659</v>
      </c>
      <c r="D14" s="4" t="n">
        <v>500304</v>
      </c>
      <c r="F14" s="4" t="n">
        <v>374659</v>
      </c>
      <c r="H14" s="4" t="n">
        <v>500304</v>
      </c>
    </row>
    <row r="15">
      <c r="A15" s="3" t="inlineStr">
        <is>
          <t>Ending Balance</t>
        </is>
      </c>
      <c r="C15" s="4" t="n">
        <v>3037</v>
      </c>
      <c r="D15" s="4" t="n">
        <v>3540</v>
      </c>
      <c r="F15" s="4" t="n">
        <v>3037</v>
      </c>
      <c r="H15" s="4" t="n">
        <v>3540</v>
      </c>
    </row>
    <row r="16">
      <c r="A16" s="3" t="inlineStr">
        <is>
          <t>Common Stock Class Undefined</t>
        </is>
      </c>
    </row>
    <row r="17">
      <c r="A17" s="3" t="inlineStr">
        <is>
          <t>Beginning Balance</t>
        </is>
      </c>
      <c r="B17" s="3" t="inlineStr">
        <is>
          <t>[3]</t>
        </is>
      </c>
      <c r="E17" s="4" t="n">
        <v>277</v>
      </c>
      <c r="F17" s="4" t="n">
        <v>279</v>
      </c>
      <c r="H17" s="4" t="n">
        <v>277</v>
      </c>
    </row>
    <row r="18">
      <c r="A18" s="3" t="inlineStr">
        <is>
          <t>Stock options exercised</t>
        </is>
      </c>
      <c r="B18" s="3" t="inlineStr">
        <is>
          <t>[3]</t>
        </is>
      </c>
      <c r="F18" s="4" t="n">
        <v>2</v>
      </c>
      <c r="H18" s="4" t="n">
        <v>2</v>
      </c>
    </row>
    <row r="19">
      <c r="A19" s="3" t="inlineStr">
        <is>
          <t>Ending Balance</t>
        </is>
      </c>
      <c r="B19" s="3" t="inlineStr">
        <is>
          <t>[3]</t>
        </is>
      </c>
      <c r="C19" s="4" t="n">
        <v>281</v>
      </c>
      <c r="D19" s="4" t="n">
        <v>279</v>
      </c>
      <c r="F19" s="4" t="n">
        <v>281</v>
      </c>
      <c r="H19" s="4" t="n">
        <v>279</v>
      </c>
    </row>
    <row r="20">
      <c r="A20" s="3" t="inlineStr">
        <is>
          <t>Class A Common Stock</t>
        </is>
      </c>
    </row>
    <row r="21">
      <c r="A21" s="3" t="inlineStr">
        <is>
          <t>Beginning Balance</t>
        </is>
      </c>
      <c r="B21" s="3" t="inlineStr">
        <is>
          <t>[4]</t>
        </is>
      </c>
      <c r="E21" s="4" t="n">
        <v>65</v>
      </c>
      <c r="F21" s="4" t="n">
        <v>65</v>
      </c>
      <c r="H21" s="4" t="n">
        <v>65</v>
      </c>
    </row>
    <row r="22">
      <c r="A22" s="3" t="inlineStr">
        <is>
          <t>Ending Balance</t>
        </is>
      </c>
      <c r="B22" s="3" t="inlineStr">
        <is>
          <t>[4]</t>
        </is>
      </c>
      <c r="C22" s="4" t="n">
        <v>65</v>
      </c>
      <c r="D22" s="4" t="n">
        <v>65</v>
      </c>
      <c r="F22" s="4" t="n">
        <v>65</v>
      </c>
      <c r="H22" s="4" t="n">
        <v>65</v>
      </c>
    </row>
    <row r="23">
      <c r="A23" s="3" t="inlineStr">
        <is>
          <t>Capital in Excess of Par Value</t>
        </is>
      </c>
    </row>
    <row r="24">
      <c r="A24" s="3" t="inlineStr">
        <is>
          <t>Beginning Balance</t>
        </is>
      </c>
      <c r="E24" s="4" t="n">
        <v>201814</v>
      </c>
      <c r="F24" s="4" t="n">
        <v>208473</v>
      </c>
      <c r="H24" s="4" t="n">
        <v>201814</v>
      </c>
    </row>
    <row r="25">
      <c r="A25" s="3" t="inlineStr">
        <is>
          <t>Stock options exercised</t>
        </is>
      </c>
      <c r="F25" s="4" t="n">
        <v>-2</v>
      </c>
      <c r="H25" s="4" t="n">
        <v>154</v>
      </c>
    </row>
    <row r="26">
      <c r="A26" s="3" t="inlineStr">
        <is>
          <t>Supplemental executive retirement plan</t>
        </is>
      </c>
      <c r="F26" s="4" t="n">
        <v>48</v>
      </c>
      <c r="H26" s="4" t="n">
        <v>67</v>
      </c>
    </row>
    <row r="27">
      <c r="A27" s="3" t="inlineStr">
        <is>
          <t>Stock-based compensation expense</t>
        </is>
      </c>
      <c r="F27" s="4" t="n">
        <v>3109</v>
      </c>
      <c r="G27" s="3" t="inlineStr">
        <is>
          <t>[1]</t>
        </is>
      </c>
      <c r="H27" s="4" t="n">
        <v>3082</v>
      </c>
    </row>
    <row r="28">
      <c r="A28" s="3" t="inlineStr">
        <is>
          <t>Ending Balance</t>
        </is>
      </c>
      <c r="C28" s="4" t="n">
        <v>211628</v>
      </c>
      <c r="D28" s="4" t="n">
        <v>205117</v>
      </c>
      <c r="F28" s="4" t="n">
        <v>211628</v>
      </c>
      <c r="H28" s="4" t="n">
        <v>205117</v>
      </c>
    </row>
    <row r="29">
      <c r="A29" s="3" t="inlineStr">
        <is>
          <t>Retained Earnings</t>
        </is>
      </c>
    </row>
    <row r="30">
      <c r="A30" s="3" t="inlineStr">
        <is>
          <t>Beginning Balance</t>
        </is>
      </c>
      <c r="E30" s="4" t="n">
        <v>431180</v>
      </c>
      <c r="F30" s="4" t="n">
        <v>455479</v>
      </c>
      <c r="H30" s="4" t="n">
        <v>431180</v>
      </c>
    </row>
    <row r="31">
      <c r="A31" s="3" t="inlineStr">
        <is>
          <t>Net income/(loss) attributable to Movado Group, Inc.</t>
        </is>
      </c>
      <c r="F31" s="4" t="n">
        <v>-156608</v>
      </c>
      <c r="H31" s="4" t="n">
        <v>21430</v>
      </c>
    </row>
    <row r="32">
      <c r="A32" s="3" t="inlineStr">
        <is>
          <t>Dividends</t>
        </is>
      </c>
      <c r="H32" s="4" t="n">
        <v>-9196</v>
      </c>
    </row>
    <row r="33">
      <c r="A33" s="3" t="inlineStr">
        <is>
          <t>Ending Balance</t>
        </is>
      </c>
      <c r="C33" s="4" t="n">
        <v>298871</v>
      </c>
      <c r="D33" s="4" t="n">
        <v>443414</v>
      </c>
      <c r="F33" s="4" t="n">
        <v>298871</v>
      </c>
      <c r="H33" s="4" t="n">
        <v>443414</v>
      </c>
    </row>
    <row r="34">
      <c r="A34" s="3" t="inlineStr">
        <is>
          <t>Accumulated Other Comprehensive Income</t>
        </is>
      </c>
    </row>
    <row r="35">
      <c r="A35" s="3" t="inlineStr">
        <is>
          <t>Beginning Balance</t>
        </is>
      </c>
      <c r="E35" s="4" t="n">
        <v>80507</v>
      </c>
      <c r="F35" s="4" t="n">
        <v>85050</v>
      </c>
      <c r="H35" s="4" t="n">
        <v>80507</v>
      </c>
    </row>
    <row r="36">
      <c r="A36" s="3" t="inlineStr">
        <is>
          <t>Net unrealized loss on investments, net of tax (benefit) provision</t>
        </is>
      </c>
      <c r="F36" s="4" t="n">
        <v>-32</v>
      </c>
      <c r="H36" s="4" t="n">
        <v>8</v>
      </c>
    </row>
    <row r="37">
      <c r="A37" s="3" t="inlineStr">
        <is>
          <t>Amortization of prior service cost, net of tax provision</t>
        </is>
      </c>
      <c r="F37" s="4" t="n">
        <v>28</v>
      </c>
      <c r="H37" s="4" t="n">
        <v>26</v>
      </c>
    </row>
    <row r="38">
      <c r="A38" s="3" t="inlineStr">
        <is>
          <t>Foreign currency translation adjustment</t>
        </is>
      </c>
      <c r="B38" s="3" t="inlineStr">
        <is>
          <t>[2]</t>
        </is>
      </c>
      <c r="F38" s="4" t="n">
        <v>1063</v>
      </c>
      <c r="H38" s="4" t="n">
        <v>-6335</v>
      </c>
    </row>
    <row r="39">
      <c r="A39" s="3" t="inlineStr">
        <is>
          <t>Ending Balance</t>
        </is>
      </c>
      <c r="C39" s="4" t="n">
        <v>86109</v>
      </c>
      <c r="D39" s="4" t="n">
        <v>74206</v>
      </c>
      <c r="F39" s="4" t="n">
        <v>86109</v>
      </c>
      <c r="H39" s="4" t="n">
        <v>74206</v>
      </c>
    </row>
    <row r="40">
      <c r="A40" s="3" t="inlineStr">
        <is>
          <t>Treasury Stock</t>
        </is>
      </c>
    </row>
    <row r="41">
      <c r="A41" s="3" t="inlineStr">
        <is>
          <t>Beginning Balance</t>
        </is>
      </c>
      <c r="E41" s="4" t="n">
        <v>-217188</v>
      </c>
      <c r="F41" s="4" t="n">
        <v>-222809</v>
      </c>
      <c r="H41" s="4" t="n">
        <v>-217188</v>
      </c>
    </row>
    <row r="42">
      <c r="A42" s="3" t="inlineStr">
        <is>
          <t>Stock repurchase</t>
        </is>
      </c>
      <c r="H42" s="4" t="n">
        <v>-4199</v>
      </c>
    </row>
    <row r="43">
      <c r="A43" s="3" t="inlineStr">
        <is>
          <t>Stock options exercised</t>
        </is>
      </c>
      <c r="F43" s="4" t="n">
        <v>-474</v>
      </c>
      <c r="H43" s="4" t="n">
        <v>-1390</v>
      </c>
    </row>
    <row r="44">
      <c r="A44" s="3" t="inlineStr">
        <is>
          <t>Ending Balance</t>
        </is>
      </c>
      <c r="C44" s="4" t="n">
        <v>-223283</v>
      </c>
      <c r="D44" s="4" t="n">
        <v>-222777</v>
      </c>
      <c r="F44" s="4" t="n">
        <v>-223283</v>
      </c>
      <c r="H44" s="4" t="n">
        <v>-222777</v>
      </c>
    </row>
    <row r="45">
      <c r="A45" s="3" t="inlineStr">
        <is>
          <t>Noncontrolling Interest</t>
        </is>
      </c>
    </row>
    <row r="46">
      <c r="A46" s="3" t="inlineStr">
        <is>
          <t>Beginning Balance</t>
        </is>
      </c>
      <c r="F46" s="4" t="n">
        <v>707</v>
      </c>
    </row>
    <row r="47">
      <c r="A47" s="3" t="inlineStr">
        <is>
          <t>Net income/(loss) attributable to Movado Group, Inc.</t>
        </is>
      </c>
      <c r="F47" s="4" t="n">
        <v>222</v>
      </c>
    </row>
    <row r="48">
      <c r="A48" s="3" t="inlineStr">
        <is>
          <t>Foreign currency translation adjustment</t>
        </is>
      </c>
      <c r="B48" s="3" t="inlineStr">
        <is>
          <t>[2]</t>
        </is>
      </c>
      <c r="F48" s="4" t="n">
        <v>59</v>
      </c>
    </row>
    <row r="49">
      <c r="A49" s="3" t="inlineStr">
        <is>
          <t>Ending Balance</t>
        </is>
      </c>
      <c r="C49" s="4" t="n">
        <v>988</v>
      </c>
      <c r="F49" s="4" t="n">
        <v>988</v>
      </c>
    </row>
    <row r="50">
      <c r="A50" s="3" t="inlineStr">
        <is>
          <t>Redeemable Noncontrolling Interest</t>
        </is>
      </c>
    </row>
    <row r="51">
      <c r="A51" s="3" t="inlineStr">
        <is>
          <t>Beginning Balance</t>
        </is>
      </c>
      <c r="E51" s="6" t="n">
        <v>3721</v>
      </c>
      <c r="F51" s="4" t="n">
        <v>3165</v>
      </c>
      <c r="H51" s="4" t="n">
        <v>3721</v>
      </c>
    </row>
    <row r="52">
      <c r="A52" s="3" t="inlineStr">
        <is>
          <t>Net income/(loss) attributable to Movado Group, Inc.</t>
        </is>
      </c>
      <c r="F52" s="4" t="n">
        <v>-325</v>
      </c>
      <c r="H52" s="4" t="n">
        <v>-45</v>
      </c>
    </row>
    <row r="53">
      <c r="A53" s="3" t="inlineStr">
        <is>
          <t>Foreign currency translation adjustment</t>
        </is>
      </c>
      <c r="B53" s="3" t="inlineStr">
        <is>
          <t>[2]</t>
        </is>
      </c>
      <c r="F53" s="4" t="n">
        <v>197</v>
      </c>
      <c r="H53" s="4" t="n">
        <v>-136</v>
      </c>
    </row>
    <row r="54">
      <c r="A54" s="3" t="inlineStr">
        <is>
          <t>Ending Balance</t>
        </is>
      </c>
      <c r="C54" s="6" t="n">
        <v>3037</v>
      </c>
      <c r="D54" s="6" t="n">
        <v>3540</v>
      </c>
      <c r="F54" s="6" t="n">
        <v>3037</v>
      </c>
      <c r="H54" s="6" t="n">
        <v>3540</v>
      </c>
    </row>
    <row r="55"/>
    <row r="56">
      <c r="A56" s="3" t="inlineStr">
        <is>
          <t>[1]</t>
        </is>
      </c>
      <c r="B56" s="3" t="inlineStr">
        <is>
          <t>Includes $0.4 million related to the Restructuring Plan of the corporate initiatives.</t>
        </is>
      </c>
    </row>
    <row r="57">
      <c r="A57" s="3" t="inlineStr">
        <is>
          <t>[2]</t>
        </is>
      </c>
      <c r="B57" s="3" t="inlineStr">
        <is>
          <t>The currency translation adjustment is not adjusted for income taxes to the extent that it relates to permanent investments of earnings in international subsidiaries.</t>
        </is>
      </c>
    </row>
    <row r="58">
      <c r="A58" s="3" t="inlineStr">
        <is>
          <t>[3]</t>
        </is>
      </c>
      <c r="B58" s="3" t="inlineStr">
        <is>
          <t>Each share of common stock is entitled to one vote per share on all matters submitted to a vote of the shareholders.</t>
        </is>
      </c>
    </row>
    <row r="59">
      <c r="A59" s="3" t="inlineStr">
        <is>
          <t>[4]</t>
        </is>
      </c>
      <c r="B59" s="3" t="inlineStr">
        <is>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is>
      </c>
    </row>
  </sheetData>
  <mergeCells count="9">
    <mergeCell ref="A1:B2"/>
    <mergeCell ref="C1:E1"/>
    <mergeCell ref="F1:H1"/>
    <mergeCell ref="F2:G2"/>
    <mergeCell ref="A55:G55"/>
    <mergeCell ref="B56:G56"/>
    <mergeCell ref="B57:G57"/>
    <mergeCell ref="B58:G58"/>
    <mergeCell ref="B59:G5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80" customWidth="1" min="6" max="6"/>
    <col width="13" customWidth="1" min="7" max="7"/>
    <col width="14" customWidth="1" min="8" max="8"/>
  </cols>
  <sheetData>
    <row r="1">
      <c r="A1" s="1" t="inlineStr">
        <is>
          <t>Equity (Details) (Parenthetical) - USD ($) $ / shares in Units, $ in Thousands</t>
        </is>
      </c>
      <c r="B1" s="2" t="inlineStr">
        <is>
          <t>3 Months Ended</t>
        </is>
      </c>
      <c r="F1" s="2" t="inlineStr">
        <is>
          <t>6 Months Ended</t>
        </is>
      </c>
    </row>
    <row r="2">
      <c r="B2" s="2" t="inlineStr">
        <is>
          <t>Jul. 31, 2020</t>
        </is>
      </c>
      <c r="C2" s="2" t="inlineStr">
        <is>
          <t>Apr. 30, 2020</t>
        </is>
      </c>
      <c r="D2" s="2" t="inlineStr">
        <is>
          <t>Jul. 31, 2019</t>
        </is>
      </c>
      <c r="E2" s="2" t="inlineStr">
        <is>
          <t>Apr. 30, 2019</t>
        </is>
      </c>
      <c r="F2" s="2" t="inlineStr">
        <is>
          <t>Jul. 31, 2020</t>
        </is>
      </c>
      <c r="H2" s="2" t="inlineStr">
        <is>
          <t>Jul. 31, 2019</t>
        </is>
      </c>
    </row>
    <row r="3">
      <c r="A3" s="3" t="inlineStr">
        <is>
          <t>Dividends per share</t>
        </is>
      </c>
      <c r="B3" s="6" t="n">
        <v>0</v>
      </c>
      <c r="C3" s="6" t="n">
        <v>0</v>
      </c>
      <c r="D3" s="7" t="n">
        <v>0.2</v>
      </c>
      <c r="E3" s="7" t="n">
        <v>0.2</v>
      </c>
      <c r="H3" s="7" t="n">
        <v>0.4</v>
      </c>
    </row>
    <row r="4">
      <c r="A4" s="3" t="inlineStr">
        <is>
          <t>Net unrealized gain (loss) on investments, tax provision/(benefit)</t>
        </is>
      </c>
      <c r="B4" s="6" t="n">
        <v>2</v>
      </c>
      <c r="D4" s="6" t="n">
        <v>2</v>
      </c>
      <c r="F4" s="6" t="n">
        <v>-11</v>
      </c>
      <c r="H4" s="6" t="n">
        <v>3</v>
      </c>
    </row>
    <row r="5">
      <c r="A5" s="3" t="inlineStr">
        <is>
          <t>Amortization of prior service cost, tax provision</t>
        </is>
      </c>
      <c r="B5" s="6" t="n">
        <v>4</v>
      </c>
      <c r="D5" s="6" t="n">
        <v>3</v>
      </c>
      <c r="F5" s="4" t="n">
        <v>8</v>
      </c>
      <c r="H5" s="4" t="n">
        <v>7</v>
      </c>
    </row>
    <row r="6">
      <c r="A6" s="3" t="inlineStr">
        <is>
          <t>Stock-based compensation expense</t>
        </is>
      </c>
      <c r="F6" s="4" t="n">
        <v>3109</v>
      </c>
      <c r="G6" s="3" t="inlineStr">
        <is>
          <t>[1]</t>
        </is>
      </c>
      <c r="H6" s="6" t="n">
        <v>3082</v>
      </c>
    </row>
    <row r="7">
      <c r="A7" s="3" t="inlineStr">
        <is>
          <t>Corporate Initiatives</t>
        </is>
      </c>
    </row>
    <row r="8">
      <c r="A8" s="3" t="inlineStr">
        <is>
          <t>Stock-based compensation expense</t>
        </is>
      </c>
      <c r="F8" s="6" t="n">
        <v>400</v>
      </c>
    </row>
    <row r="9">
      <c r="A9" s="3" t="inlineStr">
        <is>
          <t>Common Stock Class Undefined</t>
        </is>
      </c>
    </row>
    <row r="10">
      <c r="A10" s="3" t="inlineStr">
        <is>
          <t>Common Stock, Voting Rights</t>
        </is>
      </c>
      <c r="F10" s="3" t="inlineStr">
        <is>
          <t>Each share of common stock is entitled to one vote per share on all matters submitted to a vote of the shareholders.</t>
        </is>
      </c>
    </row>
    <row r="11">
      <c r="A11" s="3" t="inlineStr">
        <is>
          <t>Class A Common Stock</t>
        </is>
      </c>
    </row>
    <row r="12">
      <c r="A12" s="3" t="inlineStr">
        <is>
          <t>Common Stock, Voting Rights</t>
        </is>
      </c>
      <c r="F12" s="3" t="inlineStr">
        <is>
          <t>Each share of common stock is entitled to one vote per share on all matters submitted to a vote of the shareholders.</t>
        </is>
      </c>
    </row>
    <row r="13">
      <c r="A13" s="3" t="inlineStr">
        <is>
          <t>Common stock, Conversion basis</t>
        </is>
      </c>
      <c r="F13" s="3" t="inlineStr">
        <is>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is>
      </c>
    </row>
    <row r="14"/>
    <row r="15">
      <c r="A15" s="3" t="inlineStr">
        <is>
          <t>[1]</t>
        </is>
      </c>
      <c r="B15" s="3" t="inlineStr">
        <is>
          <t>Includes $0.4 million related to the Restructuring Plan of the corporate initiatives.</t>
        </is>
      </c>
    </row>
  </sheetData>
  <mergeCells count="6">
    <mergeCell ref="A1:A2"/>
    <mergeCell ref="B1:E1"/>
    <mergeCell ref="F1:H1"/>
    <mergeCell ref="F2:G2"/>
    <mergeCell ref="A14:H14"/>
    <mergeCell ref="B15:H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reasury Stock - Additional Information (Details) - USD ($)</t>
        </is>
      </c>
      <c r="B1" s="2" t="inlineStr">
        <is>
          <t>Aug. 29, 2017</t>
        </is>
      </c>
      <c r="C1" s="2" t="inlineStr">
        <is>
          <t>Jul. 31, 2020</t>
        </is>
      </c>
      <c r="D1" s="2" t="inlineStr">
        <is>
          <t>Jul. 31, 2019</t>
        </is>
      </c>
    </row>
    <row r="2">
      <c r="A2" s="5" t="inlineStr">
        <is>
          <t>Equity Class Of Treasury Stock [Line Items]</t>
        </is>
      </c>
    </row>
    <row r="3">
      <c r="A3" s="3" t="inlineStr">
        <is>
          <t>Stock repurchase program, total cost of shares repurchased</t>
        </is>
      </c>
      <c r="D3" s="6" t="n">
        <v>4199000</v>
      </c>
    </row>
    <row r="4">
      <c r="A4" s="3" t="inlineStr">
        <is>
          <t>Existing Share Repurchase Program</t>
        </is>
      </c>
    </row>
    <row r="5">
      <c r="A5" s="5" t="inlineStr">
        <is>
          <t>Equity Class Of Treasury Stock [Line Items]</t>
        </is>
      </c>
    </row>
    <row r="6">
      <c r="A6" s="3" t="inlineStr">
        <is>
          <t>Stock repurchase program, number of shares authorized</t>
        </is>
      </c>
      <c r="B6" s="6" t="n">
        <v>50000000</v>
      </c>
    </row>
    <row r="7">
      <c r="A7" s="3" t="inlineStr">
        <is>
          <t>Stock repurchase program, total cost of shares repurchased</t>
        </is>
      </c>
      <c r="D7" s="6" t="n">
        <v>4200000</v>
      </c>
    </row>
    <row r="8">
      <c r="A8" s="3" t="inlineStr">
        <is>
          <t>Stock repurchase program expiration date</t>
        </is>
      </c>
      <c r="B8" s="3" t="inlineStr">
        <is>
          <t>Aug. 29,
		2020</t>
        </is>
      </c>
    </row>
    <row r="9">
      <c r="A9" s="3" t="inlineStr">
        <is>
          <t>Stock repurchase program, number of shares repurchased</t>
        </is>
      </c>
      <c r="C9" s="4" t="n">
        <v>0</v>
      </c>
      <c r="D9" s="4" t="n">
        <v>131402</v>
      </c>
    </row>
    <row r="10">
      <c r="A10" s="3" t="inlineStr">
        <is>
          <t>Stock repurchase program, average per share price of shares repurchased</t>
        </is>
      </c>
      <c r="D10" s="7" t="n">
        <v>31.96</v>
      </c>
    </row>
    <row r="11">
      <c r="A11" s="3" t="inlineStr">
        <is>
          <t>Stock repurchase program, remaining authorized repurchase amount</t>
        </is>
      </c>
      <c r="C11" s="6" t="n">
        <v>36400000</v>
      </c>
    </row>
    <row r="12">
      <c r="A12" s="3" t="inlineStr">
        <is>
          <t>Surrender of Shares by Employee</t>
        </is>
      </c>
    </row>
    <row r="13">
      <c r="A13" s="5" t="inlineStr">
        <is>
          <t>Equity Class Of Treasury Stock [Line Items]</t>
        </is>
      </c>
    </row>
    <row r="14">
      <c r="A14" s="3" t="inlineStr">
        <is>
          <t>Stock repurchase program, number of shares repurchased</t>
        </is>
      </c>
      <c r="C14" s="4" t="n">
        <v>47302</v>
      </c>
      <c r="D14" s="4" t="n">
        <v>421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 Component of Accumulated Other Comprehensive Income (loss) (Details) - USD ($) $ in Thousands</t>
        </is>
      </c>
      <c r="B1" s="2" t="inlineStr">
        <is>
          <t>Jul. 31, 2020</t>
        </is>
      </c>
      <c r="C1" s="2" t="inlineStr">
        <is>
          <t>Jan. 31, 2020</t>
        </is>
      </c>
      <c r="D1" s="2" t="inlineStr">
        <is>
          <t>Jul. 31, 2019</t>
        </is>
      </c>
    </row>
    <row r="2">
      <c r="A2" s="5" t="inlineStr">
        <is>
          <t>Accumulated Other Comprehensive Income Loss [Line Items]</t>
        </is>
      </c>
    </row>
    <row r="3">
      <c r="A3" s="3" t="inlineStr">
        <is>
          <t>Foreign currency translation adjustments</t>
        </is>
      </c>
      <c r="B3" s="6" t="n">
        <v>86408</v>
      </c>
      <c r="C3" s="6" t="n">
        <v>85345</v>
      </c>
      <c r="D3" s="6" t="n">
        <v>74473</v>
      </c>
    </row>
    <row r="4">
      <c r="A4" s="3" t="inlineStr">
        <is>
          <t>Available-for-sale securities</t>
        </is>
      </c>
      <c r="B4" s="4" t="n">
        <v>92</v>
      </c>
      <c r="C4" s="4" t="n">
        <v>124</v>
      </c>
      <c r="D4" s="4" t="n">
        <v>127</v>
      </c>
    </row>
    <row r="5">
      <c r="A5" s="3" t="inlineStr">
        <is>
          <t>Total accumulated other comprehensive income</t>
        </is>
      </c>
      <c r="B5" s="4" t="n">
        <v>86109</v>
      </c>
      <c r="C5" s="4" t="n">
        <v>85050</v>
      </c>
      <c r="D5" s="4" t="n">
        <v>74206</v>
      </c>
    </row>
    <row r="6">
      <c r="A6" s="3" t="inlineStr">
        <is>
          <t>Unrecognized Prior Service Cost</t>
        </is>
      </c>
    </row>
    <row r="7">
      <c r="A7" s="5" t="inlineStr">
        <is>
          <t>Accumulated Other Comprehensive Income Loss [Line Items]</t>
        </is>
      </c>
    </row>
    <row r="8">
      <c r="A8" s="3" t="inlineStr">
        <is>
          <t>Defined benefit pension plan</t>
        </is>
      </c>
      <c r="B8" s="4" t="n">
        <v>-339</v>
      </c>
      <c r="C8" s="4" t="n">
        <v>-367</v>
      </c>
      <c r="D8" s="4" t="n">
        <v>-394</v>
      </c>
    </row>
    <row r="9">
      <c r="A9" s="3" t="inlineStr">
        <is>
          <t>Net Actuarial Loss</t>
        </is>
      </c>
    </row>
    <row r="10">
      <c r="A10" s="5" t="inlineStr">
        <is>
          <t>Accumulated Other Comprehensive Income Loss [Line Items]</t>
        </is>
      </c>
    </row>
    <row r="11">
      <c r="A11" s="3" t="inlineStr">
        <is>
          <t>Defined benefit pension plan</t>
        </is>
      </c>
      <c r="B11" s="6" t="n">
        <v>-52</v>
      </c>
      <c r="C11" s="6" t="n">
        <v>-52</v>
      </c>
      <c r="D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Statement Of Income And Comprehensive Income [Abstract]</t>
        </is>
      </c>
    </row>
    <row r="4">
      <c r="A4" s="3" t="inlineStr">
        <is>
          <t>Net unrealized gain (loss) on investments, tax provision/(benefit)</t>
        </is>
      </c>
      <c r="B4" s="6" t="n">
        <v>2</v>
      </c>
      <c r="C4" s="6" t="n">
        <v>2</v>
      </c>
      <c r="D4" s="6" t="n">
        <v>-11</v>
      </c>
      <c r="E4" s="6" t="n">
        <v>3</v>
      </c>
    </row>
    <row r="5">
      <c r="A5" s="3" t="inlineStr">
        <is>
          <t>Amortization of prior service cost, tax provision</t>
        </is>
      </c>
      <c r="B5" s="6" t="n">
        <v>4</v>
      </c>
      <c r="C5" s="6" t="n">
        <v>3</v>
      </c>
      <c r="D5" s="6" t="n">
        <v>8</v>
      </c>
      <c r="E5" s="6" t="n">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Disaggregated by Customer Typ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Disaggregation Of Revenue [Line Items]</t>
        </is>
      </c>
    </row>
    <row r="4">
      <c r="A4" s="3" t="inlineStr">
        <is>
          <t>Net sales</t>
        </is>
      </c>
      <c r="B4" s="6" t="n">
        <v>88538</v>
      </c>
      <c r="C4" s="6" t="n">
        <v>157816</v>
      </c>
      <c r="D4" s="6" t="n">
        <v>158204</v>
      </c>
      <c r="E4" s="6" t="n">
        <v>304365</v>
      </c>
    </row>
    <row r="5">
      <c r="A5" s="3" t="inlineStr">
        <is>
          <t>Wholesale</t>
        </is>
      </c>
    </row>
    <row r="6">
      <c r="A6" s="5" t="inlineStr">
        <is>
          <t>Disaggregation Of Revenue [Line Items]</t>
        </is>
      </c>
    </row>
    <row r="7">
      <c r="A7" s="3" t="inlineStr">
        <is>
          <t>Net sales</t>
        </is>
      </c>
      <c r="B7" s="4" t="n">
        <v>60462</v>
      </c>
      <c r="C7" s="4" t="n">
        <v>119136</v>
      </c>
      <c r="D7" s="4" t="n">
        <v>113372</v>
      </c>
      <c r="E7" s="4" t="n">
        <v>234297</v>
      </c>
    </row>
    <row r="8">
      <c r="A8" s="3" t="inlineStr">
        <is>
          <t>Direct to consumer</t>
        </is>
      </c>
    </row>
    <row r="9">
      <c r="A9" s="5" t="inlineStr">
        <is>
          <t>Disaggregation Of Revenue [Line Items]</t>
        </is>
      </c>
    </row>
    <row r="10">
      <c r="A10" s="3" t="inlineStr">
        <is>
          <t>Net sales</t>
        </is>
      </c>
      <c r="B10" s="4" t="n">
        <v>27688</v>
      </c>
      <c r="C10" s="4" t="n">
        <v>37734</v>
      </c>
      <c r="D10" s="4" t="n">
        <v>43992</v>
      </c>
      <c r="E10" s="4" t="n">
        <v>68090</v>
      </c>
    </row>
    <row r="11">
      <c r="A11" s="3" t="inlineStr">
        <is>
          <t>After-sales service</t>
        </is>
      </c>
    </row>
    <row r="12">
      <c r="A12" s="5" t="inlineStr">
        <is>
          <t>Disaggregation Of Revenue [Line Items]</t>
        </is>
      </c>
    </row>
    <row r="13">
      <c r="A13" s="3" t="inlineStr">
        <is>
          <t>Net sales</t>
        </is>
      </c>
      <c r="B13" s="6" t="n">
        <v>388</v>
      </c>
      <c r="C13" s="6" t="n">
        <v>946</v>
      </c>
      <c r="D13" s="6" t="n">
        <v>840</v>
      </c>
      <c r="E13" s="6" t="n">
        <v>19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t>
        </is>
      </c>
      <c r="B1" s="2" t="inlineStr">
        <is>
          <t>Apr. 04, 2013</t>
        </is>
      </c>
      <c r="C1" s="2" t="inlineStr">
        <is>
          <t>Jul. 31, 2020</t>
        </is>
      </c>
      <c r="D1" s="2" t="inlineStr">
        <is>
          <t>Apr. 30, 2020</t>
        </is>
      </c>
      <c r="E1" s="2" t="inlineStr">
        <is>
          <t>Jul. 31, 2019</t>
        </is>
      </c>
      <c r="F1" s="2" t="inlineStr">
        <is>
          <t>Jul. 31, 2020</t>
        </is>
      </c>
      <c r="G1" s="2" t="inlineStr">
        <is>
          <t>Jul. 31, 2019</t>
        </is>
      </c>
    </row>
    <row r="2">
      <c r="A2" s="5" t="inlineStr">
        <is>
          <t>Share Based Compensation Arrangement By Share Based Payment Award [Line Items]</t>
        </is>
      </c>
    </row>
    <row r="3">
      <c r="A3" s="3" t="inlineStr">
        <is>
          <t>Stock options granted</t>
        </is>
      </c>
      <c r="D3" s="4" t="n">
        <v>0</v>
      </c>
      <c r="E3" s="4" t="n">
        <v>0</v>
      </c>
      <c r="F3" s="4" t="n">
        <v>200000</v>
      </c>
      <c r="G3" s="4" t="n">
        <v>0</v>
      </c>
    </row>
    <row r="4">
      <c r="A4" s="3" t="inlineStr">
        <is>
          <t>Compensation expense</t>
        </is>
      </c>
      <c r="C4" s="6" t="n">
        <v>27000</v>
      </c>
      <c r="E4" s="6" t="n">
        <v>100000</v>
      </c>
      <c r="F4" s="6" t="n">
        <v>100000</v>
      </c>
      <c r="G4" s="6" t="n">
        <v>300000</v>
      </c>
    </row>
    <row r="5">
      <c r="A5" s="3" t="inlineStr">
        <is>
          <t>Unrecognized compensation cost related to unvested stock options</t>
        </is>
      </c>
      <c r="C5" s="4" t="n">
        <v>600000</v>
      </c>
      <c r="F5" s="4" t="n">
        <v>600000</v>
      </c>
    </row>
    <row r="6">
      <c r="A6" s="3" t="inlineStr">
        <is>
          <t>Cash received for stock option exercises</t>
        </is>
      </c>
      <c r="C6" s="4" t="n">
        <v>0</v>
      </c>
      <c r="E6" s="4" t="n">
        <v>0</v>
      </c>
      <c r="F6" s="4" t="n">
        <v>0</v>
      </c>
      <c r="G6" s="4" t="n">
        <v>200000</v>
      </c>
    </row>
    <row r="7">
      <c r="A7" s="3" t="inlineStr">
        <is>
          <t>Stock options exercised</t>
        </is>
      </c>
      <c r="F7" s="4" t="n">
        <v>0</v>
      </c>
    </row>
    <row r="8">
      <c r="A8" s="3" t="inlineStr">
        <is>
          <t>Stock Award Units</t>
        </is>
      </c>
    </row>
    <row r="9">
      <c r="A9" s="5" t="inlineStr">
        <is>
          <t>Share Based Compensation Arrangement By Share Based Payment Award [Line Items]</t>
        </is>
      </c>
    </row>
    <row r="10">
      <c r="A10" s="3" t="inlineStr">
        <is>
          <t>Compensation expense</t>
        </is>
      </c>
      <c r="C10" s="4" t="n">
        <v>1500000</v>
      </c>
      <c r="E10" s="6" t="n">
        <v>1300000</v>
      </c>
      <c r="F10" s="4" t="n">
        <v>3000000</v>
      </c>
      <c r="G10" s="6" t="n">
        <v>2800000</v>
      </c>
    </row>
    <row r="11">
      <c r="A11" s="3" t="inlineStr">
        <is>
          <t>Unrecognized compensation cost</t>
        </is>
      </c>
      <c r="C11" s="4" t="n">
        <v>4400000</v>
      </c>
      <c r="F11" s="4" t="n">
        <v>4400000</v>
      </c>
    </row>
    <row r="12">
      <c r="A12" s="3" t="inlineStr">
        <is>
          <t>Fair value of stock award units vested</t>
        </is>
      </c>
      <c r="F12" s="4" t="n">
        <v>5200000</v>
      </c>
    </row>
    <row r="13">
      <c r="A13" s="3" t="inlineStr">
        <is>
          <t>Stock Award Units | Corporate Initiatives</t>
        </is>
      </c>
    </row>
    <row r="14">
      <c r="A14" s="5" t="inlineStr">
        <is>
          <t>Share Based Compensation Arrangement By Share Based Payment Award [Line Items]</t>
        </is>
      </c>
    </row>
    <row r="15">
      <c r="A15" s="3" t="inlineStr">
        <is>
          <t>Compensation expense</t>
        </is>
      </c>
      <c r="C15" s="6" t="n">
        <v>400000</v>
      </c>
      <c r="F15" s="6" t="n">
        <v>400000</v>
      </c>
    </row>
    <row r="16">
      <c r="A16" s="3" t="inlineStr">
        <is>
          <t>Performance-Based Stock Awards | Minimum</t>
        </is>
      </c>
    </row>
    <row r="17">
      <c r="A17" s="5" t="inlineStr">
        <is>
          <t>Share Based Compensation Arrangement By Share Based Payment Award [Line Items]</t>
        </is>
      </c>
    </row>
    <row r="18">
      <c r="A18" s="3" t="inlineStr">
        <is>
          <t>Number of shares issued percentage of target number of underlying stock award units</t>
        </is>
      </c>
      <c r="F18" s="3" t="inlineStr">
        <is>
          <t>0.00%</t>
        </is>
      </c>
    </row>
    <row r="19">
      <c r="A19" s="3" t="inlineStr">
        <is>
          <t>Performance-Based Stock Awards | Maximum</t>
        </is>
      </c>
    </row>
    <row r="20">
      <c r="A20" s="5" t="inlineStr">
        <is>
          <t>Share Based Compensation Arrangement By Share Based Payment Award [Line Items]</t>
        </is>
      </c>
    </row>
    <row r="21">
      <c r="A21" s="3" t="inlineStr">
        <is>
          <t>Number of shares issued percentage of target number of underlying stock award units</t>
        </is>
      </c>
      <c r="F21" s="3" t="inlineStr">
        <is>
          <t>150.00%</t>
        </is>
      </c>
    </row>
    <row r="22">
      <c r="A22" s="3" t="inlineStr">
        <is>
          <t>Employee Stock Option Plan</t>
        </is>
      </c>
    </row>
    <row r="23">
      <c r="A23" s="5" t="inlineStr">
        <is>
          <t>Share Based Compensation Arrangement By Share Based Payment Award [Line Items]</t>
        </is>
      </c>
    </row>
    <row r="24">
      <c r="A24" s="3" t="inlineStr">
        <is>
          <t>Number of common stock shares</t>
        </is>
      </c>
      <c r="B24" s="4" t="n">
        <v>11000000</v>
      </c>
    </row>
    <row r="25">
      <c r="A25" s="3" t="inlineStr">
        <is>
          <t>Options granted to participants exercisable period</t>
        </is>
      </c>
      <c r="B25" s="3" t="inlineStr">
        <is>
          <t>3 years</t>
        </is>
      </c>
    </row>
    <row r="26">
      <c r="A26" s="3" t="inlineStr">
        <is>
          <t>Stock awards cliff-vested period</t>
        </is>
      </c>
      <c r="B26" s="3"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Weighted Average Assumptions Used for Calculation of Fair Value of Stock Options Granted (Details)</t>
        </is>
      </c>
      <c r="B1" s="2" t="inlineStr">
        <is>
          <t>3 Months Ended</t>
        </is>
      </c>
    </row>
    <row r="2">
      <c r="B2" s="2" t="inlineStr">
        <is>
          <t>Jul. 31, 2020$ / shares</t>
        </is>
      </c>
    </row>
    <row r="3">
      <c r="A3" s="5" t="inlineStr">
        <is>
          <t>Disclosure Of Compensation Related Costs Sharebased Payments [Abstract]</t>
        </is>
      </c>
    </row>
    <row r="4">
      <c r="A4" s="3" t="inlineStr">
        <is>
          <t>Expected volatility</t>
        </is>
      </c>
      <c r="B4" s="3" t="inlineStr">
        <is>
          <t>50.79%</t>
        </is>
      </c>
    </row>
    <row r="5">
      <c r="A5" s="3" t="inlineStr">
        <is>
          <t>Expected life in years</t>
        </is>
      </c>
      <c r="B5" s="3" t="inlineStr">
        <is>
          <t>6 years</t>
        </is>
      </c>
    </row>
    <row r="6">
      <c r="A6" s="3" t="inlineStr">
        <is>
          <t>Risk-free interest rates</t>
        </is>
      </c>
      <c r="B6" s="3" t="inlineStr">
        <is>
          <t>0.34%</t>
        </is>
      </c>
    </row>
    <row r="7">
      <c r="A7" s="3" t="inlineStr">
        <is>
          <t>Dividend rate</t>
        </is>
      </c>
      <c r="B7" s="3" t="inlineStr">
        <is>
          <t>4.29%</t>
        </is>
      </c>
    </row>
    <row r="8">
      <c r="A8" s="3" t="inlineStr">
        <is>
          <t>Weighted average fair value per option at date of grant</t>
        </is>
      </c>
      <c r="B8" s="7" t="n">
        <v>3.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tock-Based Compensation - Schedule of Stock Options Activity (Details) - USD ($) $ / shares in Units, $ in Thousands</t>
        </is>
      </c>
      <c r="B1" s="2" t="inlineStr">
        <is>
          <t>3 Months Ended</t>
        </is>
      </c>
      <c r="D1" s="2" t="inlineStr">
        <is>
          <t>6 Months Ended</t>
        </is>
      </c>
      <c r="F1" s="2" t="inlineStr">
        <is>
          <t>12 Months Ended</t>
        </is>
      </c>
    </row>
    <row r="2">
      <c r="B2" s="2" t="inlineStr">
        <is>
          <t>Apr. 30, 2020</t>
        </is>
      </c>
      <c r="C2" s="2" t="inlineStr">
        <is>
          <t>Jul. 31, 2019</t>
        </is>
      </c>
      <c r="D2" s="2" t="inlineStr">
        <is>
          <t>Jul. 31, 2020</t>
        </is>
      </c>
      <c r="E2" s="2" t="inlineStr">
        <is>
          <t>Jul. 31, 2019</t>
        </is>
      </c>
      <c r="F2" s="2" t="inlineStr">
        <is>
          <t>Jan. 31, 2020</t>
        </is>
      </c>
    </row>
    <row r="3">
      <c r="A3" s="5" t="inlineStr">
        <is>
          <t>Schedule of stock options activity</t>
        </is>
      </c>
    </row>
    <row r="4">
      <c r="A4" s="3" t="inlineStr">
        <is>
          <t>Outstanding Option Beginning Balance</t>
        </is>
      </c>
      <c r="B4" s="4" t="n">
        <v>561110</v>
      </c>
      <c r="D4" s="4" t="n">
        <v>561110</v>
      </c>
    </row>
    <row r="5">
      <c r="A5" s="3" t="inlineStr">
        <is>
          <t>Stock options granted</t>
        </is>
      </c>
      <c r="B5" s="4" t="n">
        <v>0</v>
      </c>
      <c r="C5" s="4" t="n">
        <v>0</v>
      </c>
      <c r="D5" s="4" t="n">
        <v>200000</v>
      </c>
      <c r="E5" s="4" t="n">
        <v>0</v>
      </c>
    </row>
    <row r="6">
      <c r="A6" s="3" t="inlineStr">
        <is>
          <t>Exercised</t>
        </is>
      </c>
      <c r="D6" s="4" t="n">
        <v>0</v>
      </c>
    </row>
    <row r="7">
      <c r="A7" s="3" t="inlineStr">
        <is>
          <t>Cancelled</t>
        </is>
      </c>
      <c r="D7" s="4" t="n">
        <v>0</v>
      </c>
    </row>
    <row r="8">
      <c r="A8" s="3" t="inlineStr">
        <is>
          <t>Outstanding Option Ending Balance</t>
        </is>
      </c>
      <c r="D8" s="4" t="n">
        <v>761110</v>
      </c>
      <c r="F8" s="4" t="n">
        <v>561110</v>
      </c>
    </row>
    <row r="9">
      <c r="A9" s="3" t="inlineStr">
        <is>
          <t>Exercisable</t>
        </is>
      </c>
      <c r="D9" s="4" t="n">
        <v>561110</v>
      </c>
      <c r="F9" s="4" t="n">
        <v>399905</v>
      </c>
    </row>
    <row r="10">
      <c r="A10" s="3" t="inlineStr">
        <is>
          <t>Expected to vest</t>
        </is>
      </c>
      <c r="D10" s="4" t="n">
        <v>167769</v>
      </c>
    </row>
    <row r="11">
      <c r="A11" s="3" t="inlineStr">
        <is>
          <t>Weighted Average Exercise Price per Option, Beginning Balance</t>
        </is>
      </c>
      <c r="B11" s="7" t="n">
        <v>28.41</v>
      </c>
      <c r="D11" s="7" t="n">
        <v>28.41</v>
      </c>
    </row>
    <row r="12">
      <c r="A12" s="3" t="inlineStr">
        <is>
          <t>Granted, Weighted Average Exercise Price per Option</t>
        </is>
      </c>
      <c r="D12" s="10" t="n">
        <v>12.42</v>
      </c>
    </row>
    <row r="13">
      <c r="A13" s="3" t="inlineStr">
        <is>
          <t>Exercised. Weighted Average Exercise Price per Option</t>
        </is>
      </c>
      <c r="D13" s="4" t="n">
        <v>0</v>
      </c>
    </row>
    <row r="14">
      <c r="A14" s="3" t="inlineStr">
        <is>
          <t>Cancelled, Weighted Average Exercise Price per Option</t>
        </is>
      </c>
      <c r="D14" s="4" t="n">
        <v>0</v>
      </c>
    </row>
    <row r="15">
      <c r="A15" s="3" t="inlineStr">
        <is>
          <t>Weighted Average Exercise Price per Option, Ending Balance</t>
        </is>
      </c>
      <c r="D15" s="10" t="n">
        <v>24.21</v>
      </c>
      <c r="F15" s="7" t="n">
        <v>28.41</v>
      </c>
    </row>
    <row r="16">
      <c r="A16" s="3" t="inlineStr">
        <is>
          <t>Exercisable, Weighted Average Exercise Price per Option</t>
        </is>
      </c>
      <c r="D16" s="10" t="n">
        <v>28.41</v>
      </c>
    </row>
    <row r="17">
      <c r="A17" s="3" t="inlineStr">
        <is>
          <t>Expected to vest, Weighted Average Exercise Price per Option</t>
        </is>
      </c>
      <c r="D17" s="10" t="n">
        <v>12.42</v>
      </c>
    </row>
    <row r="18">
      <c r="A18" s="3" t="inlineStr">
        <is>
          <t>Option Price Per Share, Granted</t>
        </is>
      </c>
      <c r="D18" s="10" t="n">
        <v>12.42</v>
      </c>
    </row>
    <row r="19">
      <c r="A19" s="3" t="inlineStr">
        <is>
          <t>Option Price Per Share, Exercised</t>
        </is>
      </c>
      <c r="D19" s="6" t="n">
        <v>0</v>
      </c>
    </row>
    <row r="20">
      <c r="A20" s="3" t="inlineStr">
        <is>
          <t>Options outstanding, Weighted Average Remaining Contractual Term (years)</t>
        </is>
      </c>
      <c r="D20" s="3" t="inlineStr">
        <is>
          <t>6 years 1 month 6 days</t>
        </is>
      </c>
      <c r="F20" s="3" t="inlineStr">
        <is>
          <t>5 years 2 months 12 days</t>
        </is>
      </c>
    </row>
    <row r="21">
      <c r="A21" s="3" t="inlineStr">
        <is>
          <t>Exercisable, Weighted Average Remaining Contractual Term (years)</t>
        </is>
      </c>
      <c r="D21" s="3" t="inlineStr">
        <is>
          <t>4 years 8 months 12 days</t>
        </is>
      </c>
    </row>
    <row r="22">
      <c r="A22" s="3" t="inlineStr">
        <is>
          <t>Expected to vest, Weighted Average Remaining Contractual Term (years)</t>
        </is>
      </c>
      <c r="D22" s="3" t="inlineStr">
        <is>
          <t>9 years 10 months 24 days</t>
        </is>
      </c>
    </row>
    <row r="23">
      <c r="A23" s="3" t="inlineStr">
        <is>
          <t>Options outstanding, Aggregate Intrinsic Value</t>
        </is>
      </c>
      <c r="D23" s="6" t="n">
        <v>0</v>
      </c>
      <c r="F23" s="6" t="n">
        <v>0</v>
      </c>
    </row>
    <row r="24">
      <c r="A24" s="3" t="inlineStr">
        <is>
          <t>Exercisable, Aggregate Intrinsic Value</t>
        </is>
      </c>
      <c r="B24" s="6" t="n">
        <v>0</v>
      </c>
    </row>
    <row r="25">
      <c r="A25" s="3" t="inlineStr">
        <is>
          <t>Expected to vest, Aggregate Intrinsic Value</t>
        </is>
      </c>
      <c r="D25" s="6" t="n">
        <v>0</v>
      </c>
    </row>
    <row r="26">
      <c r="A26" s="3" t="inlineStr">
        <is>
          <t>Minimum</t>
        </is>
      </c>
    </row>
    <row r="27">
      <c r="A27" s="5" t="inlineStr">
        <is>
          <t>Schedule of stock options activity</t>
        </is>
      </c>
    </row>
    <row r="28">
      <c r="A28" s="3" t="inlineStr">
        <is>
          <t>Option Price Per Share, Beginning Balance</t>
        </is>
      </c>
      <c r="B28" s="7" t="n">
        <v>23.35</v>
      </c>
      <c r="D28" s="7" t="n">
        <v>23.35</v>
      </c>
    </row>
    <row r="29">
      <c r="A29" s="3" t="inlineStr">
        <is>
          <t>Option Price Per Share, Ending Balance</t>
        </is>
      </c>
      <c r="D29" s="10" t="n">
        <v>12.42</v>
      </c>
      <c r="F29" s="7" t="n">
        <v>23.35</v>
      </c>
    </row>
    <row r="30">
      <c r="A30" s="3" t="inlineStr">
        <is>
          <t>Maximum</t>
        </is>
      </c>
    </row>
    <row r="31">
      <c r="A31" s="5" t="inlineStr">
        <is>
          <t>Schedule of stock options activity</t>
        </is>
      </c>
    </row>
    <row r="32">
      <c r="A32" s="3" t="inlineStr">
        <is>
          <t>Option Price Per Share, Beginning Balance</t>
        </is>
      </c>
      <c r="B32" s="7" t="n">
        <v>42.12</v>
      </c>
      <c r="D32" s="10" t="n">
        <v>42.12</v>
      </c>
    </row>
    <row r="33">
      <c r="A33" s="3" t="inlineStr">
        <is>
          <t>Option Price Per Share, Ending Balance</t>
        </is>
      </c>
      <c r="D33" s="7" t="n">
        <v>42.12</v>
      </c>
      <c r="F33" s="7" t="n">
        <v>42.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 Options Activity (Parenthetical) (Details) - shares</t>
        </is>
      </c>
      <c r="B1" s="2" t="inlineStr">
        <is>
          <t>Jul. 31, 2020</t>
        </is>
      </c>
      <c r="C1" s="2" t="inlineStr">
        <is>
          <t>Jan. 31, 2020</t>
        </is>
      </c>
    </row>
    <row r="2">
      <c r="A2" s="5" t="inlineStr">
        <is>
          <t>Disclosure Of Compensation Related Costs Sharebased Payments [Abstract]</t>
        </is>
      </c>
    </row>
    <row r="3">
      <c r="A3" s="3" t="inlineStr">
        <is>
          <t>Exercisable</t>
        </is>
      </c>
      <c r="B3" s="4" t="n">
        <v>561110</v>
      </c>
      <c r="C3" s="4" t="n">
        <v>3999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Based Compensation - Summary of Stock Awards Activity (Details) - Stock Award Units - USD ($) $ / shares in Units, $ in Thousands</t>
        </is>
      </c>
      <c r="B1" s="2" t="inlineStr">
        <is>
          <t>6 Months Ended</t>
        </is>
      </c>
      <c r="C1" s="2" t="inlineStr">
        <is>
          <t>12 Months Ended</t>
        </is>
      </c>
    </row>
    <row r="2">
      <c r="B2" s="2" t="inlineStr">
        <is>
          <t>Jul. 31, 2020</t>
        </is>
      </c>
      <c r="C2" s="2" t="inlineStr">
        <is>
          <t>Jan. 31, 2020</t>
        </is>
      </c>
    </row>
    <row r="3">
      <c r="A3" s="5" t="inlineStr">
        <is>
          <t>Number of Stock Award Units</t>
        </is>
      </c>
    </row>
    <row r="4">
      <c r="A4" s="3" t="inlineStr">
        <is>
          <t>Stock Award Units, Beginning Balance</t>
        </is>
      </c>
      <c r="B4" s="4" t="n">
        <v>490239</v>
      </c>
    </row>
    <row r="5">
      <c r="A5" s="3" t="inlineStr">
        <is>
          <t>Units granted</t>
        </is>
      </c>
      <c r="B5" s="4" t="n">
        <v>89289</v>
      </c>
    </row>
    <row r="6">
      <c r="A6" s="3" t="inlineStr">
        <is>
          <t>Units vested</t>
        </is>
      </c>
      <c r="B6" s="4" t="n">
        <v>-203137</v>
      </c>
    </row>
    <row r="7">
      <c r="A7" s="3" t="inlineStr">
        <is>
          <t>Units forfeited</t>
        </is>
      </c>
      <c r="B7" s="4" t="n">
        <v>-28164</v>
      </c>
    </row>
    <row r="8">
      <c r="A8" s="3" t="inlineStr">
        <is>
          <t>Stock Award Units, Ending Balance</t>
        </is>
      </c>
      <c r="B8" s="4" t="n">
        <v>348227</v>
      </c>
      <c r="C8" s="4" t="n">
        <v>490239</v>
      </c>
    </row>
    <row r="9">
      <c r="A9" s="5" t="inlineStr">
        <is>
          <t>Weighted Average Grant Date Fair Value</t>
        </is>
      </c>
    </row>
    <row r="10">
      <c r="A10" s="3" t="inlineStr">
        <is>
          <t>Weighted Average Grant Date Fair Value, Beginning Balance</t>
        </is>
      </c>
      <c r="B10" s="7" t="n">
        <v>33.5</v>
      </c>
    </row>
    <row r="11">
      <c r="A11" s="3" t="inlineStr">
        <is>
          <t>Units granted, Weighted Average Grant Date Fair Value</t>
        </is>
      </c>
      <c r="B11" s="10" t="n">
        <v>10.02</v>
      </c>
    </row>
    <row r="12">
      <c r="A12" s="3" t="inlineStr">
        <is>
          <t>Units vested, Weighted Average Grant Date Fair Value</t>
        </is>
      </c>
      <c r="B12" s="10" t="n">
        <v>25.82</v>
      </c>
    </row>
    <row r="13">
      <c r="A13" s="3" t="inlineStr">
        <is>
          <t>Units forfeited, Weighted Average Grant Date Fair Value</t>
        </is>
      </c>
      <c r="B13" s="10" t="n">
        <v>30.57</v>
      </c>
    </row>
    <row r="14">
      <c r="A14" s="3" t="inlineStr">
        <is>
          <t>Weighted Average Grant Date Fair Value Ending Balance</t>
        </is>
      </c>
      <c r="B14" s="7" t="n">
        <v>32.2</v>
      </c>
      <c r="C14" s="7" t="n">
        <v>33.5</v>
      </c>
    </row>
    <row r="15">
      <c r="A15" s="5" t="inlineStr">
        <is>
          <t>Weighted-Average Remaining Contractual Term (years)</t>
        </is>
      </c>
    </row>
    <row r="16">
      <c r="A16" s="3" t="inlineStr">
        <is>
          <t>Units outstanding, Weighted-Average Remaining Contractual Term (years)</t>
        </is>
      </c>
      <c r="B16" s="3" t="inlineStr">
        <is>
          <t>1 year 1 month 6 days</t>
        </is>
      </c>
      <c r="C16" s="3" t="inlineStr">
        <is>
          <t>1 year 4 months 24 days</t>
        </is>
      </c>
    </row>
    <row r="17">
      <c r="A17" s="5" t="inlineStr">
        <is>
          <t>Aggregate Intrinsic Value</t>
        </is>
      </c>
    </row>
    <row r="18">
      <c r="A18" s="3" t="inlineStr">
        <is>
          <t>Units outstanding, Aggregate Intrinsic Value</t>
        </is>
      </c>
      <c r="B18" s="6" t="n">
        <v>3357</v>
      </c>
      <c r="C18" s="6" t="n">
        <v>84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s>
  <sheetData>
    <row r="1">
      <c r="A1" s="1" t="inlineStr">
        <is>
          <t>Segment and Geographic Information - Additional Information (Details) $ in Thousands</t>
        </is>
      </c>
      <c r="B1" s="2" t="inlineStr">
        <is>
          <t>3 Months Ended</t>
        </is>
      </c>
      <c r="D1" s="2" t="inlineStr">
        <is>
          <t>6 Months Ended</t>
        </is>
      </c>
    </row>
    <row r="2">
      <c r="B2" s="2" t="inlineStr">
        <is>
          <t>Jul. 31, 2020USD ($)</t>
        </is>
      </c>
      <c r="C2" s="2" t="inlineStr">
        <is>
          <t>Jul. 31, 2019USD ($)</t>
        </is>
      </c>
      <c r="D2" s="2" t="inlineStr">
        <is>
          <t>Jul. 31, 2020USD ($)SegmentLocation</t>
        </is>
      </c>
      <c r="E2" s="2" t="inlineStr">
        <is>
          <t>Jul. 31, 2019USD ($)</t>
        </is>
      </c>
    </row>
    <row r="3">
      <c r="A3" s="5" t="inlineStr">
        <is>
          <t>Segment Reporting Information [Line Items]</t>
        </is>
      </c>
    </row>
    <row r="4">
      <c r="A4" s="3" t="inlineStr">
        <is>
          <t>Number of operating segments | Segment</t>
        </is>
      </c>
      <c r="D4" s="4" t="n">
        <v>2</v>
      </c>
    </row>
    <row r="5">
      <c r="A5" s="3" t="inlineStr">
        <is>
          <t>Number of geographic locations | Location</t>
        </is>
      </c>
      <c r="D5" s="4" t="n">
        <v>2</v>
      </c>
    </row>
    <row r="6">
      <c r="A6" s="3" t="inlineStr">
        <is>
          <t>Net sales</t>
        </is>
      </c>
      <c r="B6" s="6" t="n">
        <v>88538</v>
      </c>
      <c r="C6" s="6" t="n">
        <v>157816</v>
      </c>
      <c r="D6" s="6" t="n">
        <v>158204</v>
      </c>
      <c r="E6" s="6" t="n">
        <v>304365</v>
      </c>
    </row>
    <row r="7">
      <c r="A7" s="3" t="inlineStr">
        <is>
          <t>Intersegment Eliminations</t>
        </is>
      </c>
    </row>
    <row r="8">
      <c r="A8" s="5" t="inlineStr">
        <is>
          <t>Segment Reporting Information [Line Items]</t>
        </is>
      </c>
    </row>
    <row r="9">
      <c r="A9" s="3" t="inlineStr">
        <is>
          <t>Net sales</t>
        </is>
      </c>
      <c r="B9" s="6" t="n">
        <v>29100</v>
      </c>
      <c r="C9" s="6" t="n">
        <v>91000</v>
      </c>
      <c r="D9" s="6" t="n">
        <v>71900</v>
      </c>
      <c r="E9" s="6" t="n">
        <v>168900</v>
      </c>
    </row>
    <row r="10">
      <c r="A10" s="3" t="inlineStr">
        <is>
          <t>Geographic Concentration Risk | Europe | Total net sales</t>
        </is>
      </c>
    </row>
    <row r="11">
      <c r="A11" s="5" t="inlineStr">
        <is>
          <t>Segment Reporting Information [Line Items]</t>
        </is>
      </c>
    </row>
    <row r="12">
      <c r="A12" s="3" t="inlineStr">
        <is>
          <t>International Operations Contribution</t>
        </is>
      </c>
      <c r="B12" s="3" t="inlineStr">
        <is>
          <t>39.60%</t>
        </is>
      </c>
      <c r="C12" s="3" t="inlineStr">
        <is>
          <t>32.00%</t>
        </is>
      </c>
      <c r="D12" s="3" t="inlineStr">
        <is>
          <t>38.80%</t>
        </is>
      </c>
      <c r="E12" s="3" t="inlineStr">
        <is>
          <t>33.10%</t>
        </is>
      </c>
    </row>
    <row r="13">
      <c r="A13" s="3" t="inlineStr">
        <is>
          <t>Geographic Concentration Risk | Middle East | Total net sales</t>
        </is>
      </c>
    </row>
    <row r="14">
      <c r="A14" s="5" t="inlineStr">
        <is>
          <t>Segment Reporting Information [Line Items]</t>
        </is>
      </c>
    </row>
    <row r="15">
      <c r="A15" s="3" t="inlineStr">
        <is>
          <t>International Operations Contribution</t>
        </is>
      </c>
      <c r="B15" s="3" t="inlineStr">
        <is>
          <t>11.30%</t>
        </is>
      </c>
      <c r="C15" s="3" t="inlineStr">
        <is>
          <t>9.00%</t>
        </is>
      </c>
      <c r="D15" s="3" t="inlineStr">
        <is>
          <t>8.00%</t>
        </is>
      </c>
      <c r="E15" s="3" t="inlineStr">
        <is>
          <t>9.10%</t>
        </is>
      </c>
    </row>
    <row r="16">
      <c r="A16" s="3" t="inlineStr">
        <is>
          <t>Geographic Concentration Risk | Asia | Total net sales</t>
        </is>
      </c>
    </row>
    <row r="17">
      <c r="A17" s="5" t="inlineStr">
        <is>
          <t>Segment Reporting Information [Line Items]</t>
        </is>
      </c>
    </row>
    <row r="18">
      <c r="A18" s="3" t="inlineStr">
        <is>
          <t>International Operations Contribution</t>
        </is>
      </c>
      <c r="B18" s="3" t="inlineStr">
        <is>
          <t>7.10%</t>
        </is>
      </c>
      <c r="C18" s="3" t="inlineStr">
        <is>
          <t>6.60%</t>
        </is>
      </c>
      <c r="D18" s="3" t="inlineStr">
        <is>
          <t>7.70%</t>
        </is>
      </c>
      <c r="E18" s="3" t="inlineStr">
        <is>
          <t>7.10%</t>
        </is>
      </c>
    </row>
    <row r="19">
      <c r="A19" s="3" t="inlineStr">
        <is>
          <t>Geographic Concentration Risk | Americas (excluding the United States) | Total net sales</t>
        </is>
      </c>
    </row>
    <row r="20">
      <c r="A20" s="5" t="inlineStr">
        <is>
          <t>Segment Reporting Information [Line Items]</t>
        </is>
      </c>
    </row>
    <row r="21">
      <c r="A21" s="3" t="inlineStr">
        <is>
          <t>International Operations Contribution</t>
        </is>
      </c>
      <c r="B21" s="3" t="inlineStr">
        <is>
          <t>2.70%</t>
        </is>
      </c>
      <c r="C21" s="3" t="inlineStr">
        <is>
          <t>9.70%</t>
        </is>
      </c>
      <c r="D21" s="3" t="inlineStr">
        <is>
          <t>5.50%</t>
        </is>
      </c>
      <c r="E21" s="3" t="inlineStr">
        <is>
          <t>9.2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and Geographic Information - Operating Segment Data (Details) - USD ($) $ in Thousands</t>
        </is>
      </c>
      <c r="C1" s="2" t="inlineStr">
        <is>
          <t>3 Months Ended</t>
        </is>
      </c>
      <c r="E1" s="2" t="inlineStr">
        <is>
          <t>6 Months Ended</t>
        </is>
      </c>
    </row>
    <row r="2">
      <c r="C2" s="2" t="inlineStr">
        <is>
          <t>Jul. 31, 2020</t>
        </is>
      </c>
      <c r="D2" s="2" t="inlineStr">
        <is>
          <t>Jul. 31, 2019</t>
        </is>
      </c>
      <c r="E2" s="2" t="inlineStr">
        <is>
          <t>Jul. 31, 2020</t>
        </is>
      </c>
      <c r="G2" s="2" t="inlineStr">
        <is>
          <t>Jul. 31, 2019</t>
        </is>
      </c>
      <c r="I2" s="2" t="inlineStr">
        <is>
          <t>Jan. 31, 2020</t>
        </is>
      </c>
    </row>
    <row r="3">
      <c r="A3" s="5" t="inlineStr">
        <is>
          <t>Operating segment data</t>
        </is>
      </c>
    </row>
    <row r="4">
      <c r="A4" s="3" t="inlineStr">
        <is>
          <t>Net sales</t>
        </is>
      </c>
      <c r="C4" s="6" t="n">
        <v>88538</v>
      </c>
      <c r="D4" s="6" t="n">
        <v>157816</v>
      </c>
      <c r="E4" s="6" t="n">
        <v>158204</v>
      </c>
      <c r="G4" s="6" t="n">
        <v>304365</v>
      </c>
    </row>
    <row r="5">
      <c r="A5" s="3" t="inlineStr">
        <is>
          <t>Operating (Loss)/Income</t>
        </is>
      </c>
      <c r="B5" s="3" t="inlineStr">
        <is>
          <t>[1],[2]</t>
        </is>
      </c>
      <c r="C5" s="4" t="n">
        <v>-8916</v>
      </c>
      <c r="D5" s="4" t="n">
        <v>8776</v>
      </c>
      <c r="E5" s="4" t="n">
        <v>-191079</v>
      </c>
      <c r="F5" s="3" t="inlineStr">
        <is>
          <t>[3]</t>
        </is>
      </c>
      <c r="G5" s="4" t="n">
        <v>13750</v>
      </c>
      <c r="H5" s="3" t="inlineStr">
        <is>
          <t>[3]</t>
        </is>
      </c>
    </row>
    <row r="6">
      <c r="A6" s="3" t="inlineStr">
        <is>
          <t>Total Assets</t>
        </is>
      </c>
      <c r="B6" s="3" t="inlineStr">
        <is>
          <t>[4],[5]</t>
        </is>
      </c>
      <c r="C6" s="4" t="n">
        <v>679689</v>
      </c>
      <c r="D6" s="4" t="n">
        <v>840631</v>
      </c>
      <c r="E6" s="4" t="n">
        <v>679689</v>
      </c>
      <c r="G6" s="4" t="n">
        <v>840631</v>
      </c>
      <c r="I6" s="6" t="n">
        <v>847308</v>
      </c>
    </row>
    <row r="7">
      <c r="A7" s="3" t="inlineStr">
        <is>
          <t>Watch and Accessory Brands</t>
        </is>
      </c>
    </row>
    <row r="8">
      <c r="A8" s="5" t="inlineStr">
        <is>
          <t>Operating segment data</t>
        </is>
      </c>
    </row>
    <row r="9">
      <c r="A9" s="3" t="inlineStr">
        <is>
          <t>Net sales</t>
        </is>
      </c>
      <c r="C9" s="4" t="n">
        <v>78189</v>
      </c>
      <c r="D9" s="4" t="n">
        <v>136806</v>
      </c>
      <c r="E9" s="4" t="n">
        <v>141475</v>
      </c>
      <c r="G9" s="4" t="n">
        <v>268301</v>
      </c>
    </row>
    <row r="10">
      <c r="A10" s="3" t="inlineStr">
        <is>
          <t>Operating (Loss)/Income</t>
        </is>
      </c>
      <c r="B10" s="3" t="inlineStr">
        <is>
          <t>[2]</t>
        </is>
      </c>
      <c r="C10" s="4" t="n">
        <v>-9945</v>
      </c>
      <c r="D10" s="4" t="n">
        <v>5698</v>
      </c>
      <c r="E10" s="4" t="n">
        <v>-189566</v>
      </c>
      <c r="F10" s="3" t="inlineStr">
        <is>
          <t>[1],[3]</t>
        </is>
      </c>
      <c r="G10" s="4" t="n">
        <v>8793</v>
      </c>
      <c r="H10" s="3" t="inlineStr">
        <is>
          <t>[1],[3]</t>
        </is>
      </c>
    </row>
    <row r="11">
      <c r="A11" s="3" t="inlineStr">
        <is>
          <t>Total Assets</t>
        </is>
      </c>
      <c r="B11" s="3" t="inlineStr">
        <is>
          <t>[5]</t>
        </is>
      </c>
      <c r="C11" s="4" t="n">
        <v>618419</v>
      </c>
      <c r="D11" s="4" t="n">
        <v>772653</v>
      </c>
      <c r="E11" s="4" t="n">
        <v>618419</v>
      </c>
      <c r="G11" s="4" t="n">
        <v>772653</v>
      </c>
      <c r="I11" s="4" t="n">
        <v>782339</v>
      </c>
    </row>
    <row r="12">
      <c r="A12" s="3" t="inlineStr">
        <is>
          <t>Watch and Accessory Brands | Owned brands category</t>
        </is>
      </c>
    </row>
    <row r="13">
      <c r="A13" s="5" t="inlineStr">
        <is>
          <t>Operating segment data</t>
        </is>
      </c>
    </row>
    <row r="14">
      <c r="A14" s="3" t="inlineStr">
        <is>
          <t>Net sales</t>
        </is>
      </c>
      <c r="C14" s="4" t="n">
        <v>31622</v>
      </c>
      <c r="D14" s="4" t="n">
        <v>56690</v>
      </c>
      <c r="E14" s="4" t="n">
        <v>56983</v>
      </c>
      <c r="G14" s="4" t="n">
        <v>108609</v>
      </c>
    </row>
    <row r="15">
      <c r="A15" s="3" t="inlineStr">
        <is>
          <t>Watch and Accessory Brands | Licensed brands category</t>
        </is>
      </c>
    </row>
    <row r="16">
      <c r="A16" s="5" t="inlineStr">
        <is>
          <t>Operating segment data</t>
        </is>
      </c>
    </row>
    <row r="17">
      <c r="A17" s="3" t="inlineStr">
        <is>
          <t>Net sales</t>
        </is>
      </c>
      <c r="C17" s="4" t="n">
        <v>46414</v>
      </c>
      <c r="D17" s="4" t="n">
        <v>77486</v>
      </c>
      <c r="E17" s="4" t="n">
        <v>82098</v>
      </c>
      <c r="G17" s="4" t="n">
        <v>150281</v>
      </c>
    </row>
    <row r="18">
      <c r="A18" s="3" t="inlineStr">
        <is>
          <t>Watch and Accessory Brands | After-sales service and all other</t>
        </is>
      </c>
    </row>
    <row r="19">
      <c r="A19" s="5" t="inlineStr">
        <is>
          <t>Operating segment data</t>
        </is>
      </c>
    </row>
    <row r="20">
      <c r="A20" s="3" t="inlineStr">
        <is>
          <t>Net sales</t>
        </is>
      </c>
      <c r="C20" s="4" t="n">
        <v>153</v>
      </c>
      <c r="D20" s="4" t="n">
        <v>2630</v>
      </c>
      <c r="E20" s="4" t="n">
        <v>2394</v>
      </c>
      <c r="G20" s="4" t="n">
        <v>9411</v>
      </c>
    </row>
    <row r="21">
      <c r="A21" s="3" t="inlineStr">
        <is>
          <t>Company Stores</t>
        </is>
      </c>
    </row>
    <row r="22">
      <c r="A22" s="5" t="inlineStr">
        <is>
          <t>Operating segment data</t>
        </is>
      </c>
    </row>
    <row r="23">
      <c r="A23" s="3" t="inlineStr">
        <is>
          <t>Net sales</t>
        </is>
      </c>
      <c r="C23" s="4" t="n">
        <v>10349</v>
      </c>
      <c r="D23" s="4" t="n">
        <v>21010</v>
      </c>
      <c r="E23" s="4" t="n">
        <v>16729</v>
      </c>
      <c r="G23" s="4" t="n">
        <v>36064</v>
      </c>
    </row>
    <row r="24">
      <c r="A24" s="3" t="inlineStr">
        <is>
          <t>Operating (Loss)/Income</t>
        </is>
      </c>
      <c r="B24" s="3" t="inlineStr">
        <is>
          <t>[2]</t>
        </is>
      </c>
      <c r="C24" s="4" t="n">
        <v>1029</v>
      </c>
      <c r="D24" s="4" t="n">
        <v>3078</v>
      </c>
      <c r="E24" s="4" t="n">
        <v>-1513</v>
      </c>
      <c r="F24" s="3" t="inlineStr">
        <is>
          <t>[1],[3]</t>
        </is>
      </c>
      <c r="G24" s="4" t="n">
        <v>4957</v>
      </c>
      <c r="H24" s="3" t="inlineStr">
        <is>
          <t>[1],[3]</t>
        </is>
      </c>
    </row>
    <row r="25">
      <c r="A25" s="3" t="inlineStr">
        <is>
          <t>Total Assets</t>
        </is>
      </c>
      <c r="B25" s="3" t="inlineStr">
        <is>
          <t>[5]</t>
        </is>
      </c>
      <c r="C25" s="6" t="n">
        <v>61270</v>
      </c>
      <c r="D25" s="6" t="n">
        <v>67978</v>
      </c>
      <c r="E25" s="6" t="n">
        <v>61270</v>
      </c>
      <c r="G25" s="6" t="n">
        <v>67978</v>
      </c>
      <c r="I25" s="6" t="n">
        <v>64969</v>
      </c>
    </row>
    <row r="26"/>
    <row r="27">
      <c r="A27" s="3" t="inlineStr">
        <is>
          <t>[1]</t>
        </is>
      </c>
      <c r="B27" s="3" t="inlineStr">
        <is>
          <t>For the three months ended July 31, 2020, in the United States locations and the International locations of the Watch and Accessory Brands segment, operating loss included a charge of $6.6 million and $0.8 million, respectively, related to the corporate initiatives that the Company took in response to the impact on its business due to the COVID-19 pandemic.</t>
        </is>
      </c>
    </row>
    <row r="28">
      <c r="A28" s="3" t="inlineStr">
        <is>
          <t>[2]</t>
        </is>
      </c>
      <c r="B28" s="3" t="inlineStr">
        <is>
          <t>For the three months ended July 31, 2020 and 2019, and for the six months ended July 31, 2020 and 2019, in the United States locations of the Watch and Accessory Brands segment, operating loss included a charge of $0.3 million, $1.1 million, $1.0 million and $2.6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0 and 2019, and for the six months ended July 31, 2020 and 2019, operating (loss)/income included, $0.7 million and $1.4 million, respectively for both periods, of expenses primarily related to the amortization of acquired intangible assets, as a result of the Company’s acquisition of the Olivia Burton brand.</t>
        </is>
      </c>
    </row>
    <row r="29">
      <c r="A29" s="3" t="inlineStr">
        <is>
          <t>[3]</t>
        </is>
      </c>
      <c r="B29" s="3" t="inlineStr">
        <is>
          <t xml:space="preserve">For the six months ended July 31, 2020, in the United States locations of the Watch and Accessory Brands segment, operating loss included a charge of $99.7 million, related to the impairment of goodwill and intangible assets associated with the MVMT brand. related to the impairment of goodwill associated with the </t>
        </is>
      </c>
    </row>
    <row r="30">
      <c r="A30" s="3" t="inlineStr">
        <is>
          <t>[4]</t>
        </is>
      </c>
      <c r="B30" s="3" t="inlineStr">
        <is>
          <t xml:space="preserve">The decrease in the United States total assets at July 31, 2020 from January 31, 2020 is primarily due to the impairment charges related to goodwill of $77.5 million and $22.2 million related to intangible assets. The decrease in the International total assets at July 31, 2020 from January 31, 2020 is primarily due to the impairment charge related to goodwill of $56.2 million.          </t>
        </is>
      </c>
    </row>
    <row r="31">
      <c r="A31" s="3" t="inlineStr">
        <is>
          <t>[5]</t>
        </is>
      </c>
      <c r="B31" s="3" t="inlineStr">
        <is>
          <t xml:space="preserve">The decrease in total assets of the Watch and Accessory Brands segment at July 31, 2020 from January 31, 2020 is due primarily to the impairment charges related to goodwill of $133.7 million and $22.2 million related to intangible assets.      </t>
        </is>
      </c>
    </row>
  </sheetData>
  <mergeCells count="11">
    <mergeCell ref="A1:B2"/>
    <mergeCell ref="C1:D1"/>
    <mergeCell ref="E1:H1"/>
    <mergeCell ref="E2:F2"/>
    <mergeCell ref="G2:H2"/>
    <mergeCell ref="A26:H26"/>
    <mergeCell ref="B27:H27"/>
    <mergeCell ref="B28:H28"/>
    <mergeCell ref="B29:H29"/>
    <mergeCell ref="B30:H30"/>
    <mergeCell ref="B31:H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and Geographic Information - Operating Segment Data (Parenthetical) (Details) - Watch and Accessory Brands - USD ($) $ in Millions</t>
        </is>
      </c>
      <c r="B1" s="2" t="inlineStr">
        <is>
          <t>3 Months Ended</t>
        </is>
      </c>
      <c r="C1" s="2" t="inlineStr">
        <is>
          <t>6 Months Ended</t>
        </is>
      </c>
    </row>
    <row r="2">
      <c r="B2" s="2" t="inlineStr">
        <is>
          <t>Apr. 30, 2020</t>
        </is>
      </c>
      <c r="C2" s="2" t="inlineStr">
        <is>
          <t>Jul. 31, 2020</t>
        </is>
      </c>
    </row>
    <row r="3">
      <c r="A3" s="5" t="inlineStr">
        <is>
          <t>Segment Reporting Information [Line Items]</t>
        </is>
      </c>
    </row>
    <row r="4">
      <c r="A4" s="3" t="inlineStr">
        <is>
          <t>Charge related to the impairment of goodwill</t>
        </is>
      </c>
      <c r="B4" s="8" t="n">
        <v>133.7</v>
      </c>
      <c r="C4" s="8" t="n">
        <v>133.7</v>
      </c>
    </row>
    <row r="5">
      <c r="A5" s="3" t="inlineStr">
        <is>
          <t>Impairment charges related to intangible assets</t>
        </is>
      </c>
      <c r="C5" s="8" t="n">
        <v>2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and Geographic Information - Geographic Location Data (Details) - USD ($) $ in Thousands</t>
        </is>
      </c>
      <c r="C1" s="2" t="inlineStr">
        <is>
          <t>3 Months Ended</t>
        </is>
      </c>
      <c r="E1" s="2" t="inlineStr">
        <is>
          <t>6 Months Ended</t>
        </is>
      </c>
    </row>
    <row r="2">
      <c r="C2" s="2" t="inlineStr">
        <is>
          <t>Jul. 31, 2020</t>
        </is>
      </c>
      <c r="D2" s="2" t="inlineStr">
        <is>
          <t>Jul. 31, 2019</t>
        </is>
      </c>
      <c r="E2" s="2" t="inlineStr">
        <is>
          <t>Jul. 31, 2020</t>
        </is>
      </c>
      <c r="G2" s="2" t="inlineStr">
        <is>
          <t>Jul. 31, 2019</t>
        </is>
      </c>
      <c r="I2" s="2" t="inlineStr">
        <is>
          <t>Jan. 31, 2020</t>
        </is>
      </c>
    </row>
    <row r="3">
      <c r="A3" s="5" t="inlineStr">
        <is>
          <t>Revenues From External Customers And Long Lived Assets [Line Items]</t>
        </is>
      </c>
    </row>
    <row r="4">
      <c r="A4" s="3" t="inlineStr">
        <is>
          <t>Net sales</t>
        </is>
      </c>
      <c r="C4" s="6" t="n">
        <v>88538</v>
      </c>
      <c r="D4" s="6" t="n">
        <v>157816</v>
      </c>
      <c r="E4" s="6" t="n">
        <v>158204</v>
      </c>
      <c r="G4" s="6" t="n">
        <v>304365</v>
      </c>
    </row>
    <row r="5">
      <c r="A5" s="3" t="inlineStr">
        <is>
          <t>Operating (Loss)/Income</t>
        </is>
      </c>
      <c r="B5" s="3" t="inlineStr">
        <is>
          <t>[1],[2]</t>
        </is>
      </c>
      <c r="C5" s="4" t="n">
        <v>-8916</v>
      </c>
      <c r="D5" s="4" t="n">
        <v>8776</v>
      </c>
      <c r="E5" s="4" t="n">
        <v>-191079</v>
      </c>
      <c r="F5" s="3" t="inlineStr">
        <is>
          <t>[3]</t>
        </is>
      </c>
      <c r="G5" s="4" t="n">
        <v>13750</v>
      </c>
      <c r="H5" s="3" t="inlineStr">
        <is>
          <t>[3]</t>
        </is>
      </c>
    </row>
    <row r="6">
      <c r="A6" s="3" t="inlineStr">
        <is>
          <t>Total Assets</t>
        </is>
      </c>
      <c r="B6" s="3" t="inlineStr">
        <is>
          <t>[4],[5]</t>
        </is>
      </c>
      <c r="C6" s="4" t="n">
        <v>679689</v>
      </c>
      <c r="D6" s="4" t="n">
        <v>840631</v>
      </c>
      <c r="E6" s="4" t="n">
        <v>679689</v>
      </c>
      <c r="G6" s="4" t="n">
        <v>840631</v>
      </c>
      <c r="I6" s="6" t="n">
        <v>847308</v>
      </c>
    </row>
    <row r="7">
      <c r="A7" s="3" t="inlineStr">
        <is>
          <t>Property, Plant and Equipment, Net</t>
        </is>
      </c>
      <c r="C7" s="4" t="n">
        <v>25888</v>
      </c>
      <c r="D7" s="4" t="n">
        <v>28248</v>
      </c>
      <c r="E7" s="4" t="n">
        <v>25888</v>
      </c>
      <c r="G7" s="4" t="n">
        <v>28248</v>
      </c>
      <c r="I7" s="4" t="n">
        <v>29238</v>
      </c>
    </row>
    <row r="8">
      <c r="A8" s="3" t="inlineStr">
        <is>
          <t>United States</t>
        </is>
      </c>
    </row>
    <row r="9">
      <c r="A9" s="5" t="inlineStr">
        <is>
          <t>Revenues From External Customers And Long Lived Assets [Line Items]</t>
        </is>
      </c>
    </row>
    <row r="10">
      <c r="A10" s="3" t="inlineStr">
        <is>
          <t>Net sales</t>
        </is>
      </c>
      <c r="B10" s="3" t="inlineStr">
        <is>
          <t>[6]</t>
        </is>
      </c>
      <c r="C10" s="4" t="n">
        <v>34766</v>
      </c>
      <c r="D10" s="4" t="n">
        <v>66529</v>
      </c>
      <c r="E10" s="4" t="n">
        <v>63300</v>
      </c>
      <c r="G10" s="4" t="n">
        <v>126023</v>
      </c>
    </row>
    <row r="11">
      <c r="A11" s="3" t="inlineStr">
        <is>
          <t>Operating (Loss)/Income</t>
        </is>
      </c>
      <c r="B11" s="3" t="inlineStr">
        <is>
          <t>[1],[2],[6]</t>
        </is>
      </c>
      <c r="C11" s="4" t="n">
        <v>-14319</v>
      </c>
      <c r="D11" s="4" t="n">
        <v>-3251</v>
      </c>
      <c r="E11" s="4" t="n">
        <v>-134309</v>
      </c>
      <c r="F11" s="3" t="inlineStr">
        <is>
          <t>[3]</t>
        </is>
      </c>
      <c r="G11" s="4" t="n">
        <v>-12203</v>
      </c>
      <c r="H11" s="3" t="inlineStr">
        <is>
          <t>[3]</t>
        </is>
      </c>
    </row>
    <row r="12">
      <c r="A12" s="3" t="inlineStr">
        <is>
          <t>Total Assets</t>
        </is>
      </c>
      <c r="B12" s="3" t="inlineStr">
        <is>
          <t>[4]</t>
        </is>
      </c>
      <c r="C12" s="4" t="n">
        <v>313411</v>
      </c>
      <c r="D12" s="4" t="n">
        <v>397502</v>
      </c>
      <c r="E12" s="4" t="n">
        <v>313411</v>
      </c>
      <c r="G12" s="4" t="n">
        <v>397502</v>
      </c>
      <c r="I12" s="4" t="n">
        <v>425018</v>
      </c>
    </row>
    <row r="13">
      <c r="A13" s="3" t="inlineStr">
        <is>
          <t>Property, Plant and Equipment, Net</t>
        </is>
      </c>
      <c r="C13" s="4" t="n">
        <v>16825</v>
      </c>
      <c r="D13" s="4" t="n">
        <v>18793</v>
      </c>
      <c r="E13" s="4" t="n">
        <v>16825</v>
      </c>
      <c r="G13" s="4" t="n">
        <v>18793</v>
      </c>
      <c r="I13" s="4" t="n">
        <v>18852</v>
      </c>
    </row>
    <row r="14">
      <c r="A14" s="3" t="inlineStr">
        <is>
          <t>International</t>
        </is>
      </c>
    </row>
    <row r="15">
      <c r="A15" s="5" t="inlineStr">
        <is>
          <t>Revenues From External Customers And Long Lived Assets [Line Items]</t>
        </is>
      </c>
    </row>
    <row r="16">
      <c r="A16" s="3" t="inlineStr">
        <is>
          <t>Net sales</t>
        </is>
      </c>
      <c r="B16" s="3" t="inlineStr">
        <is>
          <t>[7]</t>
        </is>
      </c>
      <c r="C16" s="4" t="n">
        <v>53772</v>
      </c>
      <c r="D16" s="4" t="n">
        <v>91287</v>
      </c>
      <c r="E16" s="4" t="n">
        <v>94904</v>
      </c>
      <c r="G16" s="4" t="n">
        <v>178342</v>
      </c>
    </row>
    <row r="17">
      <c r="A17" s="3" t="inlineStr">
        <is>
          <t>Operating (Loss)/Income</t>
        </is>
      </c>
      <c r="B17" s="3" t="inlineStr">
        <is>
          <t>[1],[2],[7]</t>
        </is>
      </c>
      <c r="C17" s="4" t="n">
        <v>5403</v>
      </c>
      <c r="D17" s="4" t="n">
        <v>12027</v>
      </c>
      <c r="E17" s="4" t="n">
        <v>-56770</v>
      </c>
      <c r="F17" s="3" t="inlineStr">
        <is>
          <t>[3]</t>
        </is>
      </c>
      <c r="G17" s="4" t="n">
        <v>25953</v>
      </c>
      <c r="H17" s="3" t="inlineStr">
        <is>
          <t>[3]</t>
        </is>
      </c>
    </row>
    <row r="18">
      <c r="A18" s="3" t="inlineStr">
        <is>
          <t>Total Assets</t>
        </is>
      </c>
      <c r="B18" s="3" t="inlineStr">
        <is>
          <t>[4]</t>
        </is>
      </c>
      <c r="C18" s="4" t="n">
        <v>366278</v>
      </c>
      <c r="D18" s="4" t="n">
        <v>443129</v>
      </c>
      <c r="E18" s="4" t="n">
        <v>366278</v>
      </c>
      <c r="G18" s="4" t="n">
        <v>443129</v>
      </c>
      <c r="I18" s="4" t="n">
        <v>422290</v>
      </c>
    </row>
    <row r="19">
      <c r="A19" s="3" t="inlineStr">
        <is>
          <t>Property, Plant and Equipment, Net</t>
        </is>
      </c>
      <c r="C19" s="6" t="n">
        <v>9063</v>
      </c>
      <c r="D19" s="6" t="n">
        <v>9455</v>
      </c>
      <c r="E19" s="6" t="n">
        <v>9063</v>
      </c>
      <c r="G19" s="6" t="n">
        <v>9455</v>
      </c>
      <c r="I19" s="6" t="n">
        <v>10386</v>
      </c>
    </row>
    <row r="20"/>
    <row r="21">
      <c r="A21" s="3" t="inlineStr">
        <is>
          <t>[1]</t>
        </is>
      </c>
      <c r="B21" s="3" t="inlineStr">
        <is>
          <t>For the three months ended July 31, 2020, in the United States locations and the International locations of the Watch and Accessory Brands segment, operating loss included a charge of $6.6 million and $0.8 million, respectively, related to the corporate initiatives that the Company took in response to the impact on its business due to the COVID-19 pandemic.</t>
        </is>
      </c>
    </row>
    <row r="22">
      <c r="A22" s="3" t="inlineStr">
        <is>
          <t>[2]</t>
        </is>
      </c>
      <c r="B22" s="3" t="inlineStr">
        <is>
          <t>For the three months ended July 31, 2020 and 2019, and for the six months ended July 31, 2020 and 2019, in the United States locations of the Watch and Accessory Brands segment, operating loss included a charge of $0.3 million, $1.1 million, $1.0 million and $2.6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0 and 2019, and for the six months ended July 31, 2020 and 2019, operating (loss)/income included, $0.7 million and $1.4 million, respectively for both periods, of expenses primarily related to the amortization of acquired intangible assets, as a result of the Company’s acquisition of the Olivia Burton brand.</t>
        </is>
      </c>
    </row>
    <row r="23">
      <c r="A23" s="3" t="inlineStr">
        <is>
          <t>[3]</t>
        </is>
      </c>
      <c r="B23" s="3" t="inlineStr">
        <is>
          <t xml:space="preserve">For the six months ended July 31, 2020, in the United States locations of the Watch and Accessory Brands segment, operating loss included a charge of $99.7 million, related to the impairment of goodwill and intangible assets associated with the MVMT brand. related to the impairment of goodwill associated with the </t>
        </is>
      </c>
    </row>
    <row r="24">
      <c r="A24" s="3" t="inlineStr">
        <is>
          <t>[4]</t>
        </is>
      </c>
      <c r="B24" s="3" t="inlineStr">
        <is>
          <t xml:space="preserve">The decrease in the United States total assets at July 31, 2020 from January 31, 2020 is primarily due to the impairment charges related to goodwill of $77.5 million and $22.2 million related to intangible assets. The decrease in the International total assets at July 31, 2020 from January 31, 2020 is primarily due to the impairment charge related to goodwill of $56.2 million.          </t>
        </is>
      </c>
    </row>
    <row r="25">
      <c r="A25" s="3" t="inlineStr">
        <is>
          <t>[5]</t>
        </is>
      </c>
      <c r="B25" s="3" t="inlineStr">
        <is>
          <t xml:space="preserve">The decrease in total assets of the Watch and Accessory Brands segment at July 31, 2020 from January 31, 2020 is due primarily to the impairment charges related to goodwill of $133.7 million and $22.2 million related to intangible assets.      </t>
        </is>
      </c>
    </row>
    <row r="26">
      <c r="A26" s="3" t="inlineStr">
        <is>
          <t>[6]</t>
        </is>
      </c>
      <c r="B26" s="3" t="inlineStr">
        <is>
          <t xml:space="preserve">The United States operating loss included $6.1 million and $4.1 million of unallocated corporate expenses for the three months ended July 31, 2020 and 2019, respectively. The United States operating loss included $12.1 million and $13.1 million of unallocated corporate expenses for the six months ended July 31, 2020 and 2019, respectively. </t>
        </is>
      </c>
    </row>
    <row r="27">
      <c r="A27" s="3" t="inlineStr">
        <is>
          <t>[7]</t>
        </is>
      </c>
      <c r="B27" s="3" t="inlineStr">
        <is>
          <t>The International operating income included $11.2 million and $14.8 million of certain intercompany profits related to the Company’s supply chain operations for the three months ended July 31, 2020 and 2019, respectively. The International operating (loss)/income included $22.3 million and $27.8 million of certain intercompany profits related to the Company’s supply chain operations for the six months ended July 31, 2020 and 2019, respectively.</t>
        </is>
      </c>
    </row>
  </sheetData>
  <mergeCells count="13">
    <mergeCell ref="A1:B2"/>
    <mergeCell ref="C1:D1"/>
    <mergeCell ref="E1:H1"/>
    <mergeCell ref="E2:F2"/>
    <mergeCell ref="G2:H2"/>
    <mergeCell ref="A20:H20"/>
    <mergeCell ref="B21:H21"/>
    <mergeCell ref="B22:H22"/>
    <mergeCell ref="B23:H23"/>
    <mergeCell ref="B24:H24"/>
    <mergeCell ref="B25:H25"/>
    <mergeCell ref="B26:H26"/>
    <mergeCell ref="B27:H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5" t="inlineStr">
        <is>
          <t>Cash flows from operating activities:</t>
        </is>
      </c>
    </row>
    <row r="4">
      <c r="A4" s="3" t="inlineStr">
        <is>
          <t>Net (loss)/income attributable to Movado Group, Inc.</t>
        </is>
      </c>
      <c r="B4" s="6" t="n">
        <v>-6615</v>
      </c>
      <c r="C4" s="6" t="n">
        <v>17505</v>
      </c>
      <c r="D4" s="6" t="n">
        <v>-156608</v>
      </c>
      <c r="E4" s="6" t="n">
        <v>21430</v>
      </c>
    </row>
    <row r="5">
      <c r="A5" s="5" t="inlineStr">
        <is>
          <t>Adjustments to reconcile net (loss)/income to net cash used in operating activities:</t>
        </is>
      </c>
    </row>
    <row r="6">
      <c r="A6" s="3" t="inlineStr">
        <is>
          <t>Impairment of goodwill and intangible assets</t>
        </is>
      </c>
      <c r="B6" s="4" t="n">
        <v>0</v>
      </c>
      <c r="C6" s="4" t="n">
        <v>0</v>
      </c>
      <c r="D6" s="4" t="n">
        <v>155919</v>
      </c>
      <c r="E6" s="4" t="n">
        <v>0</v>
      </c>
    </row>
    <row r="7">
      <c r="A7" s="3" t="inlineStr">
        <is>
          <t>Non-cash corporate initiatives</t>
        </is>
      </c>
      <c r="D7" s="4" t="n">
        <v>6608</v>
      </c>
      <c r="E7" s="4" t="n">
        <v>0</v>
      </c>
    </row>
    <row r="8">
      <c r="A8" s="3" t="inlineStr">
        <is>
          <t>Change in contingent consideration</t>
        </is>
      </c>
      <c r="B8" s="4" t="n">
        <v>0</v>
      </c>
      <c r="C8" s="4" t="n">
        <v>-13627</v>
      </c>
      <c r="D8" s="4" t="n">
        <v>0</v>
      </c>
      <c r="E8" s="4" t="n">
        <v>-13627</v>
      </c>
    </row>
    <row r="9">
      <c r="A9" s="3" t="inlineStr">
        <is>
          <t>Gain on sale of a non-operating asset</t>
        </is>
      </c>
      <c r="B9" s="4" t="n">
        <v>-1317</v>
      </c>
      <c r="C9" s="4" t="n">
        <v>0</v>
      </c>
      <c r="D9" s="4" t="n">
        <v>-1317</v>
      </c>
      <c r="E9" s="4" t="n">
        <v>0</v>
      </c>
    </row>
    <row r="10">
      <c r="A10" s="3" t="inlineStr">
        <is>
          <t>Depreciation and amortization</t>
        </is>
      </c>
      <c r="D10" s="4" t="n">
        <v>7200</v>
      </c>
      <c r="E10" s="4" t="n">
        <v>7937</v>
      </c>
    </row>
    <row r="11">
      <c r="A11" s="3" t="inlineStr">
        <is>
          <t>Transactional losses/(gains)</t>
        </is>
      </c>
      <c r="D11" s="4" t="n">
        <v>237</v>
      </c>
      <c r="E11" s="4" t="n">
        <v>443</v>
      </c>
    </row>
    <row r="12">
      <c r="A12" s="3" t="inlineStr">
        <is>
          <t>Provision for inventories and accounts receivable</t>
        </is>
      </c>
      <c r="D12" s="4" t="n">
        <v>1148</v>
      </c>
      <c r="E12" s="4" t="n">
        <v>1285</v>
      </c>
    </row>
    <row r="13">
      <c r="A13" s="3" t="inlineStr">
        <is>
          <t>Deferred income taxes</t>
        </is>
      </c>
      <c r="D13" s="4" t="n">
        <v>-36721</v>
      </c>
      <c r="E13" s="4" t="n">
        <v>-2415</v>
      </c>
    </row>
    <row r="14">
      <c r="A14" s="3" t="inlineStr">
        <is>
          <t>Stock-based compensation</t>
        </is>
      </c>
      <c r="D14" s="4" t="n">
        <v>2727</v>
      </c>
      <c r="E14" s="4" t="n">
        <v>3082</v>
      </c>
    </row>
    <row r="15">
      <c r="A15" s="3" t="inlineStr">
        <is>
          <t>Other</t>
        </is>
      </c>
      <c r="D15" s="4" t="n">
        <v>93</v>
      </c>
      <c r="E15" s="4" t="n">
        <v>-106</v>
      </c>
    </row>
    <row r="16">
      <c r="A16" s="5" t="inlineStr">
        <is>
          <t>Changes in assets and liabilities:</t>
        </is>
      </c>
    </row>
    <row r="17">
      <c r="A17" s="3" t="inlineStr">
        <is>
          <t>Trade receivables</t>
        </is>
      </c>
      <c r="D17" s="4" t="n">
        <v>16847</v>
      </c>
      <c r="E17" s="4" t="n">
        <v>-11198</v>
      </c>
    </row>
    <row r="18">
      <c r="A18" s="3" t="inlineStr">
        <is>
          <t>Inventories</t>
        </is>
      </c>
      <c r="D18" s="4" t="n">
        <v>-1505</v>
      </c>
      <c r="E18" s="4" t="n">
        <v>-37479</v>
      </c>
    </row>
    <row r="19">
      <c r="A19" s="3" t="inlineStr">
        <is>
          <t>Other current assets</t>
        </is>
      </c>
      <c r="D19" s="4" t="n">
        <v>-2415</v>
      </c>
      <c r="E19" s="4" t="n">
        <v>-3689</v>
      </c>
    </row>
    <row r="20">
      <c r="A20" s="3" t="inlineStr">
        <is>
          <t>Accounts payable</t>
        </is>
      </c>
      <c r="D20" s="4" t="n">
        <v>-5662</v>
      </c>
      <c r="E20" s="4" t="n">
        <v>12811</v>
      </c>
    </row>
    <row r="21">
      <c r="A21" s="3" t="inlineStr">
        <is>
          <t>Accrued liabilities</t>
        </is>
      </c>
      <c r="D21" s="4" t="n">
        <v>664</v>
      </c>
      <c r="E21" s="4" t="n">
        <v>447</v>
      </c>
    </row>
    <row r="22">
      <c r="A22" s="3" t="inlineStr">
        <is>
          <t>Accrued payroll and benefits</t>
        </is>
      </c>
      <c r="D22" s="4" t="n">
        <v>5846</v>
      </c>
      <c r="E22" s="4" t="n">
        <v>-11370</v>
      </c>
    </row>
    <row r="23">
      <c r="A23" s="3" t="inlineStr">
        <is>
          <t>Income taxes payable</t>
        </is>
      </c>
      <c r="D23" s="4" t="n">
        <v>-4145</v>
      </c>
      <c r="E23" s="4" t="n">
        <v>77</v>
      </c>
    </row>
    <row r="24">
      <c r="A24" s="3" t="inlineStr">
        <is>
          <t>Other non-current assets</t>
        </is>
      </c>
      <c r="D24" s="4" t="n">
        <v>-845</v>
      </c>
      <c r="E24" s="4" t="n">
        <v>-666</v>
      </c>
    </row>
    <row r="25">
      <c r="A25" s="3" t="inlineStr">
        <is>
          <t>Other non-current liabilities</t>
        </is>
      </c>
      <c r="D25" s="4" t="n">
        <v>553</v>
      </c>
      <c r="E25" s="4" t="n">
        <v>444</v>
      </c>
    </row>
    <row r="26">
      <c r="A26" s="3" t="inlineStr">
        <is>
          <t>Net cash used in operating activities</t>
        </is>
      </c>
      <c r="D26" s="4" t="n">
        <v>-11376</v>
      </c>
      <c r="E26" s="4" t="n">
        <v>-32594</v>
      </c>
    </row>
    <row r="27">
      <c r="A27" s="5" t="inlineStr">
        <is>
          <t>Cash flows from investing activities:</t>
        </is>
      </c>
    </row>
    <row r="28">
      <c r="A28" s="3" t="inlineStr">
        <is>
          <t>Capital expenditures</t>
        </is>
      </c>
      <c r="D28" s="4" t="n">
        <v>-1891</v>
      </c>
      <c r="E28" s="4" t="n">
        <v>-6948</v>
      </c>
    </row>
    <row r="29">
      <c r="A29" s="3" t="inlineStr">
        <is>
          <t>Proceeds from sale of a non-operating asset</t>
        </is>
      </c>
      <c r="D29" s="4" t="n">
        <v>1317</v>
      </c>
      <c r="E29" s="4" t="n">
        <v>0</v>
      </c>
    </row>
    <row r="30">
      <c r="A30" s="3" t="inlineStr">
        <is>
          <t>Trademarks and other intangibles</t>
        </is>
      </c>
      <c r="D30" s="4" t="n">
        <v>-51</v>
      </c>
      <c r="E30" s="4" t="n">
        <v>-99</v>
      </c>
    </row>
    <row r="31">
      <c r="A31" s="3" t="inlineStr">
        <is>
          <t>Net cash used in investing activities</t>
        </is>
      </c>
      <c r="D31" s="4" t="n">
        <v>-625</v>
      </c>
      <c r="E31" s="4" t="n">
        <v>-7047</v>
      </c>
    </row>
    <row r="32">
      <c r="A32" s="5" t="inlineStr">
        <is>
          <t>Cash flows from financing activities:</t>
        </is>
      </c>
    </row>
    <row r="33">
      <c r="A33" s="3" t="inlineStr">
        <is>
          <t>Repayment of bank borrowings</t>
        </is>
      </c>
      <c r="D33" s="4" t="n">
        <v>-36772</v>
      </c>
      <c r="E33" s="4" t="n">
        <v>0</v>
      </c>
    </row>
    <row r="34">
      <c r="A34" s="3" t="inlineStr">
        <is>
          <t>Proceeds from bank borrowings</t>
        </is>
      </c>
      <c r="D34" s="4" t="n">
        <v>30879</v>
      </c>
      <c r="E34" s="4" t="n">
        <v>0</v>
      </c>
    </row>
    <row r="35">
      <c r="A35" s="3" t="inlineStr">
        <is>
          <t>Stock awards and options exercised and other changes</t>
        </is>
      </c>
      <c r="D35" s="4" t="n">
        <v>-474</v>
      </c>
      <c r="E35" s="4" t="n">
        <v>-1234</v>
      </c>
    </row>
    <row r="36">
      <c r="A36" s="3" t="inlineStr">
        <is>
          <t>Stock repurchase</t>
        </is>
      </c>
      <c r="D36" s="4" t="n">
        <v>0</v>
      </c>
      <c r="E36" s="4" t="n">
        <v>-4199</v>
      </c>
    </row>
    <row r="37">
      <c r="A37" s="3" t="inlineStr">
        <is>
          <t>Dividends paid</t>
        </is>
      </c>
      <c r="D37" s="4" t="n">
        <v>0</v>
      </c>
      <c r="E37" s="4" t="n">
        <v>-9196</v>
      </c>
    </row>
    <row r="38">
      <c r="A38" s="3" t="inlineStr">
        <is>
          <t>Debt issuance cost</t>
        </is>
      </c>
      <c r="D38" s="4" t="n">
        <v>-300</v>
      </c>
      <c r="E38" s="4" t="n">
        <v>0</v>
      </c>
    </row>
    <row r="39">
      <c r="A39" s="3" t="inlineStr">
        <is>
          <t>Net cash used in financing activities</t>
        </is>
      </c>
      <c r="D39" s="4" t="n">
        <v>-6667</v>
      </c>
      <c r="E39" s="4" t="n">
        <v>-14629</v>
      </c>
    </row>
    <row r="40">
      <c r="A40" s="3" t="inlineStr">
        <is>
          <t>Effect of exchange rate changes on cash, cash equivalents, and restricted cash</t>
        </is>
      </c>
      <c r="D40" s="4" t="n">
        <v>3022</v>
      </c>
      <c r="E40" s="4" t="n">
        <v>-751</v>
      </c>
    </row>
    <row r="41">
      <c r="A41" s="3" t="inlineStr">
        <is>
          <t>Net decrease in cash, cash equivalents and restricted cash</t>
        </is>
      </c>
      <c r="D41" s="4" t="n">
        <v>-15646</v>
      </c>
      <c r="E41" s="4" t="n">
        <v>-55021</v>
      </c>
    </row>
    <row r="42">
      <c r="A42" s="3" t="inlineStr">
        <is>
          <t>Cash, cash equivalents and restricted cash at beginning of year</t>
        </is>
      </c>
      <c r="D42" s="4" t="n">
        <v>186438</v>
      </c>
      <c r="E42" s="4" t="n">
        <v>190459</v>
      </c>
      <c r="F42" s="6" t="n">
        <v>190459</v>
      </c>
    </row>
    <row r="43">
      <c r="A43" s="3" t="inlineStr">
        <is>
          <t>Cash, cash equivalents and restricted cash at end of period</t>
        </is>
      </c>
      <c r="B43" s="4" t="n">
        <v>170792</v>
      </c>
      <c r="C43" s="4" t="n">
        <v>135438</v>
      </c>
      <c r="D43" s="4" t="n">
        <v>170792</v>
      </c>
      <c r="E43" s="4" t="n">
        <v>135438</v>
      </c>
      <c r="F43" s="4" t="n">
        <v>186438</v>
      </c>
    </row>
    <row r="44">
      <c r="A44" s="5" t="inlineStr">
        <is>
          <t>Reconciliation of cash, cash equivalents, and restricted cash:</t>
        </is>
      </c>
    </row>
    <row r="45">
      <c r="A45" s="3" t="inlineStr">
        <is>
          <t>Cash and cash equivalents</t>
        </is>
      </c>
      <c r="B45" s="4" t="n">
        <v>170195</v>
      </c>
      <c r="C45" s="4" t="n">
        <v>134890</v>
      </c>
      <c r="D45" s="4" t="n">
        <v>170195</v>
      </c>
      <c r="E45" s="4" t="n">
        <v>134890</v>
      </c>
      <c r="F45" s="4" t="n">
        <v>185872</v>
      </c>
    </row>
    <row r="46">
      <c r="A46" s="3" t="inlineStr">
        <is>
          <t>Restricted cash included in other non-current assets</t>
        </is>
      </c>
      <c r="B46" s="4" t="n">
        <v>597</v>
      </c>
      <c r="C46" s="4" t="n">
        <v>548</v>
      </c>
      <c r="D46" s="4" t="n">
        <v>597</v>
      </c>
      <c r="E46" s="4" t="n">
        <v>548</v>
      </c>
    </row>
    <row r="47">
      <c r="A47" s="3" t="inlineStr">
        <is>
          <t>Cash, cash equivalents and restricted cash at end of period</t>
        </is>
      </c>
      <c r="B47" s="6" t="n">
        <v>170792</v>
      </c>
      <c r="C47" s="6" t="n">
        <v>135438</v>
      </c>
      <c r="D47" s="6" t="n">
        <v>170792</v>
      </c>
      <c r="E47" s="6" t="n">
        <v>135438</v>
      </c>
      <c r="F47" s="6" t="n">
        <v>1864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and Geographic Information - Geographic Location Data (Parenthetical) (Details) - USD ($) $ in Thousands</t>
        </is>
      </c>
      <c r="B1" s="2" t="inlineStr">
        <is>
          <t>3 Months Ended</t>
        </is>
      </c>
      <c r="E1" s="2" t="inlineStr">
        <is>
          <t>6 Months Ended</t>
        </is>
      </c>
    </row>
    <row r="2">
      <c r="B2" s="2" t="inlineStr">
        <is>
          <t>Jul. 31, 2020</t>
        </is>
      </c>
      <c r="C2" s="2" t="inlineStr">
        <is>
          <t>Apr. 30, 2020</t>
        </is>
      </c>
      <c r="D2" s="2" t="inlineStr">
        <is>
          <t>Jul. 31, 2019</t>
        </is>
      </c>
      <c r="E2" s="2" t="inlineStr">
        <is>
          <t>Jul. 31, 2020</t>
        </is>
      </c>
      <c r="F2" s="2" t="inlineStr">
        <is>
          <t>Jul. 31, 2019</t>
        </is>
      </c>
    </row>
    <row r="3">
      <c r="A3" s="5" t="inlineStr">
        <is>
          <t>Segment Reporting Information [Line Items]</t>
        </is>
      </c>
    </row>
    <row r="4">
      <c r="A4" s="3" t="inlineStr">
        <is>
          <t>Charge related to the amortization of intangible assets</t>
        </is>
      </c>
      <c r="B4" s="6" t="n">
        <v>800</v>
      </c>
      <c r="D4" s="6" t="n">
        <v>1500</v>
      </c>
      <c r="E4" s="6" t="n">
        <v>2108</v>
      </c>
      <c r="F4" s="6" t="n">
        <v>3100</v>
      </c>
    </row>
    <row r="5">
      <c r="A5" s="3" t="inlineStr">
        <is>
          <t>Charge related to the impairment of goodwill and intangible assets</t>
        </is>
      </c>
      <c r="B5" s="4" t="n">
        <v>0</v>
      </c>
      <c r="D5" s="4" t="n">
        <v>0</v>
      </c>
      <c r="E5" s="4" t="n">
        <v>155919</v>
      </c>
      <c r="F5" s="4" t="n">
        <v>0</v>
      </c>
    </row>
    <row r="6">
      <c r="A6" s="3" t="inlineStr">
        <is>
          <t>Watch and Accessory Brands</t>
        </is>
      </c>
    </row>
    <row r="7">
      <c r="A7" s="5" t="inlineStr">
        <is>
          <t>Segment Reporting Information [Line Items]</t>
        </is>
      </c>
    </row>
    <row r="8">
      <c r="A8" s="3" t="inlineStr">
        <is>
          <t>Charge related to the impairment of goodwill</t>
        </is>
      </c>
      <c r="C8" s="6" t="n">
        <v>133700</v>
      </c>
      <c r="E8" s="4" t="n">
        <v>133700</v>
      </c>
    </row>
    <row r="9">
      <c r="A9" s="3" t="inlineStr">
        <is>
          <t>Impairment charges related to intangible assets</t>
        </is>
      </c>
      <c r="E9" s="4" t="n">
        <v>22200</v>
      </c>
    </row>
    <row r="10">
      <c r="A10" s="3" t="inlineStr">
        <is>
          <t>United States</t>
        </is>
      </c>
    </row>
    <row r="11">
      <c r="A11" s="5" t="inlineStr">
        <is>
          <t>Segment Reporting Information [Line Items]</t>
        </is>
      </c>
    </row>
    <row r="12">
      <c r="A12" s="3" t="inlineStr">
        <is>
          <t>Unallocated corporate expenses</t>
        </is>
      </c>
      <c r="B12" s="4" t="n">
        <v>6100</v>
      </c>
      <c r="D12" s="4" t="n">
        <v>4100</v>
      </c>
      <c r="E12" s="4" t="n">
        <v>12100</v>
      </c>
      <c r="F12" s="4" t="n">
        <v>13100</v>
      </c>
    </row>
    <row r="13">
      <c r="A13" s="3" t="inlineStr">
        <is>
          <t>Charge related to the impairment of goodwill</t>
        </is>
      </c>
      <c r="E13" s="4" t="n">
        <v>77500</v>
      </c>
    </row>
    <row r="14">
      <c r="A14" s="3" t="inlineStr">
        <is>
          <t>Impairment charges related to intangible assets</t>
        </is>
      </c>
      <c r="E14" s="4" t="n">
        <v>22200</v>
      </c>
    </row>
    <row r="15">
      <c r="A15" s="3" t="inlineStr">
        <is>
          <t>United States | Watch and Accessory Brands</t>
        </is>
      </c>
    </row>
    <row r="16">
      <c r="A16" s="5" t="inlineStr">
        <is>
          <t>Segment Reporting Information [Line Items]</t>
        </is>
      </c>
    </row>
    <row r="17">
      <c r="A17" s="3" t="inlineStr">
        <is>
          <t>Charge related to the corporate initiatives</t>
        </is>
      </c>
      <c r="B17" s="4" t="n">
        <v>6600</v>
      </c>
      <c r="E17" s="4" t="n">
        <v>11300</v>
      </c>
    </row>
    <row r="18">
      <c r="A18" s="3" t="inlineStr">
        <is>
          <t>United States | Watch and Accessory Brands | MVMT Watches, Inc.</t>
        </is>
      </c>
    </row>
    <row r="19">
      <c r="A19" s="5" t="inlineStr">
        <is>
          <t>Segment Reporting Information [Line Items]</t>
        </is>
      </c>
    </row>
    <row r="20">
      <c r="A20" s="3" t="inlineStr">
        <is>
          <t>Charge related to the amortization of intangible assets</t>
        </is>
      </c>
      <c r="B20" s="4" t="n">
        <v>300</v>
      </c>
      <c r="D20" s="4" t="n">
        <v>1100</v>
      </c>
      <c r="E20" s="4" t="n">
        <v>1000</v>
      </c>
      <c r="F20" s="4" t="n">
        <v>2600</v>
      </c>
    </row>
    <row r="21">
      <c r="A21" s="3" t="inlineStr">
        <is>
          <t>Charge related to the impairment of goodwill and intangible assets</t>
        </is>
      </c>
      <c r="E21" s="4" t="n">
        <v>99700</v>
      </c>
    </row>
    <row r="22">
      <c r="A22" s="3" t="inlineStr">
        <is>
          <t>International</t>
        </is>
      </c>
    </row>
    <row r="23">
      <c r="A23" s="5" t="inlineStr">
        <is>
          <t>Segment Reporting Information [Line Items]</t>
        </is>
      </c>
    </row>
    <row r="24">
      <c r="A24" s="3" t="inlineStr">
        <is>
          <t>Profits related to the company's supply chain operations</t>
        </is>
      </c>
      <c r="B24" s="4" t="n">
        <v>11200</v>
      </c>
      <c r="D24" s="4" t="n">
        <v>14800</v>
      </c>
      <c r="E24" s="4" t="n">
        <v>22300</v>
      </c>
      <c r="F24" s="4" t="n">
        <v>27800</v>
      </c>
    </row>
    <row r="25">
      <c r="A25" s="3" t="inlineStr">
        <is>
          <t>Charge related to the impairment of goodwill</t>
        </is>
      </c>
      <c r="E25" s="4" t="n">
        <v>56200</v>
      </c>
    </row>
    <row r="26">
      <c r="A26" s="3" t="inlineStr">
        <is>
          <t>International | Watch and Accessory Brands</t>
        </is>
      </c>
    </row>
    <row r="27">
      <c r="A27" s="5" t="inlineStr">
        <is>
          <t>Segment Reporting Information [Line Items]</t>
        </is>
      </c>
    </row>
    <row r="28">
      <c r="A28" s="3" t="inlineStr">
        <is>
          <t>Charge related to the corporate initiatives</t>
        </is>
      </c>
      <c r="B28" s="4" t="n">
        <v>800</v>
      </c>
      <c r="E28" s="4" t="n">
        <v>3300</v>
      </c>
    </row>
    <row r="29">
      <c r="A29" s="3" t="inlineStr">
        <is>
          <t>International | Watch and Accessory Brands | JLB Brands Ltd</t>
        </is>
      </c>
    </row>
    <row r="30">
      <c r="A30" s="5" t="inlineStr">
        <is>
          <t>Segment Reporting Information [Line Items]</t>
        </is>
      </c>
    </row>
    <row r="31">
      <c r="A31" s="3" t="inlineStr">
        <is>
          <t>Charge related to the amortization of intangible assets</t>
        </is>
      </c>
      <c r="B31" s="6" t="n">
        <v>700</v>
      </c>
      <c r="D31" s="6" t="n">
        <v>700</v>
      </c>
      <c r="E31" s="4" t="n">
        <v>1400</v>
      </c>
      <c r="F31" s="6" t="n">
        <v>1400</v>
      </c>
    </row>
    <row r="32">
      <c r="A32" s="3" t="inlineStr">
        <is>
          <t>International | Watch and Accessory Brands | Olivia Burton Band and City Time Joint Venture</t>
        </is>
      </c>
    </row>
    <row r="33">
      <c r="A33" s="5" t="inlineStr">
        <is>
          <t>Segment Reporting Information [Line Items]</t>
        </is>
      </c>
    </row>
    <row r="34">
      <c r="A34" s="3" t="inlineStr">
        <is>
          <t>Charge related to the impairment of goodwill</t>
        </is>
      </c>
      <c r="E34" s="6" t="n">
        <v>562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l. 31, 2020</t>
        </is>
      </c>
    </row>
    <row r="3">
      <c r="A3" s="5" t="inlineStr">
        <is>
          <t>Organization Consolidation And Presentation Of Financial Statements [Abstract]</t>
        </is>
      </c>
    </row>
    <row r="4">
      <c r="A4" s="3" t="inlineStr">
        <is>
          <t>Basis of Presentation</t>
        </is>
      </c>
      <c r="B4" s="3" t="inlineStr">
        <is>
          <t xml:space="preserve">NOTE 1 –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20 (the “2020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20 is derived from the audited annual financial statements, which are included in the Company’s 2020 Annual Report on Form 10-K and should be read in connection with these interim unaudited financial statements. Operating results for the interim periods presented are not necessarily indicative of the results that may be expected for the ful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6 Months Ended</t>
        </is>
      </c>
    </row>
    <row r="2">
      <c r="B2" s="2" t="inlineStr">
        <is>
          <t>Jul. 31, 2020</t>
        </is>
      </c>
    </row>
    <row r="3">
      <c r="A3" s="5" t="inlineStr">
        <is>
          <t>Extraordinary And Unusual Items [Abstract]</t>
        </is>
      </c>
    </row>
    <row r="4">
      <c r="A4" s="3" t="inlineStr">
        <is>
          <t>Impact of the COVID-19 Pandemic</t>
        </is>
      </c>
      <c r="B4" s="3" t="inlineStr">
        <is>
          <t xml:space="preserve">NOTE 2 – IMPACT OF THE COVID-19 PANDEMIC In December 2019, COVID-19 emerged and subsequently spread worldwide. The World Health Organization declared COVID-19 a pandemic in March 2020, resulting in federal, state and local governments and other authorities mandating various restrictions, including travel restrictions, quarantines and other social distancing requirements. As a result of the outbreak, in mid-March 2020, the Company and the majority of the Company’s wholesale customers temporarily closed all of their retail stores due to health concerns associated with COVID-19. Although the Company reopened all of its retail stores during the second quarter and most of the Company’s brick and mortar wholesale customers have reopened the majority of their retail locations as well, the discretionary consumer goods segment remains highly challenged at brick and mortar retail locations worldwide. The Company entered this period of uncertainty with a healthy liquidity position, and it took actions to enhance its financial liquidity and flexibility, including minimizing all non-essential operating expenses (including marketing, travel and consulting services), reevaluating all capital expenditures, furloughing approximately 80% of the Company’s North American workforce during March through June and temporarily reducing the work-rate of international employees while applying for available government payroll subsidies in accordance with local government guidelines and programs, suspending the Company’s share repurchase program and regular quarterly dividends, reducing salaries and suspending Board of Director fees from April through June 2020, amending license agreements to reduce its royalty obligations in fiscal 2021 and negotiating rent deferrals or other arrangements in respect of its rent obligations for its Company Stores and certain other leases. As a precautionary measure, the Company borrowed an additional $30.9 million under its revolving credit facility in March 2020 and amended its revolving credit facility to modify some of its financial covenants (see Note 9 – Debt and Lines of Credit). During the second quarter of fiscal 2021, the Company repaid $36.8 million under its revolving credit facility. As part of the Company’s efforts to continue to reduce operating expenses and adjust cash flows in light of the ongoing economic challenges resulting from the COVID-19 pandemic, the Company committed to a restructuring plan (the “Restructuring Plan”) on June 29, 2020 (see Note 6 – Restructuring Provision for further discussion). The Company evaluates its long-lived assets, operating lease right of use assets, goodwill and intangible assets for indicators of impairment at least annually in the fourth quarter of each fiscal year or whenever events or changes in circumstances indicate that their carrying amounts may not be recoverable. Given the substantial reduction in the Company’s sales and the reduced cash flow projections as a result of closures of the Company’s retail stores and its wholesale customers due to the COVID-19 pandemic, as well as the significant decline in the Company’s market capitalization, the Company determined that a triggering event occurred during the first quarter of fiscal 2021 and that an impairment assessment was warranted for goodwill and intangible assets. This analysis resulted in impairment charges related to goodwill of $133.7 million and intangible assets of $22.2 million in the first quarter of fiscal 2021. See Note 7 – Goodwill and Intangible Assets – for a further discussion of these impairments. Although the full magnitude of the effects on the Company’s business is difficult to predict at this time, the COVID-19 pandemic has had, and for the foreseeable future is expected to continue to have, a material impact on the Company’s business, financial condition, results of operations and cash flows. Even if government restrictions continue to gradually ease and the trend toward the reopening of retail stores continues without any major setbacks due to containment and mitigation measures or otherwise, the ongoing economic impacts and health concerns associated with the pandemic will likely continue to affect consumer behavior, spending levels, shopping preferences and tourism. Nevertheless, the Company believes that based on the Company’s current expectations, cash flows from operations and its credit lines and cash on-hand, the Company has adequate funds to support its operating, capital and debt service requirements and expects to maintain compliance with its debt covenants for the next twelve months subsequent to the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09:38:52Z</dcterms:created>
  <dcterms:modified xmlns:dcterms="http://purl.org/dc/terms/" xmlns:xsi="http://www.w3.org/2001/XMLSchema-instance" xsi:type="dcterms:W3CDTF">2020-08-27T09:38:52Z</dcterms:modified>
</cp:coreProperties>
</file>